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ERMIT AND OTHER INTANGIBLE ASS" sheetId="12" state="visible" r:id="rId12"/>
    <sheet xmlns:r="http://schemas.openxmlformats.org/officeDocument/2006/relationships" name="CAPITAL STOCK, STOCK PLANS, WAR" sheetId="13" state="visible" r:id="rId13"/>
    <sheet xmlns:r="http://schemas.openxmlformats.org/officeDocument/2006/relationships" name="COMMON STOCK SUBSCRIPTION AGREE" sheetId="14" state="visible" r:id="rId14"/>
    <sheet xmlns:r="http://schemas.openxmlformats.org/officeDocument/2006/relationships" name="INCOME (LOSS) PER SHARE" sheetId="15" state="visible" r:id="rId15"/>
    <sheet xmlns:r="http://schemas.openxmlformats.org/officeDocument/2006/relationships" name="DISCONTINUED OPERATIONS" sheetId="16" state="visible" r:id="rId16"/>
    <sheet xmlns:r="http://schemas.openxmlformats.org/officeDocument/2006/relationships" name="LONG-TERM DEBT" sheetId="17" state="visible" r:id="rId17"/>
    <sheet xmlns:r="http://schemas.openxmlformats.org/officeDocument/2006/relationships" name="ACCRUED EXPENSES" sheetId="18" state="visible" r:id="rId18"/>
    <sheet xmlns:r="http://schemas.openxmlformats.org/officeDocument/2006/relationships" name="ACCRUED CLOSURE COSTS AND ARO" sheetId="19" state="visible" r:id="rId19"/>
    <sheet xmlns:r="http://schemas.openxmlformats.org/officeDocument/2006/relationships" name="INCOME TAXES" sheetId="20" state="visible" r:id="rId20"/>
    <sheet xmlns:r="http://schemas.openxmlformats.org/officeDocument/2006/relationships" name="PF MEDICAL" sheetId="21" state="visible" r:id="rId21"/>
    <sheet xmlns:r="http://schemas.openxmlformats.org/officeDocument/2006/relationships" name="COMMITMENTS AND CONTINGENCIES" sheetId="22" state="visible" r:id="rId22"/>
    <sheet xmlns:r="http://schemas.openxmlformats.org/officeDocument/2006/relationships" name="PROFIT SHARING PLAN"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DEFERRAL OF EMPLOYMENT TAX DEPO" sheetId="26" state="visible" r:id="rId26"/>
    <sheet xmlns:r="http://schemas.openxmlformats.org/officeDocument/2006/relationships" name="VARIABLE INTEREST ENTITIES (_V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PERMIT AND OTHER INTANGIBLE A_2" sheetId="33" state="visible" r:id="rId33"/>
    <sheet xmlns:r="http://schemas.openxmlformats.org/officeDocument/2006/relationships" name="CAPITAL STOCK, STOCK PLANS, W_2" sheetId="34" state="visible" r:id="rId34"/>
    <sheet xmlns:r="http://schemas.openxmlformats.org/officeDocument/2006/relationships" name="INCOME (LOSS) PER SHARE (Tables" sheetId="35" state="visible" r:id="rId35"/>
    <sheet xmlns:r="http://schemas.openxmlformats.org/officeDocument/2006/relationships" name="DISCONTINUED OPERATIONS (Tables" sheetId="36" state="visible" r:id="rId36"/>
    <sheet xmlns:r="http://schemas.openxmlformats.org/officeDocument/2006/relationships" name="LONG-TERM DEBT (Tables)" sheetId="37" state="visible" r:id="rId37"/>
    <sheet xmlns:r="http://schemas.openxmlformats.org/officeDocument/2006/relationships" name="ACCRUED EXPENSES (Tables)" sheetId="38" state="visible" r:id="rId38"/>
    <sheet xmlns:r="http://schemas.openxmlformats.org/officeDocument/2006/relationships" name="ACCRUED CLOSURE COSTS AND ARO (" sheetId="39" state="visible" r:id="rId39"/>
    <sheet xmlns:r="http://schemas.openxmlformats.org/officeDocument/2006/relationships" name="INCOME TAXES (Tables)" sheetId="40" state="visible" r:id="rId40"/>
    <sheet xmlns:r="http://schemas.openxmlformats.org/officeDocument/2006/relationships" name="PF MEDICAL (Tables)" sheetId="41" state="visible" r:id="rId41"/>
    <sheet xmlns:r="http://schemas.openxmlformats.org/officeDocument/2006/relationships" name="SEGMENT REPORTING (Tables)" sheetId="42" state="visible" r:id="rId42"/>
    <sheet xmlns:r="http://schemas.openxmlformats.org/officeDocument/2006/relationships" name="DESCRIPTION OF BUSINESS AND B_2" sheetId="43" state="visible" r:id="rId43"/>
    <sheet xmlns:r="http://schemas.openxmlformats.org/officeDocument/2006/relationships" name="SCHEDULE OF CREDIT LOSSES FOR F" sheetId="44" state="visible" r:id="rId44"/>
    <sheet xmlns:r="http://schemas.openxmlformats.org/officeDocument/2006/relationships" name="SUMMARY OF SIGNIFICANT ACCOUN_4" sheetId="45" state="visible" r:id="rId45"/>
    <sheet xmlns:r="http://schemas.openxmlformats.org/officeDocument/2006/relationships" name="SCHEDULE OF DISAGGREGATION OF R" sheetId="46" state="visible" r:id="rId46"/>
    <sheet xmlns:r="http://schemas.openxmlformats.org/officeDocument/2006/relationships" name="SCHEDULE OF CONTRACT ASSETS AND" sheetId="47" state="visible" r:id="rId47"/>
    <sheet xmlns:r="http://schemas.openxmlformats.org/officeDocument/2006/relationships" name="REVENUE (Details Narrative)" sheetId="48" state="visible" r:id="rId48"/>
    <sheet xmlns:r="http://schemas.openxmlformats.org/officeDocument/2006/relationships" name="SCHEDULE OF COMPONENTS OF LEASE" sheetId="49" state="visible" r:id="rId49"/>
    <sheet xmlns:r="http://schemas.openxmlformats.org/officeDocument/2006/relationships" name="SCHEDULE OF WEIGHTED AVERAGE LE" sheetId="50" state="visible" r:id="rId50"/>
    <sheet xmlns:r="http://schemas.openxmlformats.org/officeDocument/2006/relationships" name="SCHEDULE OF OPERATING AND FINAN" sheetId="51" state="visible" r:id="rId51"/>
    <sheet xmlns:r="http://schemas.openxmlformats.org/officeDocument/2006/relationships" name="SCHEDULE OF SUPPLEMENTAL CASH F" sheetId="52" state="visible" r:id="rId52"/>
    <sheet xmlns:r="http://schemas.openxmlformats.org/officeDocument/2006/relationships" name="SCHEDULE OF INTANGIBLE ASSETS (" sheetId="53" state="visible" r:id="rId53"/>
    <sheet xmlns:r="http://schemas.openxmlformats.org/officeDocument/2006/relationships" name="SCHEDULE OF DEFINITE LIVED INTA" sheetId="54" state="visible" r:id="rId54"/>
    <sheet xmlns:r="http://schemas.openxmlformats.org/officeDocument/2006/relationships" name="SCHEDULE OF FINITE LIVED INTANG" sheetId="55" state="visible" r:id="rId55"/>
    <sheet xmlns:r="http://schemas.openxmlformats.org/officeDocument/2006/relationships" name="PERMIT AND OTHER INTANGIBLE A_3" sheetId="56" state="visible" r:id="rId56"/>
    <sheet xmlns:r="http://schemas.openxmlformats.org/officeDocument/2006/relationships" name="SCHEDULE OF SHARE-BASED PAYMENT" sheetId="57" state="visible" r:id="rId57"/>
    <sheet xmlns:r="http://schemas.openxmlformats.org/officeDocument/2006/relationships" name="SCHEDULE OF SHARE-BASED COMPENS" sheetId="58" state="visible" r:id="rId58"/>
    <sheet xmlns:r="http://schemas.openxmlformats.org/officeDocument/2006/relationships" name="SCHEDULE OF STOCK OPTIONS ROLL " sheetId="59" state="visible" r:id="rId59"/>
    <sheet xmlns:r="http://schemas.openxmlformats.org/officeDocument/2006/relationships" name="SCHEDULE OF STOCK OPTIONS ROL_2" sheetId="60" state="visible" r:id="rId60"/>
    <sheet xmlns:r="http://schemas.openxmlformats.org/officeDocument/2006/relationships" name="SCHEDULE OF NON VESTED OPTIONS " sheetId="61" state="visible" r:id="rId61"/>
    <sheet xmlns:r="http://schemas.openxmlformats.org/officeDocument/2006/relationships" name="CAPITAL STOCK, STOCK PLANS, W_3" sheetId="62" state="visible" r:id="rId62"/>
    <sheet xmlns:r="http://schemas.openxmlformats.org/officeDocument/2006/relationships" name="COMMON STOCK SUBSCRIPTION AGR_2" sheetId="63" state="visible" r:id="rId63"/>
    <sheet xmlns:r="http://schemas.openxmlformats.org/officeDocument/2006/relationships" name="SCHEDULE OF EARNINGS PER SHARE," sheetId="64" state="visible" r:id="rId64"/>
    <sheet xmlns:r="http://schemas.openxmlformats.org/officeDocument/2006/relationships" name="SCHEDULE OF DISPOSAL GROUPS, IN" sheetId="65" state="visible" r:id="rId65"/>
    <sheet xmlns:r="http://schemas.openxmlformats.org/officeDocument/2006/relationships" name="DISCONTINUED OPERATIONS (Detail" sheetId="66" state="visible" r:id="rId66"/>
    <sheet xmlns:r="http://schemas.openxmlformats.org/officeDocument/2006/relationships" name="SCHEDULE OF CURRENT AND LONG TE" sheetId="67" state="visible" r:id="rId67"/>
    <sheet xmlns:r="http://schemas.openxmlformats.org/officeDocument/2006/relationships" name="DISCONTINUED OPERATIONS (Deta_2" sheetId="68" state="visible" r:id="rId68"/>
    <sheet xmlns:r="http://schemas.openxmlformats.org/officeDocument/2006/relationships" name="SCHEDULE OF LONG TERM DEBT (Det" sheetId="69" state="visible" r:id="rId69"/>
    <sheet xmlns:r="http://schemas.openxmlformats.org/officeDocument/2006/relationships" name="SCHEDULE OF LONG TERM DEBT (D_2" sheetId="70" state="visible" r:id="rId70"/>
    <sheet xmlns:r="http://schemas.openxmlformats.org/officeDocument/2006/relationships" name="SCHEDULE OF MATURITIES OF LONG-" sheetId="71" state="visible" r:id="rId71"/>
    <sheet xmlns:r="http://schemas.openxmlformats.org/officeDocument/2006/relationships" name="LONG-TERM DEBT (Details Narrati" sheetId="72" state="visible" r:id="rId72"/>
    <sheet xmlns:r="http://schemas.openxmlformats.org/officeDocument/2006/relationships" name="SCHEDULE OF ACCRUED EXPENSES (D" sheetId="73" state="visible" r:id="rId73"/>
    <sheet xmlns:r="http://schemas.openxmlformats.org/officeDocument/2006/relationships" name="ACCRUED EXPENSES (Details Narra" sheetId="74" state="visible" r:id="rId74"/>
    <sheet xmlns:r="http://schemas.openxmlformats.org/officeDocument/2006/relationships" name="SCHEDULE OF CHANGE IN ASSET RET" sheetId="75" state="visible" r:id="rId75"/>
    <sheet xmlns:r="http://schemas.openxmlformats.org/officeDocument/2006/relationships" name="SCHEDULE OF ASSET RETIREMENT OB" sheetId="76" state="visible" r:id="rId76"/>
    <sheet xmlns:r="http://schemas.openxmlformats.org/officeDocument/2006/relationships" name="ACCRUED CLOSURE COSTS AND ARO_2" sheetId="77" state="visible" r:id="rId77"/>
    <sheet xmlns:r="http://schemas.openxmlformats.org/officeDocument/2006/relationships" name="SCHEDULE OF INCOME (LOSS) BEFOR" sheetId="78" state="visible" r:id="rId78"/>
    <sheet xmlns:r="http://schemas.openxmlformats.org/officeDocument/2006/relationships" name="SCHEDULE OF COMPONENTS OF INCOM" sheetId="79" state="visible" r:id="rId79"/>
    <sheet xmlns:r="http://schemas.openxmlformats.org/officeDocument/2006/relationships" name="SCHEDULE OF EFFECTIVE INCOME TA" sheetId="80" state="visible" r:id="rId80"/>
    <sheet xmlns:r="http://schemas.openxmlformats.org/officeDocument/2006/relationships" name="SCHEDULE OF DEFERRED TAX ASSETS" sheetId="81" state="visible" r:id="rId81"/>
    <sheet xmlns:r="http://schemas.openxmlformats.org/officeDocument/2006/relationships" name="INCOME TAXES (Details Narrative" sheetId="82" state="visible" r:id="rId82"/>
    <sheet xmlns:r="http://schemas.openxmlformats.org/officeDocument/2006/relationships" name="SCHEDULE OF LOSS ON DECONSOLIDA" sheetId="83" state="visible" r:id="rId83"/>
    <sheet xmlns:r="http://schemas.openxmlformats.org/officeDocument/2006/relationships" name="PF MEDICAL (Details Narrative)" sheetId="84" state="visible" r:id="rId84"/>
    <sheet xmlns:r="http://schemas.openxmlformats.org/officeDocument/2006/relationships" name="COMMITMENTS AND CONTINGENCIES (" sheetId="85" state="visible" r:id="rId85"/>
    <sheet xmlns:r="http://schemas.openxmlformats.org/officeDocument/2006/relationships" name="PROFIT SHARING PLAN (Details Na" sheetId="86" state="visible" r:id="rId86"/>
    <sheet xmlns:r="http://schemas.openxmlformats.org/officeDocument/2006/relationships" name="RELATED PARTY TRANSACTIONS (Det" sheetId="87" state="visible" r:id="rId87"/>
    <sheet xmlns:r="http://schemas.openxmlformats.org/officeDocument/2006/relationships" name="SCHEDULE OF SEGMENT REPORTING I" sheetId="88" state="visible" r:id="rId88"/>
    <sheet xmlns:r="http://schemas.openxmlformats.org/officeDocument/2006/relationships" name="SCHEDULE OF SEGMENT REPORTING_2" sheetId="89" state="visible" r:id="rId89"/>
    <sheet xmlns:r="http://schemas.openxmlformats.org/officeDocument/2006/relationships" name="SCHEDULE OF REVENUE BY MAJOR CU" sheetId="90" state="visible" r:id="rId90"/>
    <sheet xmlns:r="http://schemas.openxmlformats.org/officeDocument/2006/relationships" name="SCHEDULE OF REVENUE BASED ON CU" sheetId="91" state="visible" r:id="rId91"/>
    <sheet xmlns:r="http://schemas.openxmlformats.org/officeDocument/2006/relationships" name="SEGMENT REPORTING (Details Narr" sheetId="92" state="visible" r:id="rId92"/>
    <sheet xmlns:r="http://schemas.openxmlformats.org/officeDocument/2006/relationships" name="DEFERRAL OF EMPLOYMENT TAX DE_2" sheetId="93" state="visible" r:id="rId93"/>
    <sheet xmlns:r="http://schemas.openxmlformats.org/officeDocument/2006/relationships" name="VARIABLE INTEREST ENTITIES (__2"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596</t>
        </is>
      </c>
    </row>
    <row r="13">
      <c r="A13" s="4" t="inlineStr">
        <is>
          <t>Entity Registrant Name</t>
        </is>
      </c>
      <c r="B13" s="4" t="inlineStr">
        <is>
          <t>PERMA FIX ENVIRONMENTAL SERVICES INC</t>
        </is>
      </c>
    </row>
    <row r="14">
      <c r="A14" s="4" t="inlineStr">
        <is>
          <t>Entity Central Index Key</t>
        </is>
      </c>
      <c r="B14" s="4" t="inlineStr">
        <is>
          <t>0000891532</t>
        </is>
      </c>
    </row>
    <row r="15">
      <c r="A15" s="4" t="inlineStr">
        <is>
          <t>Entity Tax Identification Number</t>
        </is>
      </c>
      <c r="B15" s="4" t="inlineStr">
        <is>
          <t>58-1954497</t>
        </is>
      </c>
    </row>
    <row r="16">
      <c r="A16" s="4" t="inlineStr">
        <is>
          <t>Entity Incorporation, State or Country Code</t>
        </is>
      </c>
      <c r="B16" s="4" t="inlineStr">
        <is>
          <t>DE</t>
        </is>
      </c>
    </row>
    <row r="17">
      <c r="A17" s="4" t="inlineStr">
        <is>
          <t>Entity Address, Address Line One</t>
        </is>
      </c>
      <c r="B17" s="4" t="inlineStr">
        <is>
          <t>8302
    Dunwoody Place</t>
        </is>
      </c>
    </row>
    <row r="18">
      <c r="A18" s="4" t="inlineStr">
        <is>
          <t>Entity Address, Address Line Two</t>
        </is>
      </c>
      <c r="B18" s="4" t="inlineStr">
        <is>
          <t>#25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50</t>
        </is>
      </c>
    </row>
    <row r="22">
      <c r="A22" s="4" t="inlineStr">
        <is>
          <t>City Area Code</t>
        </is>
      </c>
      <c r="B22" s="4" t="inlineStr">
        <is>
          <t>(770)</t>
        </is>
      </c>
    </row>
    <row r="23">
      <c r="A23" s="4" t="inlineStr">
        <is>
          <t>Local Phone Number</t>
        </is>
      </c>
      <c r="B23" s="4" t="inlineStr">
        <is>
          <t>587-9898</t>
        </is>
      </c>
    </row>
    <row r="24">
      <c r="A24" s="4" t="inlineStr">
        <is>
          <t>Title of 12(b) Security</t>
        </is>
      </c>
      <c r="B24" s="4" t="inlineStr">
        <is>
          <t>Common
    Stock, $.001 Par Value</t>
        </is>
      </c>
    </row>
    <row r="25">
      <c r="A25" s="4" t="inlineStr">
        <is>
          <t>Trading Symbol</t>
        </is>
      </c>
      <c r="B25" s="4" t="inlineStr">
        <is>
          <t>PES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81266400</v>
      </c>
    </row>
    <row r="36">
      <c r="A36" s="4" t="inlineStr">
        <is>
          <t>Entity Common Stock, Shares Outstanding</t>
        </is>
      </c>
      <c r="C36" s="6" t="n">
        <v>13234430</v>
      </c>
    </row>
    <row r="37">
      <c r="A37" s="4" t="inlineStr">
        <is>
          <t>Documents Incorporated by Reference</t>
        </is>
      </c>
      <c r="B37" s="4" t="inlineStr">
        <is>
          <t>None</t>
        </is>
      </c>
    </row>
    <row r="38">
      <c r="A38" s="4" t="inlineStr">
        <is>
          <t>ICFR Auditor Attestation Flag</t>
        </is>
      </c>
      <c r="B38" s="4" t="inlineStr">
        <is>
          <t>true</t>
        </is>
      </c>
    </row>
    <row r="39">
      <c r="A39" s="4" t="inlineStr">
        <is>
          <t>Auditor Firm ID</t>
        </is>
      </c>
      <c r="B39" s="4" t="inlineStr">
        <is>
          <t>248</t>
        </is>
      </c>
    </row>
    <row r="40">
      <c r="A40" s="4" t="inlineStr">
        <is>
          <t>Auditor Name</t>
        </is>
      </c>
      <c r="B40" s="4" t="inlineStr">
        <is>
          <t>GRANT THORNTON LLP</t>
        </is>
      </c>
    </row>
    <row r="41">
      <c r="A41" s="4" t="inlineStr">
        <is>
          <t>Auditor Location</t>
        </is>
      </c>
      <c r="B41" s="4" t="inlineStr">
        <is>
          <t>Atlanta,
Georg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3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SCHEDULE OF DISAGGREGATION OF REVENUE
Revenue by Contract Type
(In thousands) Twelve
Months Ended Twelve
Months Ended
December
31, 2021 December
31, 2020
Treatment Services Total Treatment Services Total
Fixed price $ 32,992 $ 11,236 $ 44,228 $ 30,143 $ 8,970 $ 39,113
Time and materials — 27,963 27,963 — 66,313 66,313
Total $ 32,992 $ 39,199 $ 72,191 $ 30,143 $ 75,283 $ 105,426
Revenue by generator
(In thousands) Twelve
Months Ended Twelve
Months Ended
December
31, 2021 December
31, 2020
Treatment Services Total Treatment Services Total
Domestic government $ 22,538 $ 29,013 $ 51,551 $ 22,795 $ 68,237 $ 91,032
Domestic commercial 9,294 1,412 10,706 6,933 1,825 8,758
Foreign government 577 8,684 9,261 415 5,135 5,550
Foreign commercial 583 90 673 — 86 86
Total $ 32,992 $ 39,199 $ 72,191 $ 30,143 $ 75,283 $ 105,426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SCHEDULE OF CONTRACT ASSETS AND LIABILITIES
Year-to-date Year-to-date
(In thousands) December
31, 2021 December
31, 2020 Change
($) Change
(%)
Contract assets
Account receivables, net of allowance $ 11,372 $ 9,659 $ 1,713 17.7 %
Unbilled receivables - current 8,995 14,453 (5,458 ) (37.8 ) %
Contract liabilities
Deferred revenue $ 5,580 $ 4,614 $ 966 20.9 % The
decrease in unbilled receivables was primarily within our Services Segment due to invoicing and collection of accounts receivable on
certain large projects which have been completed or are near completion. During
the twelve months ended December 31, 2021 and 2020, the Company recognized revenue of $ 7,196,000 8,09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4 LEASES The
components of lease cost for the Company’s leases were as follows (in thousands): SCHEDULE OF COMPONENTS OF LEASE COST
2021 2020
Twelve Months Ended December 31,
2021 2020
Operating Leases:
Lease
cost $ 499 $ 456
Finance Leases:
Amortization of ROU assets 220 220
Interest
on lease liability 97 143
Finance
leases cost 317 363
Short-term lease rent
expense 13 15
Total lease cost $ 829 $ 834 The
weighted average remaining lease term and the weighted average discount rate for operating and finance leases at December 31, 2021 were: SCHEDULE OF WEIGHTED AVERAGE LEASE
Operating
Leases Finance
Leases
Weighted average remaining lease
terms (years) 6.9 4.0
Weighted average discount rate 7.6 % 6.2 % The
weighted average remaining lease term and the weighted average discount rate for operating and finance leases at December 31, 2020 was:
Operating Leases Finance Leases
Weighted average remaining lease
terms (years) 8.0 3.5
Weighted average discount rate 8.0 % 7.3 % The
following table reconciles the undiscounted cash flows for the operating and finance leases at December 31, 2021 to the operating and
finance lease liabilities recorded on the balance sheet (in thousands): SCHEDULE OF OPERATING AND FINANCE LEASE LIABILITY MATURITY
Operating
Leases Finance
Leases
2022 $ 576 $ 398
2023 560 314
2024 419 310
2025 327 299
2026 305 82
2027 and thereafter 955 -
Total undiscounted lease payments 3,142 1,403
Less: Imputed interest (707 ) (186 )
Present value of lease
payments $ 2,435 $ 1,217
Current portion of operating lease obligations $ 406 $ —
Long-term operating lease obligations, less
current portion $ 2,029 $ —
Current portion of finance lease obligations $ — $ 333
Long-term finance lease obligations, less current
portion $ — $ 884 Supplemental
cash flow and other information related to our leases were as follows (in thousands): SCHEDULE OF SUPPLEMENTAL CASH FLOW AND OTHER INFORMATION RELATED TO LEASES
2021 2020
Twelve Months Ended December
31,
2021 2020
Cash paid for amounts included in the measurement of lease liabilities:
Operating cash
flow from operating leases $ 439 $ 442
Operating cash flow from
finance leases $ 97 $ 143
Financing cash flow from
finance leases $ 334 $ 615
ROU assets obtained in exchange for lease obligations
for:
Finance liabilities $ 577 $ 874
Operating liabilities $ 491 $ —
Reduction to ROU assets resulitng from reassessment
for
Finance liabilities $ (36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MIT AND OTHER INTANGIBLE ASSETS</t>
        </is>
      </c>
      <c r="B1" s="2" t="inlineStr">
        <is>
          <t>12 Months Ended</t>
        </is>
      </c>
    </row>
    <row r="2">
      <c r="B2" s="2" t="inlineStr">
        <is>
          <t>Dec. 31, 2021</t>
        </is>
      </c>
    </row>
    <row r="3">
      <c r="A3" s="3" t="inlineStr">
        <is>
          <t>Goodwill and Intangible Assets Disclosure [Abstract]</t>
        </is>
      </c>
    </row>
    <row r="4">
      <c r="A4" s="4" t="inlineStr">
        <is>
          <t>PERMIT AND OTHER INTANGIBLE ASSETS</t>
        </is>
      </c>
      <c r="B4" s="4" t="inlineStr">
        <is>
          <t xml:space="preserve">NOTE
5 PERMIT
AND OTHER INTANGIBLE ASSETS The
following table summarizes changes in the carrying value of permits. No permit exists at our Services and Medical Segments. SCHEDULE
OF INTANGIBLE ASSETS
Permit (amount in thousands) Treatment
Balance as of December 31, 2019 $ 8,790
Permit in progress 132
Balance as of December 31, 2020 $ 8,922
Permit renewal $ 121
Permit in progress 433
Balance as of December 31, 2021 $ 9,476 The
following table summarizes information relating to the Company’s definite-lived intangible assets: SCHEDULE
OF DEFINITE LIVED INTANGIBLE ASSETS
December
31, 2021 December
31, 2020
Weighted Average Gross Net Gross Net
Other Intangibles Period Carrying Accumulated Carrying Carrying Accumulated Carrying
(amount in thousands) (Years) Amount Amortization Amount Amount Amortization Amount
Patent 8.3 $ 787 $ (351 ) $ 436 $ 742 $ (334 ) $ 408
Software 3 592 (415 ) 177 418 (411 ) 7
Customer relationships 10 3,370 (3,089 ) 281 3,370 (2,910 ) 460
Total $ 4,749 $ (3,855 ) $ 894 $ 4,530 $ (3,655 ) $ 875 The
intangible assets noted above were amortized on a straight-line basis over their useful lives with the exception of customer relationships
which were amortized using an accelerated method. The
following table summarizes the expected amortization over the next five years for our definite-lived intangible assets: SCHEDULE
OF FINITE LIVED INTANGIBLE ASSETS, FUTURE AMORTIZATION EXPENSE
Amount
Year (In
thousands)
2022 $ 233
2023 192
2024 61
2025 14
2026 11 Amortization
expense recorded for definite-lived intangible assets was approximately $ 211,000 2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12 Months Ended</t>
        </is>
      </c>
    </row>
    <row r="2">
      <c r="B2" s="2" t="inlineStr">
        <is>
          <t>Dec. 31, 2021</t>
        </is>
      </c>
    </row>
    <row r="3">
      <c r="A3" s="3" t="inlineStr">
        <is>
          <t>Share-based Payment Arrangement [Abstract]</t>
        </is>
      </c>
    </row>
    <row r="4">
      <c r="A4" s="4" t="inlineStr">
        <is>
          <t>CAPITAL STOCK, STOCK PLANS, WARRANTS AND STOCK BASED COMPENSATION</t>
        </is>
      </c>
      <c r="B4" s="4" t="inlineStr">
        <is>
          <t xml:space="preserve">NOTE
6 CAPITAL
STOCK, STOCK PLANS, WARRANTS AND STOCK BASED COMPENSATION Stock
Option Plans The
Company’s 2003 Outside Directors Stock Plan (the “2003 Plan”) provides for the grant of Non-Qualified Stock Options
(“NQSOs”) to member of the Company’s Board who is not an employee of the Company or its subsidiaries (“Eligible
Director”). On July 20, 2021, the Company’s stockholders approved an amendment (the “Amendment”) to the 2003
Plan which provided the following, among other things: i) authorizes an additional 500,000 0.001 6,000 20,000 2,400 10,000 six 25% The 2003 Plan continues to provide for the issuance to each Eligibl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2003 Plan (the Company
recognizes 100% of the market value of the shares issued). 1,600,000 599,854 The
Company’s 2017 Stock Option Plan (“2017 Plan”) authorizes the grant of options to officers and employees of the Company,
including any employee who is also a member of the Board, as well as to consultants of the Company. The 2017 Plan, as amended, authorizes
an aggregate grant of 1,140,000 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 344,000 The
Company’s 2010 Stock Option Plan (“2010 Plan”) expired on September 29, 2020; however, an option (ISO) issued under
the 2010 Plan prior to the expiration of the 2010 Plan for the purchase of up to 50,000 3.97 May 15, 2022 Stock
Options to Employees and Outside Director On
October 14, 2021, the Company granted ISOs to certain employees for the purchase, under the Company’s 2017 Plan, of up to an aggregate
305,000 50,000 25,000 20,000 25,000 25,000 six years one-fifth yearly vesting over
a five-year period 7.005 On
July 20, 2021, the Company issued a NQSO to each of the Company’s seven reelected outside directors for the purchase, under the
Company’s 2003 Plan, of up to 10,000 ten years one-fourth vesting annually over a four-year period 5.93 On
May 4, 2021, the Company issued a NQSO to a new director elected by the Company’s Board, for the purchase, under the Company’s
2003 Plan, of up to 6,000 ten years six months 7.50 On
August 10, 2020, the Company issued a NQSO from the Company’s 2003 Plan to a new director elected by the Company’s Board
to fill a vacancy on the Board, for the purchase of up to 6,000 ten years six months 7.29 On
July 22, 2020, the Company issued a NQSO to each of the Company’s five reelected outside directors for the purchase, under the
Company’s 2003 Plan, of up to 2,400 ten
years six months 6.70 On
February 4, 2020, the Company issued a NQSO from the Company’s 2003 Plan to a new director elected by the Company’s Board
to fill a vacancy on the Board, for the purchase of up to 6,000 ten years six months 7.00 During
2021, the Company issued 290 500 3.15 2,000 6,300 1,884 8,000 2,500 3.60 3.15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20 and 2019 and the related assumptions used in the Black-Scholes option model
used to value the options granted were as follows. No options were granted to employees in 2020: SCHEDULE OF SHARE-BASED PAYMENT AWARD, STOCK OPTIONS, VALUATION ASSUMPTIONS
Employee Stock
Option
Granted
2021
Weighted-average fair value per share $ 3.51
Risk -free interest rate (1) 1.05 %
Expected volatility of stock
(2) 58.61 %
Dividend yield None
Expected option life (3) 5.0
Outside
Director Stock Options Granted
2021 2020
Weighted-average fair value per share $ 3.9 $ 4.66
Risk -free interest rate (1) 1.23% 1.61 % 0.59% 1.61 %
Expected volatility of stock
(2) 55.84% 55.91 % 55.83% 56.68 %
Dividend yield None None
Expected option life (3) 10.0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fiscal years 2021 and 2020. SCHEDULE OF SHARE-BASED COMPENSATION, ALLOCATION OF RECOGNIZED PERIOD COSTS
2021 2020
Year
Ended
2021 2020
Employee Stock Options $ 178,000 $ 132,000
Director Stock Options 72,000 104,000
Total $ 250,000 $ 236,000 At
December 31, 2021, the Company has approximately $ 1,389,000 4.3 Stock
Options to Consultant The
Company granted a NQSO to Robert Ferguson on July 27, 2017 from the Company’s 2017 Plan for the purchase of up to 100,000 3.65 30,000 60,000 289,000 90,000 Summary
of Stock Option Plans The
summary of the Company’s total plans as of December 31, 2021 and 2020, and changes during the period then ended are presented as
follows: SCHEDULE OF STOCK OPTIONS ROLL FORWARD
Shares Weighted
Average Exercise Price Weighted
Average Remaining Contractual Term (years) Aggregate
Intrinsic Value
(4)
Options outstanding January 1, 2021 658,400 $ 3.87
Granted 381,000 $ 6.82
Exercised (500 ) $ 3.15 $ 2,175
Forfeited/expired (19,500 ) $ 6.75
Options outstanding end
of period (1) 1,019,400 $ 4.91 4.0 $ 1,669,687
Options exercisable at
December 31, 2021 (1) 438,400 $ 3.95 2.7 $ 1,064,432
Shares Weighted
Average Exercise Price Weighted
Average Remaining Contractual Term (years) Aggregate
Intrinsic Value
(4)
Options outstanding January
1, 2020 681,300 $ 3.84
Granted 24,000 $ 6.92
Exercised (12,500 ) $ 3.47 $ 16,060
Forfeited/expired (34,400 ) $ 5.52
Options
outstanding end of period (2) 658,400 $ 3.87 3.5 $ 1,426,143
Options
exercisable at December 31, 2020 (3) 356,400 $ 3.99 3.3 $ 732,163
(1) Options with exercise prices ranging from $ 2.79 7.50
(2) Options with exercise prices ranging from $ 2.79 7.29
(3) Options with exercise prices ranging from $ 2.79 7.05
(4) The intrinsic value of a stock option is the amount by which
the market value of the underlying stock exceeds the exercise price The
summary of the Company’s nonvested options as of December 31, 2021 and changes during the period then ended are presented as follows: SCHEDULE OF NON VESTED OPTIONS
Weighted Average
Grant-Date
Shares Fair
Value
Non-vested options January 1, 2021 302,000 $ 1.94
Granted 381,000 3.59
Vested (100,500 ) 2.44
Forfeited (1,500 ) 1.42
Non-vested options at December 31, 2021 581,000 $ 3.13 Warrant In
connection with a $ 2,500,000 60,000 3.51 The Warrant is exercisable
six months from April 1, 2019 and expires on April 1, 2024 and remains outstanding at December 31, 2021. The loan was paid-in-full by
the Company in December 2020. Common
Stock Issued for Services The
Company issued a total of 60,723 34,135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467,000 250,000 Sale
of Common Stock On
September 30, 2021, the Company entered into subscription agreements with certain institutional and retail investors in a registered
direct offering, for the sale and issuance of 1,000,000 Shares
Reserved At
December 31, 2021, the Company has reserved approximately 1,019,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SUBSCRIPTION AGREEMENT</t>
        </is>
      </c>
      <c r="B1" s="2" t="inlineStr">
        <is>
          <t>12 Months Ended</t>
        </is>
      </c>
    </row>
    <row r="2">
      <c r="B2" s="2" t="inlineStr">
        <is>
          <t>Dec. 31, 2021</t>
        </is>
      </c>
    </row>
    <row r="3">
      <c r="A3" s="3" t="inlineStr">
        <is>
          <t>Equity [Abstract]</t>
        </is>
      </c>
    </row>
    <row r="4">
      <c r="A4" s="4" t="inlineStr">
        <is>
          <t>COMMON STOCK SUBSCRIPTION AGREEMENT</t>
        </is>
      </c>
      <c r="B4" s="4" t="inlineStr">
        <is>
          <t xml:space="preserve">NOTE
7 COMMON
STOCK SUBSCRIPTION AGREEMENT On
September 30, 2021, the Company entered into subscription agreements (the “Subscription Agreements”) with certain institutional
and retail investors (the “Purchasers”), pursuant to which the Company agreed to sell and issue, in a registered direct offering,
an aggregate of 1,000,000 6.20 6,200,000 The
Shares were offered and sold by the Company through a prospectus supplement pursuant to the Company’s “shelf” registration
statement on Form S-3, which was previously filed with the Commission on May 13, 2019 and subsequently declared effective on May 22,
2019 (the “Registration Statement”). Wellington
Shields &amp; Co., LLC (“Wellington”) served as the exclusive placement agent in connection with the Offering, pursuant to
a placement agency agreement dated as of September 23, 2021 (the “Placement Agency Agreement”), between the Company and Wellington.
The Company paid Wellington a cash fee of 6.00% 372,000 50,000 5,704,000 435,000 496,000 The
Company plans to use the aggregate net proceeds from the offering primarily for working capital and general corporate purposes, including
for certain facility expansion and upgrades, with the use of such proceeds subject to changes, based on the judgment of manag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NOTE
8 INCOME
(LOSS) PER SHARE The
following table reconciles the income (loss) and average share amounts used to compute both basic and diluted income per share: SCHEDULE OF EARNINGS PER SHARE, BASIC AND DILUTED
Years Ended
December
31,
(Amounts in Thousands, Except
for Per Share Amounts) 2021 2020
Net income attributable to Perma-Fix Environmental
Services, Inc., common stockholders:
Income
from continuing operations, net of taxes $ 1,092 $ 3,149
Net
loss attributable to non-controlling interest (164 ) (123 )
Income from continuing
operations attributable to Perma-Fix Environmental
Services, Inc. common stockholders $ 1,256 $ 3,272
Loss from discontinuing
operations attributable to Perma-Fix
Environmental Services, Inc. common stockholders (421 ) (412 )
Net
income attributable to Perma-Fix Environmental Services, Inc. common stockholders $ 835 $ 2,860
Basic income per share
attributable to Perma-Fix Environmental Services, Inc. common stockholders $ .07 $ .24
Diluted income per share
attributable to Perma-Fix Environmental Services, Inc. common stockholders $ .07 $ .23
Weighted average shares outstanding:
Basic weighted average shares outstanding 12,433 12,139
Add: dilutive effect of
stock options 211 184
Add:
dilutive effect of warrants 29 24
Diluted weighted average shares outstanding 12,673 12,347
Potential shares excluded from above weighted
average share calculations due to their anti-dilutive effect include:
Stock options 323 42
Warran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9 DISCONTINUED
OPERATIONS The
Company’s discontinued operations consist of all our subsidiaries included in our Industrial Segment which encompasses subsidiaries
divested in 2011 and prior and three previously closed locations. The
Company incurred losses from discontinued operations of $ 421,000 139,000 412,000 0 100,000 The
following table presents the major class of assets of discontinued operations at December 31, 2021 and December 31, 2020. No assets and
liabilities were held for sale at each of the periods noted. SCHEDULE OF DISPOSAL GROUPS, INCLUDING DISCONTINUED OPERATION BALANCE SHEET
December 31, December 31,
(Amounts in Thousands) 2021 2020
Current assets
Other assets $ 15 $ 22
Total current assets 15 22
Long-term assets
Property, plant and equipment,
net (1) 81 81
Total
long-term assets 81 81
Total
assets $ 96 $ 103
Current liabilities
Accounts payable $ 3 $ 4
Accrued expenses and other liabilities 154 150
Environmental liabilities 349 744
Total current liabilities 506 898
Long-term liabilities
Closure liabilities 150 142
Environmental liabilities 527 110
Total
long-term liabilities 677 252
Total
liabilities $ 1,183 $ 1,150
(1) net of accumulated depreciation of $ 10,000 Environmental
Liabilities The
Company has three remediation projects, which are currently in progress relating to our PFD, PFM and PFSG (closed locations) subsidiaries,
all within our discontinued operation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t
December 31, 2021, the Company had total accrued environmental remediation liabilities of $ 876,000 22,000 854,000 100,000 78,000 349,000 The
current and long-term accrued environmental liabilities at December 31, 2021 are summarized as follows (in thousands). SCHEDULE OF CURRENT AND LONG TERM ACCRUED ENVIRONMENTAL LIABILITY
Current Long-term
Accrual Accrual Total
PFD $ 8 $ 60 $ 68
PFM — 15 15
PFSG 341 452 793
Total liability $ 349 $ 527 $ 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0 LONG-TERM
DEBT Long-term
debt consists of the following at December 31, 2021 and December 31, 2020: SCHEDULE OF LONG TERM DEBT
(Amounts in Thousands) December
31, 2021 December
31, 2020
Revolving
Credit May 15, 2024 5.3% 6.1% (1) $ — $ —
Term
Loan May 15, 2024 4.5% 5.2% (1) 954 (2) 1,388 (2)
Promissory
Note 1.0% (3) — (4) 5,318 (4)
Notes
Payable 5.6% 9.1% 39 23
Total debt 993 6,729
Less current portion of
long-term debt 393 3,595
Long-term debt $ 600 $ 3,134
(1) Our
revolving credit facility is collateralized by our accounts receivable and our term loan is collateralized by our property, plant,
and equipment.
(2) Net
of debt issuance/debt discount costs of ($ 112,000 105,000
(3) Uncollateralized
note.
(4) Entered
into with the Company’s credit facility lender under the PPP under the CARES Act (see “PPP Loan” below for information
regarding forgiveness on the entire loan balance, along with accrued interest, effective June 15, 2021). Revolving
Credit and Term Loan Agreement The
Company entered into a Second Amended and Restated Revolving Credit, Term Loan and Security Agreement, dated May 8, 2020 (“Loan
Agreement”), with PNC National Association (“PNC”), acting as agent and lender. The Loan Agreement provides the Company
with the following credit facility with a maturity date of March 15, 2024 18,000,000 1,742,000 35,547 On
May 4, 2021, the Company entered into an amendment to the Loan Agreement with its lender which provided the following, among other things:
● revised
the Company’s FCCR calculation requirement which allows for the add-back of approximately $ 5,318,000
● a
capital expenditure line of up to $ 1,000,000 In
connection with the amendment, the Company paid its lender a fee of $ 15,000 On
August 10, 2021, the Company entered into another amendment to the Loan Agreement with its lender which provided, among other things,
the following:
● waived
the Company’s failure to meet the minimum quarterly FCCR requirement for the second quarter of 2021;
● removes
the quarterly FCCR testing requirement for the third quarter of 2021;
● reinstates
the quarterly FCCR testing requirement starting for the fourth quarter of 2021 and revises the methodology to be used in calculating
the FCCR for the quarters ending December 31, 2021, March 31, 2022, and June 30, 2022 (with no change to the minimum 1.15:1 ratio
requirement for each quarter)
● requires
maintenance of a minimum of $ 3,000,000 In
connection with the amendment, the Company paid its lender a fee of $ 15,000 Pursuant
to the Loan Agreement, as amended, payment of annual rate of interest due on the revolving credit is at prime ( 3.25% 2% 3.00% 2.50% 3.50% 0.75 0.75% The
Company may terminate its Loan Agreement, as amended upon 90 days’ prior written notice upon payment in full of our obligations
under the Loan Agreement. The Company agreed to pay PNC 1.0% of the total financing had the Company paid off its obligations on or before
May 7, 2021 and 0.5% of the total financing if the Company pays off its obligations after May 7, 2021 but prior to or on May 7, 2022.
No early termination fee will apply if the Company pays off its obligations under the Loan Agreement after May 7, 2022. At
December 31, 2021, the borrowing availability under the Company’s revolving credit was approximately $ 8,692,000 3,020,000 The
Company’s credit facility under its Loan Agreement, as amended, with PNC contains certain financial covenants, along with customary
representations and warranties. A breach of any of these financial covenants, unless waived by PNC, could result in a default under the
credit facility allowing our lender to immediately require the repayment of all outstanding debt under our credit facility and terminate
all commitments to extend further credit. The Company’s Loan Agreement prohibits us from paying cash dividends on our Common Stock
without prior approval from our lender. The Company met its financial covenant requirements in the first quarter of 2021. The Company’s
FCCR calculation in the first quarter of 2021 included the add-back of approximately $ 5,318,000
in eligible expenses that were incurred and covered
by the PPP Loan that the Company received in 2020 as permitted by the amendment dated May 4, 2021 to the Company’s Loan Agreement
as discussed above. The Company did not meet its FCCR requirement in the second quarter of 2021. However, this FCCR non-compliance was
waived by the Company’s lender pursuant to the amendment dated August 10, 2021 to the Company’s Loan Agreement as discussed
above. The Company was not required to test its FCCR for the third quarter 2021 pursuant to the August 10, 2021 amendment to the Loan
Agreement. The Company met its financial covenant requirements for the fourth quarter of 2021, with the exception of the FCCR requirement;
however, this non-compliance was waived by the Company’s lender pursuant to an amendment to our Loan Agreement dated March 29,
2022 (see “Note 21 - Subsequent Events – Credit Facility” for a discussion of this waiver and additional provisions
of this amendment). PPP
Loan On
April 14, 2020, the Company entered into a promissory note under the PPP with PNC, our credit facility lender, which had a balance of
approximately $ 5,318,000 1.0% On
October 5, 2020, the Company applied for forgiveness on repayment of the PPP Loan as permitted under the Flexibility Act. On July 1,
2021, the Company was notified by PNC that the entire balance of the PPP Loan of approximately $ 5,318,000 63,000 5,381,000 The
following table details the amount of the maturities of long-term debt maturing in future years at December 31, 2021 (excludes debt issuance
costs of $112,000). SCHEDULE OF MATURITIES OF LONG-TERM DEBT
Year ending December 31:
(In thousands) 2022 $ 441
2023 437
2024 220
2025 7
Total $ 1,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1 ACCRUED
EXPENSES Accrued
expenses include the following (in thousands) at December 31: SCHEDULE
OF ACCRUED EXPENSES
2021 2020
Salaries and employee benefits $ 3,049 $ 4,203
Accrued sales, property and other tax 183 589
Interest payable 3 50
Insurance payable 1,209 1,145
Other 634 394
Total
accrued expenses $ 5,078 $ 6,381 Accrued
expenses for 2020 included an aggregate of approximately $ 41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t>
        </is>
      </c>
      <c r="B1" s="2" t="inlineStr">
        <is>
          <t>12 Months Ended</t>
        </is>
      </c>
    </row>
    <row r="2">
      <c r="B2" s="2" t="inlineStr">
        <is>
          <t>Dec. 31, 2021</t>
        </is>
      </c>
    </row>
    <row r="3">
      <c r="A3" s="3" t="inlineStr">
        <is>
          <t>Asset Retirement Obligation Disclosure [Abstract]</t>
        </is>
      </c>
    </row>
    <row r="4">
      <c r="A4" s="4" t="inlineStr">
        <is>
          <t>ACCRUED CLOSURE COSTS AND ARO</t>
        </is>
      </c>
      <c r="B4" s="4" t="inlineStr">
        <is>
          <t xml:space="preserve">NOTE
12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21 and 2020,
were as follows: SCHEDULE
OF CHANGE IN ASSET RETIREMENT OBLIGATION
Amounts in thousands
Balance as of December 31, 2019 $ 6,041
Accretion expense 335
Spending (11 )
Balance as of December 31, 2020 $ 6,365
Accretion expense 377
Addition to closure liability 499
Spending (50 )
Balance as of December 31, 2021 $ 7,191 The
addition to closure liabilities for 2021 reflects primarily estimated costs for decommissioning activities required to restore the leased
property at our EWOC facility back to its original condition at the end of its lease term. As of December 31, 2021, current portion of
the closure liabilities totaled approximately $ 578,000 The
reported closure asset or ARO, is reported as a component of “Net Property and equipment” in the Consolidated Balance Sheets
at December 31, 2021 and 2020 with the following activity for the years ended December 31, 2021 and 2020: SCHEDULE
OF ASSET RETIREMENT OBLIGATIONS
Amounts in thousands
Balance as of December 31, 2019 $ 3,539
Amortization of closure
and post-closure asset (191 )
Balance as of December 31, 2020 $ 3,348
Addition to closure and post-closure asset 478
Amortization of closure
and post-closure asset (250 )
Balance as of December 31, 2021 $ 3,576 The
addition to ARO reflects closure obligations related to our EWOC facility as discus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t>
        </is>
      </c>
      <c r="C3" s="5" t="n">
        <v>4440000</v>
      </c>
      <c r="D3" s="5" t="n">
        <v>7924000</v>
      </c>
    </row>
    <row r="4">
      <c r="A4" s="4" t="inlineStr">
        <is>
          <t>Accounts receivable, net of allowance for doubtful accounts of $85 and $404, respectively</t>
        </is>
      </c>
      <c r="C4" s="6" t="n">
        <v>11372000</v>
      </c>
      <c r="D4" s="6" t="n">
        <v>9659000</v>
      </c>
    </row>
    <row r="5">
      <c r="A5" s="4" t="inlineStr">
        <is>
          <t>Unbilled receivables</t>
        </is>
      </c>
      <c r="C5" s="6" t="n">
        <v>8995000</v>
      </c>
      <c r="D5" s="6" t="n">
        <v>14453000</v>
      </c>
    </row>
    <row r="6">
      <c r="A6" s="4" t="inlineStr">
        <is>
          <t>Inventories</t>
        </is>
      </c>
      <c r="C6" s="6" t="n">
        <v>680000</v>
      </c>
      <c r="D6" s="6" t="n">
        <v>610000</v>
      </c>
    </row>
    <row r="7">
      <c r="A7" s="4" t="inlineStr">
        <is>
          <t>Prepaid and other assets</t>
        </is>
      </c>
      <c r="C7" s="6" t="n">
        <v>4472000</v>
      </c>
      <c r="D7" s="6" t="n">
        <v>3967000</v>
      </c>
    </row>
    <row r="8">
      <c r="A8" s="4" t="inlineStr">
        <is>
          <t>Current assets related to discontinued operations</t>
        </is>
      </c>
      <c r="C8" s="6" t="n">
        <v>15000</v>
      </c>
      <c r="D8" s="6" t="n">
        <v>22000</v>
      </c>
    </row>
    <row r="9">
      <c r="A9" s="4" t="inlineStr">
        <is>
          <t>Total current assets</t>
        </is>
      </c>
      <c r="C9" s="6" t="n">
        <v>29974000</v>
      </c>
      <c r="D9" s="6" t="n">
        <v>36635000</v>
      </c>
    </row>
    <row r="10">
      <c r="A10" s="3" t="inlineStr">
        <is>
          <t>Property and equipment:</t>
        </is>
      </c>
    </row>
    <row r="11">
      <c r="A11" s="4" t="inlineStr">
        <is>
          <t>Buildings and land</t>
        </is>
      </c>
      <c r="C11" s="6" t="n">
        <v>20631000</v>
      </c>
      <c r="D11" s="6" t="n">
        <v>20139000</v>
      </c>
    </row>
    <row r="12">
      <c r="A12" s="4" t="inlineStr">
        <is>
          <t>Equipment</t>
        </is>
      </c>
      <c r="C12" s="6" t="n">
        <v>22131000</v>
      </c>
      <c r="D12" s="6" t="n">
        <v>22090000</v>
      </c>
    </row>
    <row r="13">
      <c r="A13" s="4" t="inlineStr">
        <is>
          <t>Vehicles</t>
        </is>
      </c>
      <c r="C13" s="6" t="n">
        <v>443000</v>
      </c>
      <c r="D13" s="6" t="n">
        <v>457000</v>
      </c>
    </row>
    <row r="14">
      <c r="A14" s="4" t="inlineStr">
        <is>
          <t>Leasehold improvements</t>
        </is>
      </c>
      <c r="C14" s="6" t="n">
        <v>23000</v>
      </c>
      <c r="D14" s="6" t="n">
        <v>23000</v>
      </c>
    </row>
    <row r="15">
      <c r="A15" s="4" t="inlineStr">
        <is>
          <t>Office furniture and equipment</t>
        </is>
      </c>
      <c r="C15" s="6" t="n">
        <v>1316000</v>
      </c>
      <c r="D15" s="6" t="n">
        <v>1413000</v>
      </c>
    </row>
    <row r="16">
      <c r="A16" s="4" t="inlineStr">
        <is>
          <t>Construction-in-progress</t>
        </is>
      </c>
      <c r="C16" s="6" t="n">
        <v>2997000</v>
      </c>
      <c r="D16" s="6" t="n">
        <v>1569000</v>
      </c>
    </row>
    <row r="17">
      <c r="A17" s="4" t="inlineStr">
        <is>
          <t>Total property and equipment</t>
        </is>
      </c>
      <c r="C17" s="6" t="n">
        <v>47541000</v>
      </c>
      <c r="D17" s="6" t="n">
        <v>45691000</v>
      </c>
    </row>
    <row r="18">
      <c r="A18" s="4" t="inlineStr">
        <is>
          <t>Less accumulated depreciation</t>
        </is>
      </c>
      <c r="C18" s="6" t="n">
        <v>-28932000</v>
      </c>
      <c r="D18" s="6" t="n">
        <v>-27908000</v>
      </c>
    </row>
    <row r="19">
      <c r="A19" s="4" t="inlineStr">
        <is>
          <t>Net property and equipment</t>
        </is>
      </c>
      <c r="C19" s="6" t="n">
        <v>18609000</v>
      </c>
      <c r="D19" s="6" t="n">
        <v>17783000</v>
      </c>
    </row>
    <row r="20">
      <c r="A20" s="4" t="inlineStr">
        <is>
          <t>Property and equipment related to discontinued operations</t>
        </is>
      </c>
      <c r="C20" s="6" t="n">
        <v>81000</v>
      </c>
      <c r="D20" s="6" t="n">
        <v>81000</v>
      </c>
    </row>
    <row r="21">
      <c r="A21" s="4" t="inlineStr">
        <is>
          <t>Operating lease right-of-use assets</t>
        </is>
      </c>
      <c r="C21" s="6" t="n">
        <v>2460000</v>
      </c>
      <c r="D21" s="6" t="n">
        <v>2287000</v>
      </c>
    </row>
    <row r="22">
      <c r="A22" s="3" t="inlineStr">
        <is>
          <t>Intangibles and other long term assets:</t>
        </is>
      </c>
    </row>
    <row r="23">
      <c r="A23" s="4" t="inlineStr">
        <is>
          <t>Permits</t>
        </is>
      </c>
      <c r="C23" s="6" t="n">
        <v>9476000</v>
      </c>
      <c r="D23" s="6" t="n">
        <v>8922000</v>
      </c>
    </row>
    <row r="24">
      <c r="A24" s="4" t="inlineStr">
        <is>
          <t>Other intangible assets - net</t>
        </is>
      </c>
      <c r="C24" s="6" t="n">
        <v>894000</v>
      </c>
      <c r="D24" s="6" t="n">
        <v>875000</v>
      </c>
    </row>
    <row r="25">
      <c r="A25" s="4" t="inlineStr">
        <is>
          <t>Finite risk sinking fund (restricted cash)</t>
        </is>
      </c>
      <c r="C25" s="6" t="n">
        <v>11471000</v>
      </c>
      <c r="D25" s="6" t="n">
        <v>11446000</v>
      </c>
    </row>
    <row r="26">
      <c r="A26" s="4" t="inlineStr">
        <is>
          <t>Deferred tax assets</t>
        </is>
      </c>
      <c r="C26" s="6" t="n">
        <v>3527000</v>
      </c>
      <c r="D26" s="4" t="inlineStr">
        <is>
          <t xml:space="preserve"> </t>
        </is>
      </c>
    </row>
    <row r="27">
      <c r="A27" s="4" t="inlineStr">
        <is>
          <t>Other assets</t>
        </is>
      </c>
      <c r="C27" s="6" t="n">
        <v>809000</v>
      </c>
      <c r="D27" s="6" t="n">
        <v>890000</v>
      </c>
    </row>
    <row r="28">
      <c r="A28" s="4" t="inlineStr">
        <is>
          <t>Total assets</t>
        </is>
      </c>
      <c r="B28" s="4" t="inlineStr">
        <is>
          <t>[1]</t>
        </is>
      </c>
      <c r="C28" s="6" t="n">
        <v>77301000</v>
      </c>
      <c r="D28" s="6" t="n">
        <v>78919000</v>
      </c>
    </row>
    <row r="29">
      <c r="A29" s="3" t="inlineStr">
        <is>
          <t>Current liabilities:</t>
        </is>
      </c>
    </row>
    <row r="30">
      <c r="A30" s="4" t="inlineStr">
        <is>
          <t>Accounts payable</t>
        </is>
      </c>
      <c r="C30" s="6" t="n">
        <v>11975000</v>
      </c>
      <c r="D30" s="6" t="n">
        <v>15382000</v>
      </c>
    </row>
    <row r="31">
      <c r="A31" s="4" t="inlineStr">
        <is>
          <t>Accrued expenses</t>
        </is>
      </c>
      <c r="C31" s="6" t="n">
        <v>5078000</v>
      </c>
      <c r="D31" s="6" t="n">
        <v>6381000</v>
      </c>
    </row>
    <row r="32">
      <c r="A32" s="4" t="inlineStr">
        <is>
          <t>Disposal/transportation accrual</t>
        </is>
      </c>
      <c r="C32" s="6" t="n">
        <v>1065000</v>
      </c>
      <c r="D32" s="6" t="n">
        <v>1220000</v>
      </c>
    </row>
    <row r="33">
      <c r="A33" s="4" t="inlineStr">
        <is>
          <t>Deferred revenue</t>
        </is>
      </c>
      <c r="C33" s="6" t="n">
        <v>5580000</v>
      </c>
      <c r="D33" s="6" t="n">
        <v>4614000</v>
      </c>
    </row>
    <row r="34">
      <c r="A34" s="4" t="inlineStr">
        <is>
          <t>Accrued closure costs - current</t>
        </is>
      </c>
      <c r="C34" s="6" t="n">
        <v>578000</v>
      </c>
      <c r="D34" s="6" t="n">
        <v>75000</v>
      </c>
    </row>
    <row r="35">
      <c r="A35" s="4" t="inlineStr">
        <is>
          <t>Current portion of long-term debt</t>
        </is>
      </c>
      <c r="C35" s="6" t="n">
        <v>393000</v>
      </c>
      <c r="D35" s="6" t="n">
        <v>3595000</v>
      </c>
    </row>
    <row r="36">
      <c r="A36" s="4" t="inlineStr">
        <is>
          <t>Current portion of operating lease liabilities</t>
        </is>
      </c>
      <c r="C36" s="6" t="n">
        <v>406000</v>
      </c>
      <c r="D36" s="6" t="n">
        <v>273000</v>
      </c>
    </row>
    <row r="37">
      <c r="A37" s="4" t="inlineStr">
        <is>
          <t>Current portion of finance lease liabilities</t>
        </is>
      </c>
      <c r="C37" s="6" t="n">
        <v>333000</v>
      </c>
      <c r="D37" s="6" t="n">
        <v>525000</v>
      </c>
    </row>
    <row r="38">
      <c r="A38" s="4" t="inlineStr">
        <is>
          <t>Current liabilities related to discontinued operations</t>
        </is>
      </c>
      <c r="C38" s="6" t="n">
        <v>506000</v>
      </c>
      <c r="D38" s="6" t="n">
        <v>898000</v>
      </c>
    </row>
    <row r="39">
      <c r="A39" s="4" t="inlineStr">
        <is>
          <t>Total current liabilities</t>
        </is>
      </c>
      <c r="C39" s="6" t="n">
        <v>25914000</v>
      </c>
      <c r="D39" s="6" t="n">
        <v>32963000</v>
      </c>
    </row>
    <row r="40">
      <c r="A40" s="4" t="inlineStr">
        <is>
          <t>Accrued closure costs</t>
        </is>
      </c>
      <c r="C40" s="6" t="n">
        <v>6613000</v>
      </c>
      <c r="D40" s="6" t="n">
        <v>6290000</v>
      </c>
    </row>
    <row r="41">
      <c r="A41" s="4" t="inlineStr">
        <is>
          <t>Deferred tax liabilities</t>
        </is>
      </c>
      <c r="C41" s="4" t="inlineStr">
        <is>
          <t xml:space="preserve"> </t>
        </is>
      </c>
      <c r="D41" s="6" t="n">
        <v>471000</v>
      </c>
    </row>
    <row r="42">
      <c r="A42" s="4" t="inlineStr">
        <is>
          <t>Long-term debt, less current portion</t>
        </is>
      </c>
      <c r="C42" s="6" t="n">
        <v>600000</v>
      </c>
      <c r="D42" s="6" t="n">
        <v>3134000</v>
      </c>
    </row>
    <row r="43">
      <c r="A43" s="4" t="inlineStr">
        <is>
          <t>Long-term operating lease liabilities, less current portion</t>
        </is>
      </c>
      <c r="C43" s="6" t="n">
        <v>2029000</v>
      </c>
      <c r="D43" s="6" t="n">
        <v>2070000</v>
      </c>
    </row>
    <row r="44">
      <c r="A44" s="4" t="inlineStr">
        <is>
          <t>Long-term finance lease liabilities, less current portion</t>
        </is>
      </c>
      <c r="C44" s="6" t="n">
        <v>884000</v>
      </c>
      <c r="D44" s="6" t="n">
        <v>662000</v>
      </c>
    </row>
    <row r="45">
      <c r="A45" s="4" t="inlineStr">
        <is>
          <t>Other long-term liabilities</t>
        </is>
      </c>
      <c r="C45" s="4" t="inlineStr">
        <is>
          <t xml:space="preserve"> </t>
        </is>
      </c>
      <c r="D45" s="6" t="n">
        <v>626000</v>
      </c>
    </row>
    <row r="46">
      <c r="A46" s="4" t="inlineStr">
        <is>
          <t>Long-term liabilities related to discontinued operations</t>
        </is>
      </c>
      <c r="C46" s="6" t="n">
        <v>677000</v>
      </c>
      <c r="D46" s="6" t="n">
        <v>252000</v>
      </c>
    </row>
    <row r="47">
      <c r="A47" s="4" t="inlineStr">
        <is>
          <t>Total long-term liabilities</t>
        </is>
      </c>
      <c r="C47" s="6" t="n">
        <v>10803000</v>
      </c>
      <c r="D47" s="6" t="n">
        <v>13505000</v>
      </c>
    </row>
    <row r="48">
      <c r="A48" s="4" t="inlineStr">
        <is>
          <t>Total liabilities</t>
        </is>
      </c>
      <c r="C48" s="6" t="n">
        <v>36717000</v>
      </c>
      <c r="D48" s="6" t="n">
        <v>46468000</v>
      </c>
    </row>
    <row r="49">
      <c r="A49" s="4" t="inlineStr">
        <is>
          <t>Commitments and Contingencies (Note 15)</t>
        </is>
      </c>
      <c r="C49" s="4" t="inlineStr">
        <is>
          <t xml:space="preserve"> </t>
        </is>
      </c>
      <c r="D49" s="4" t="inlineStr">
        <is>
          <t xml:space="preserve"> </t>
        </is>
      </c>
    </row>
    <row r="50">
      <c r="A50" s="3" t="inlineStr">
        <is>
          <t>Stockholders’ Equity:</t>
        </is>
      </c>
    </row>
    <row r="51">
      <c r="A51" s="4" t="inlineStr">
        <is>
          <t>Preferred Stock, $.001 par value; 2,000,000 shares authorized, no shares issued and outstanding</t>
        </is>
      </c>
      <c r="C51" s="4" t="inlineStr">
        <is>
          <t xml:space="preserve"> </t>
        </is>
      </c>
      <c r="D51" s="4" t="inlineStr">
        <is>
          <t xml:space="preserve"> </t>
        </is>
      </c>
    </row>
    <row r="52">
      <c r="A52" s="4" t="inlineStr">
        <is>
          <t>Common Stock, $.001 par value; 30,000,000 shares authorized; 13,222,552 and 12,161,539 shares issued, respectively; 13,214,910 and 12,153,897 shares outstanding, respectively</t>
        </is>
      </c>
      <c r="C52" s="6" t="n">
        <v>13000</v>
      </c>
      <c r="D52" s="6" t="n">
        <v>12000</v>
      </c>
    </row>
    <row r="53">
      <c r="A53" s="4" t="inlineStr">
        <is>
          <t>Additional paid-in capital</t>
        </is>
      </c>
      <c r="C53" s="6" t="n">
        <v>114307000</v>
      </c>
      <c r="D53" s="6" t="n">
        <v>108931000</v>
      </c>
    </row>
    <row r="54">
      <c r="A54" s="4" t="inlineStr">
        <is>
          <t>Accumulated deficit</t>
        </is>
      </c>
      <c r="C54" s="6" t="n">
        <v>-73620000</v>
      </c>
      <c r="D54" s="6" t="n">
        <v>-74455000</v>
      </c>
    </row>
    <row r="55">
      <c r="A55" s="4" t="inlineStr">
        <is>
          <t>Accumulated other comprehensive loss</t>
        </is>
      </c>
      <c r="C55" s="6" t="n">
        <v>-28000</v>
      </c>
      <c r="D55" s="6" t="n">
        <v>-207000</v>
      </c>
    </row>
    <row r="56">
      <c r="A56" s="4" t="inlineStr">
        <is>
          <t>Less Common Stock in treasury, at cost; 7,642 shares</t>
        </is>
      </c>
      <c r="C56" s="6" t="n">
        <v>-88000</v>
      </c>
      <c r="D56" s="6" t="n">
        <v>-88000</v>
      </c>
    </row>
    <row r="57">
      <c r="A57" s="4" t="inlineStr">
        <is>
          <t>Total Perma-Fix Environmental Services, Inc. stockholders’ equity</t>
        </is>
      </c>
      <c r="C57" s="6" t="n">
        <v>40584000</v>
      </c>
      <c r="D57" s="6" t="n">
        <v>34193000</v>
      </c>
    </row>
    <row r="58">
      <c r="A58" s="4" t="inlineStr">
        <is>
          <t>Non-controlling interest</t>
        </is>
      </c>
      <c r="C58" s="4" t="inlineStr">
        <is>
          <t xml:space="preserve"> </t>
        </is>
      </c>
      <c r="D58" s="6" t="n">
        <v>-1742000</v>
      </c>
    </row>
    <row r="59">
      <c r="A59" s="4" t="inlineStr">
        <is>
          <t>Total stockholders’ equity</t>
        </is>
      </c>
      <c r="C59" s="6" t="n">
        <v>40584000</v>
      </c>
      <c r="D59" s="6" t="n">
        <v>32451000</v>
      </c>
    </row>
    <row r="60">
      <c r="A60" s="4" t="inlineStr">
        <is>
          <t>Total liabilities and stockholders’ equity</t>
        </is>
      </c>
      <c r="C60" s="5" t="n">
        <v>77301000</v>
      </c>
      <c r="D60" s="5" t="n">
        <v>78919000</v>
      </c>
    </row>
    <row r="61"/>
    <row r="62">
      <c r="A62" s="4" t="inlineStr">
        <is>
          <t>[1]</t>
        </is>
      </c>
      <c r="B62" s="4" t="inlineStr">
        <is>
          <t>Segment assets have been adjusted for intercompany accounts
to reflect actual assets for each segment.</t>
        </is>
      </c>
    </row>
  </sheetData>
  <mergeCells count="3">
    <mergeCell ref="A1:B1"/>
    <mergeCell ref="A61:C61"/>
    <mergeCell ref="B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The
components of (loss) income before income tax benefits by jurisdiction for continuing operations for the years ended December 31, consisted
of the following (in thousands): SCHEDULE
OF INCOME (LOSS) BEFORE INCOME TAX (BENEFIT) EXPENSE
2021 2020
United States (1,733 ) 4,778
Canada (1,880 ) (1,391 )
United Kingdom (246 ) (121 )
Poland 1,061 (306 )
Total
(loss) income before tax benefit $ (2,798 ) $ 2,960 The
components of current and deferred federal and state income tax (benefits) expense for continuing operations for the years ended December
31, consisted of the following (in thousands): SCHEDULE
OF COMPONENTS OF INCOME TAX (BENEFIT) EXPENSE
2021 2020
Federal income tax (benefit) expense
- deferred (3,503 ) 4
State income tax benefit - current (56 ) (70 )
Foreign income tax expense - current 26 —
State income tax benefit
- deferred (357 ) (123 )
Total
income tax benefit $ (3,890 ) $ (189 ) An
overall reconciliation between the expected tax benefit using the federal statutory rate of 21% for each of the years ended 2021 and
2020 and the benefit for income taxes from continuing operations as reported in the accompanying Consolidated Statement of Operations
is provided below (in thousands). SCHEDULE
OF EFFECTIVE INCOME TAX RATE RECONCILIATION
2021 2020
Federal tax (benefit) expense at
statutory rate $ (588 ) $ 622
State tax benefit, net of federal benefit (412 ) (192 )
Change in deferred tax rates (93 ) (71 )
Permanent items 62 126
PPP Loan forgiveness (1,130 ) —
Debt forgiveness (PFM Poland) (518 ) —
Difference in foreign rate (135 ) (68 )
True-up of deferred tax items 1,058 (256 )
Other (7 ) 117
Decrease in valuation
allowance (2,127 ) (467 )
Income tax benefit $ (3,890 ) $ (189 ) During
the fourth quarter of 2021, the Company sold PFM Poland resulting from its decision to cease all R&amp;D activities under its Medical
Segment. Prior to the sale, the Company purchased Perma-Fix Medical LLC which was converted from PFMC, a wholly-owned subsidiary of PFM
Poland. Perma-Fix Medical LLC was treated as a disregarded entity for tax purposes, resulting in a realized tax loss of $ 2,466,000 3,089,000 100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For the year ended December 31, 2020, the
Company maintained a full valuation allowance against net deferred income tax assets because insufficient evidence existed to support
the realization of any future income tax benefits. Since the end of the second quarter of 2021, however, the Company entered into a number
of new contracts awarded to the Company’s Services Segment (including a contract award with a value of approximately $ 40,000,000
for the decommissioning of a navy ship). As a
result of these new contracts, the Company expected future profitability and improved overall prospects of future business.
As such, as of September 30, 2021, the Company determined that it was more likely than not that it would be able to realize
a portion of the deferred income tax assets. As a result, a deferred income tax benefit in the amount of approximately $ 2,351,000
attributable to the valuation allowance release
on beginning of year deferred tax assets primarily related to U.S. Federal income taxes was realized in the three months ended September
30, 2021. The Company continues to maintain a valuation allowance against certain state and foreign tax attributes that may not be realizable
along with the capital loss carryover generated during 2021 that it does not expect to realize. The
global intangible low-taxed income (“GILTI”) provisions under the Tax Cuts and Jobs Act of 2017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21 and
2020. As the Canada and United Kingdom foreign subsidiaries are in loss positions for 2021, no GILTI inclusion is expected for these
entities for the current year. In addition, the aforementioned sale of PFM Poland is not expected to result in any GILTI inclusion. On
March 27, 2020, the CARES Act was enacted and signed into law. The CARES Act included a number of income tax law changes, including modifications
to the interest limitation under Internal Revenue Code (“IRC”) §163(j) and reinstatement of the ability to carry back
net operating losses. On July 1, 2021, the Company received forgiveness of its PPP Loan which is included in its Consolidated Statement
of Operations as “Gain on extinguishment of debt” but is exempt from income taxes. The
Company had temporary differences and net operating loss carry forwards from both our continuing and discontinued operations, which gave
rise to deferred tax assets and liabilities at December 31, 2021 and 2020 as follows (in thousands): SCHEDULE
OF DEFERRED TAX ASSETS AND LIABILITIES
2021 2020
Deferred tax assets:
Net operating
losses $ 10,057 $ 8,662
Environmental and closure
reserves 2,040 1,839
Lease liability 575 642
Capital loss carryforward 740 —
Other 1,099 1,734
Deferred tax liabilities:
Depreciation and amortization (3,362 ) (3,447 )
Indefinite lived intangible
assets (464 ) (471 )
Right-of-use lease asset (583 ) (627 )
481(a) adjustment (104 ) (209 )
Prepaid
expenses (24 ) (22 )
Deferred
tax assets, gross 9,974 8,101
Valuation
allowance (6,447 ) (8,572 )
Net deferred income
tax asset (liabilities) 3,527 (471 ) The
Company has estimated net operating loss carryforwards (“NOLs”) for federal and state income tax purposes of approximately
$ 19,920,000
and $ 72,767,000 ,
respectively, as of December 31, 2021. These NOLs can be carried forward and applied against future taxable income, if any, and expire
in various amounts starting in 2021 . Approximately
$ 19,725,000
of our federal NOLs were generated after
December 31, 2017 and thus do not expire. The
tax years 2018 through 2020 remain open to examination by taxing authorities in the jurisdictions in which the Company operates. No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F MEDICAL</t>
        </is>
      </c>
      <c r="B1" s="2" t="inlineStr">
        <is>
          <t>12 Months Ended</t>
        </is>
      </c>
    </row>
    <row r="2">
      <c r="B2" s="2" t="inlineStr">
        <is>
          <t>Dec. 31, 2021</t>
        </is>
      </c>
    </row>
    <row r="3">
      <c r="A3" s="3" t="inlineStr">
        <is>
          <t>Pf Medical</t>
        </is>
      </c>
    </row>
    <row r="4">
      <c r="A4" s="4" t="inlineStr">
        <is>
          <t>PF MEDICAL</t>
        </is>
      </c>
      <c r="B4" s="4" t="inlineStr">
        <is>
          <t xml:space="preserve">NOTE
14 PF
MEDICAL As
previously disclosed, the Company made the strategic decision during the fourth quarter to
cease all R&amp;D activities under its Medical Segment. The Medical Segment conducted its
activities through the Company’s majority-owned Polish subsidiary, PFM Poland and PFM
Poland’s wholly-owned subsidiary PFMC, a Delaware corporation. On December 30, 2021,
the Company entered into a Sales of Shares Agreement (the “sales agreement”)
for its entire stock ownership ( 60.54% 47,000 2,537,000 Immediately before the sales agreement was executed,
the Company converted PFMC from a S Corporation to a limited liability company (Perm-Fix Medical LLC or “PFM LLC”) and acquired
the entire ownership from the majority-owned Polish subsidiary for $ 10 1,004,000 902,000 As a result, effective December 30, 2021, PFM Poland
was no longer a subsidiary of the Company and the Company deconsolidated the entity from its consolidated financial statements in accordance
with guidance in ASC 810-10-40, “Consolidation, Overall, Derecognition. ” The Company recognized a non-cash “Loss on deconsolidation
of subsidiary” of approximately $ 1,062,000 94,000 SCHEDULE
OF LOSS ON DECONSOLIDATION
(In thousands)
Note receivable consideration received $ 47
Less:
Carrying amount of non-controlling interest 902
Carrying amount of accumulated other comprehensive
loss 148
Net liabilities (35 )
Transaction costs 94
Loss on deconsolidation
of subsidiary $ (1,06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Hazardous
Waste In
connection with our waste management services, the Company processes both hazardous and non-hazardous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could would have a material adverse effect
on our financial position, liquidity or results of future operations. Tetra
Tech EC, Inc. (“Tetra Tech”) During
July 2020, Tetra Tech EC, Inc. (“Tetra Tech”) filed a complaint in the United State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Our
insurance carrier is providing a defense on our behalf in connection with this lawsuit, subject to a $ 100,000 On
January 7, 2021, Defendants’ motion to dismiss the complaint in its entirety was granted without prejudice, with leave to amend.
Tetra Tech subsequently filed a First Amended Complaint (“FAC”) and Defendants filed a motion to dismiss Tetra Tech’s
FAC. Tetra Tech filed an opposition to Defendant’s motion to dismiss Tetra Tech’s FAC. Defendants, subsequently filed a joint
reply to Tetra Tech’s motion in opposition. On January 27, 2022 a decision and Order on Defendants’ motion to dismiss was
issued by the Court, which dismissed some claims, allowed for the potential amendment of other claims and declined to dismiss other claims
at this time. The Company continues to believe it does not have any liability to Tetra Tech.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CNL may terminate the TOA at any
time for convenience. As of December 31, 2021, PF Canada has approximately $ 2,640,000
in unpaid receivables and unbilled costs
due from CNL as a result of work performed under the TOA. Additionally, CNL has approximately $ 871,000
in contractual holdback under the TOA that is
payable to PF Canada. CNL also established a bond securing approximately $ 1,900,000
(CAD) to cover certain issue raised in connection
with the TOA. Under the TOA, CNL may be entitled to set off certain costs and expenses incurred by CNL in connection with the termination
of the TOA, including the bond as discussed above, against amounts owed to PF Canada for work performed by PF Canada or its
subcontractors. PF Canada continues to be in discussions with CNL to finalize the amounts due to PF Canada under the TOA and continues
to believes these amounts are due and payable. Insurance The
Company has a 25 28,177,000 20,403,000 11,471,000 11,446,000 2,000,000 1,975,000 25,000 139,000 100% Letter
of Credits and Bonding Requirements From
time to time, the Company is required to post standby letters of credit and various bonds to support contractual obligations to customers
and other obligations, including facility closures. At December 31, 2021, the total amount of standby letters of credit outstanding was
approximately $ 3,020,000 50,10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1</t>
        </is>
      </c>
    </row>
    <row r="3">
      <c r="A3" s="3" t="inlineStr">
        <is>
          <t>Retirement Benefits [Abstract]</t>
        </is>
      </c>
    </row>
    <row r="4">
      <c r="A4" s="4" t="inlineStr">
        <is>
          <t>PROFIT SHARING PLAN</t>
        </is>
      </c>
      <c r="B4" s="4" t="inlineStr">
        <is>
          <t xml:space="preserve">NOTE
16 PROFIT
SHARING PLAN The
Company adopted a 401(k) Plan in 1992, which is intended to comply with Section 401 of the Internal Revenue Code and the provisions of
the Employee Retirement Income Security Act of 1974. All full-time employees who have attained the age of 18 four 100% 25% five years 589,000 59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RELATED
PARTY TRANSACTIONS David
Centofanti David
Centofanti serves as our Vice President of Information Systems. For such position, he received annual compensation of $ 184,000 181,000 Employment
Agreements The
Company entered into an employment agreement dated July 22, 2020 with each of our executive officers (each employment agreement referred
to as “Employment Agreement”). Each
Employment Agreement is effective for three years from July 22, 2020 (the “Initial Term”) unless earlier terminated by the
Company or by the executive officer. At the end of the Initial Term of each Employment Agreement, each Employment Agreement will automatically
be extended for one additional year, unless at least six months prior to the expiration of the Initial Term, we or the executive officer
provides written notice not to extend the terms of the Employment Agreement. Each Employment Agreement provides for annual base salary,
performance bonuses (as provided in the MIP as approved by our Compensation Committee and Board) and other benefits commonly found in
such agreement. Pursuant
to each Employment Agreement, if the executive officer’s employment is terminated due to death/disability or for cause (as defined
in the agreement), the Company will pay to the executive officer or to his estate an amount equal to the sum of any unpaid base salary
and accrued unused vacation time through the date of termination and any benefits due to the executive officer under any employee benefit
plan (the “Accrued Amounts”) plus any performance compensation payable pursuant to the MIP with respect to the fiscal year
immediately preceding the date of termination. If
the executive officer terminates his employment for “good reason” (as defined in the agreement) or is terminated by us without
cause (including any such termination for “good reason” or without cause within 24 months after a Change in Control (as defined
in the agreement)), the Company will pay the executive officer the Accrued Amounts, two years of full base salary, and two times the
performance compensation (under the MIP) earned with respect to the fiscal year immediately preceding the date of termination provided
the performance compensation earned with respect to the fiscal year immediately preceding the date of termination has not been paid.
If performance compensation earned with respect to the fiscal year immediately preceding the date of termination has been made to the
executive officer, the executive officer will be paid an additional year of the performance compensation earned with respect to the fiscal
year immediately preceding the date of termination. If the executive terminates his employment for a reason other than for good reason,
the Company will pay to the executive an amount equal to the Accrued Amounts plus any performance compensation payable pursuant to the
MIP with respect to the fiscal year immediately preceding the date of termination. If
there is a Change in Control (as defined in the agreement),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an executive officer terminates his employment
for “good reason” or is terminated by the Company without cause, all outstanding stock options to purchase common stock held
by the executive officer will immediately become exercisable in full commencing on the date of termination, with such options exercisable
for the lesser of the original option term or within 60 days from the date of the executive’s date of termination. Severance benefits
payable with respect to a termination (other than Accrued Amounts) shall not be payable until the termination constitutes a “separation
from service” (as defined under Treasury Regulation Section 1.409A-1(h)). MIPs On
January 21, 2021, the Compensation Committee and our Board approved individual MIP for the calendar year 2021 for each of our executive
officers. Each MIP is effective January 1, 2021 and applicable for year 2021.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1. Assuming each target objective
is achieved under the same performance threshold range under each MIP, the total potential target performance compensation payable ranged
from 5% 150% 17,220 516,600 5% 100% 14,000 280,000 5% 100% 11,667 233,336 5% 100% 14,000 280,000 5% 100% 12,000 240,000 Board
Compensation On
January 21, 2021, the Company’s Compensation Committee and the Board approved, effective January 1, 2021, the following revisions
to the annual compensation of each non-employee Board member for service on the Board and the Board Committee(s) for which the Board
member serves:
● each
director is to be paid a quarterly fee of $ 11,500 8,000
● the
Chairman of the Board is to be paid an additional quarterly fee of $ 8,750 7,500
● the
Chairman of the Audit Committee is to be paid an additional quarterly fee of $ 6,250 5,500
● the
Chairman of each of the Compensation Committee, the Corporate Governance and Nominating Committee (“Nominating Committee”),
and the Strategic Advisory Committee (“Strategic Committee”) is to receive $ 3,125
● each
Audit Committee member (excluding the Chairman of the Audit Committee) is to receive an additional quarterly fee of $ 1,250
● each
member of the Compensation Committee, the Nominating Committee, and the Strategic Committee is to receive a quarterly fee of $ 500 Each
non-employee Board member continues to receive $1,000 for each in-person board meeting attendance and a $ 500 Each
non-employee director may continue to elect to have either 65% or 100% of such fees payable in Common Stock under the 2003 Plan, with
the balance, if any, payable in cash (see “Note 6 – Capital Stock, Stock Plans, Warrants, and Stock Based Compensation –
Stock Option Plans” for a discussion of the 2003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8 SEGMENT
REPORTING In
accordance with ASC 280, “Segment Reporting”, we define an operating segment as a business activity:
● from
which we may earn revenue and incur expenses;
● whose
operating results are regularly reviewed by the CODM to make decisions about resources to be allocated to the segment and assess
its performance; and
● for
which discrete financial information is available. We
have three 100% The
table below shows certain financial information of our reporting segments as of and for the years ended December 31, 2021 and 2020 (in
thousands). SCHEDULE OF SEGMENT REPORTING INFORMATION Segment Reporting as of and for the
year ended December 31, 2021
Treatment Services Medical Segments
Total Corporate
(2) Consolidated
Total
Revenue
from external customers $ 32,992 $ 39,199 — $ 72,191 (3)(4) $ — $ 72,191
Intercompany
revenues 1,265 47 — 1,312 — —
Gross
profit 6,718 106 — 6,824 — 6,824
Research
and development 221 71 414 706 40 746
Interest
income 1 — — 1 25 26
Interest
expense (100 ) (10 ) — (110 ) (137 ) (247 )
Interest
expense-financing fees — (1 ) — (1) (40 ) (41 )
Depreciation
and amortization 1,306 353 — 1,659 28 1,687
Segment
income (loss) before income taxes 2,283 (3,044 ) (1,476)
(11)(12) (2,237 ) (561) (9)(11) (2,798 )
Income
tax (benefit) expense (150 ) (962 ) 26 (1,086 ) (2,804 ) (3,890) (10)
Segment
income (loss) 2,433 (2,082 ) (1,502 ) (1,151 ) 2,243 1,092
Segment
assets (1) 37,050 15,244 (8) 48 52,342 24,959 (5) 77,301
Expenditures
for segment assets (net) 1,363 205 — 1,568 9 1,577 (7)
Total
debt 25 14 — 39 954 993 (6) Segment Reporting as of and for the
year ended December 31, 2020
Treatment Services Medical Segments
Total Corporate
(2) Consolidated
Total
Revenue
from external customers $ 30,143 $ 75,283 — $ 105,426
(3)(4) $ — $ 105,426
Intercompany
revenues 1,493 25 — 1,518 — —
Gross
profit 5,491 10,402 — 15,893 — 15,893
Research
and development 243 132 311 686 76 762
Interest
income 1 — — 1 139 140
Interest
expense (115 ) (27 ) — (142 ) (256 ) (398 )
Interest
expense-financing fees — — — — (294 ) (294 )
Depreciation
and amortization 1,204 354 — 1,558 38 1,596
Segment
income (loss) before income taxes 1,494 7,826 (311 ) 9,009 (6,049 ) 2,960
Income
tax (benefit) expense (264 ) 6 — (258 ) 69 (189 )
Segment
income (loss) 1,758 7,820 (311 ) 9,267 (6,118 ) 3,149
Segment
assets (1) 32,324 22,368 (8) 17 54,709 24,210
(5) 78,919
Expenditures
for segment assets (net) 1,264 451 — 1,715 — 1,715 (7)
Total
debt — 23 — 23 6,706 6,729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60,812,000 84.2% 96,582,000 91.6%
(4) The
following table reflects revenue based on customer location:
(5) Amount
includes assets from our discontinued operations of $ 96,000 103,000
(6) Net
of debt discount/debt issuance costs of ($ 112,000 105,000
(7) Net
of financed amount of $ 585,000 883,000
(8) Includes
long-lived asset (net) for our PF Canada, Inc. subsidiary of $ 25,000 33,000
(9) Amount
includes approximately $ 5,381,000
(10) Includes
tax benefit recorded in amount of approximately $ 2,351,000
(11) Includes
elimination of gain/loss of $ 2,537,000
(12) Amount
includes a “Loss on deconsolidation of subsidiary” recorded in the amount of
approximately $ 1,062,000 SCHEDULE OF REVENUE BY MAJOR CUSTOMERS BY REPORTING SEGMENTS
2021 2020
Treatment Services Total Treatment Services Total
Domestic government $ 22,538 $ 29,013 $ 51,551 $ 22,795 $ 68,237 $ 91,032
Foreign government 577 8,684 9,261 415 5,135 5,550
Total $ 23,115 $ 37,697 $ 60,812 $ 23,210 $ 73,372 $ 96,582
(4) The
following table reflects revenue based on customer location: SCHEDULE
OF REVENUE BASED ON CUSTOMER LOCATION
2021 2020
United States $ 62,257 $ 99,790
Canada 9,277 5,550
Germany 567 —
United Kingdom 90 86
Total $ 72,191 $ 105,426
(5) Amount
includes assets from our discontinued operations of $ 96,000 103,000
(6) Net
of debt discount/debt issuance costs of ($ 112,000 105,000
(7) Net
of financed amount of $ 585,000 883,000
(8) Includes
long-lived asset (net) for our PF Canada, Inc. subsidiary of $ 25,000 33,000
(9) Amount
includes approximately $ 5,381,000
(10) Includes
tax benefit recorded in amount of approximately $ 2,351,000
(11) Includes
elimination of gain/loss of $ 2,537,000
(12) Amount
includes a “Loss on deconsolidation of subsidiary” recorded in the amount of
approximately $ 1,0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AL OF EMPLOYMENT TAX DEPOSITS</t>
        </is>
      </c>
      <c r="B1" s="2" t="inlineStr">
        <is>
          <t>12 Months Ended</t>
        </is>
      </c>
    </row>
    <row r="2">
      <c r="B2" s="2" t="inlineStr">
        <is>
          <t>Dec. 31, 2021</t>
        </is>
      </c>
    </row>
    <row r="3">
      <c r="A3" s="3" t="inlineStr">
        <is>
          <t>Deferral Of Employment Tax Deposits</t>
        </is>
      </c>
    </row>
    <row r="4">
      <c r="A4" s="4" t="inlineStr">
        <is>
          <t>DEFERRAL OF EMPLOYMENT TAX DEPOSITS</t>
        </is>
      </c>
      <c r="B4" s="4" t="inlineStr">
        <is>
          <t xml:space="preserve">NOTE
19 DEFERRAL
OF EMPLOYMENT TAX DEPOSITS The
CARES Act, as amended by the Flexibility Act which was signed into law on June 5, 2020, provides employers the option to defer the payment
of an employer’s share of social security taxes beginning on March 27, 2020 through December 31, 2020 with 50% 50% 1,252,000 626,000 6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VIE”)</t>
        </is>
      </c>
      <c r="B4" s="4" t="inlineStr">
        <is>
          <t xml:space="preserve">NOTE
20 VARIABLE
INTEREST ENTITIES (“VIE”) The
Company and Engineering/Remediation Resources Group, Inc. (“ERRG”) previously entered into an unpopulated joint venture agreement
for project work bids within the Company’s Services Segment with the joint venture doing business as Perma-Fix ERRG, a general
partnership. The Company has a 51% 49% The
Company determines whether joint ventures in which it has invested meet the criteria of a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continues to be a VIE in which the Company is the primary beneficiary. At December 31, 2021, Perma-Fix ERRG had total assets of
$ 1,423,000 1,42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SUBSEQUENT
EVENTS Management
evaluated events occurring subsequent to December 31, 2021 through April 6, 2022, the date these consolidated financial statements
were available for issuance, and other than as noted below determined that no material recognizable subsequent events occurred. Executive
Compensation The
Compensation Committee and the Board determined that no performance payment would be made to each executive officer under his 2021 MIP.
In lieu of any performance payment to each executive officer under his 2021 MIP and in an attempt to retain the executive officer, on
January 20, 2022, the Compensation Committee and the Board determined that the base annual compensation for each executive officer for
2022 is increased by approximately 6.4% On
January 20, 2022, the Board and the Compensation Committee also approved individual MIP for the calendar year 2022 for each of our executives
officers. Each MIP is effective January 1, 2022 and applicable for year 2022.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2. Assuming each target objective
is achieved under the same performance threshold range under each MIP, the total potential target performance compensation payable ranges
from 25% 150% 93,717 562,304 25% 100% 76,193 304,772 25% 100% 63,495 253,980 25% 100% 76,193 304,772 25% 100% 65,308 261,233 Credit
Facility On
March 29, 2022, the Company entered into an amendment to its Loan Agreement with its lender which provided, among other things,
the following:
● waived
the Company’s failure to meet the minimum quarterly FCCR requirement for the fourth quarter of 2021;
● removes
the quarterly FCCR testing requirement for the first quarter of 2022;
● reinstates
the quarterly FCCR testing requirement starting for the second quarter of 2022 and revises the methodology to be used in calculating
the FCCR for the quarters ending June 30, 2022, September 30, 2022, and December 31, 2022 (with no change to the minimum 1.15:1 ratio
requirement for each quarter)
● requires
maintenance of a minimum of $ 3,000,000
● revises
the annual rate used to calculate the Facility Fee (as defined in the Loan Agreement) on the revolving credit, with addition of the
capital expenditure line, from 0.375% 0.500% 0.375% In
connection with the amendment, we paid our lender a fee of $ 1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mpany’s consolidated financial statements include our accounts, those of our wholly-owned subsidiaries, our majority-owned Polish
subsidiary (see “Note 15 – PF Medical” for a discussion on the sale of PFM Poland in December 2021), and Perma-Fix
ERRG, a VIE for which we are the primary beneficiary as discussed above, after elimination of all significant intercompany accounts and
transactions. </t>
        </is>
      </c>
    </row>
    <row r="5">
      <c r="A5" s="4" t="inlineStr">
        <is>
          <t>Use of Estimates</t>
        </is>
      </c>
      <c r="B5" s="4" t="inlineStr">
        <is>
          <t xml:space="preserve">Use
of Estimates The
Company prepares financial statements in conformity with accounting standards generally accepted in the United States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t>
        </is>
      </c>
    </row>
    <row r="6">
      <c r="A6" s="4" t="inlineStr">
        <is>
          <t>Cash and Finite Risk Sinking Fund (Restricted Cash)</t>
        </is>
      </c>
      <c r="B6" s="4" t="inlineStr">
        <is>
          <t xml:space="preserve">Cash
and Finite Risk Sinking Fund (Restricted Cash) At
December 31, 2021, the Company had cash on hand of approximately $ 4,444,000 26,000 7,924,000 377,000 11,471,000 11,446,000 </t>
        </is>
      </c>
    </row>
    <row r="7">
      <c r="A7" s="4" t="inlineStr">
        <is>
          <t>Accounts Receivable</t>
        </is>
      </c>
      <c r="B7" s="4" t="inlineStr">
        <is>
          <t xml:space="preserve">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21 and 2020 (in thousands): SCHEDULE OF CREDIT LOSSES FOR FINANCING RECEIVABLES, CURRENT
Year
Ended December 31,
2021 2020
Allowance for doubtful accounts
- beginning of year $ 404 $ 487
Provision for (recovery of) bad debt reserve 41 (101 )
(Write-off) recovery of
write-off (360 ) 18
Allowance for doubtful
accounts - end of year $ 85 $ 404 </t>
        </is>
      </c>
    </row>
    <row r="8">
      <c r="A8" s="4" t="inlineStr">
        <is>
          <t>Unbilled Receivables</t>
        </is>
      </c>
      <c r="B8" s="4" t="inlineStr">
        <is>
          <t xml:space="preserve">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have not yet been met and/or
contract claims and pending change orders, including REA when work has been performed and collection of revenue is reasonably assured. </t>
        </is>
      </c>
    </row>
    <row r="9">
      <c r="A9" s="4" t="inlineStr">
        <is>
          <t>Inventories</t>
        </is>
      </c>
      <c r="B9" s="4" t="inlineStr">
        <is>
          <t xml:space="preserve">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t>
        </is>
      </c>
    </row>
    <row r="10">
      <c r="A10" s="4" t="inlineStr">
        <is>
          <t>Disposal and Transportation Costs</t>
        </is>
      </c>
      <c r="B10" s="4" t="inlineStr">
        <is>
          <t xml:space="preserve">Disposal
and Transportation Costs The
Company accrues for waste disposal based upon a physical count of the waste at each facility at the end of each accounting period. Current
market prices for transportation and disposal costs are applied to the end of period waste inventories to calculate for the transportation
and disposal accruals. </t>
        </is>
      </c>
    </row>
    <row r="11">
      <c r="A11" s="4" t="inlineStr">
        <is>
          <t>Property and Equipment</t>
        </is>
      </c>
      <c r="B11" s="4" t="inlineStr">
        <is>
          <t xml:space="preserve">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t December 31, 2021, assets recorded under finance leases were $ 2,409,000 475,000 1,934,000 2,285,000 291,000 1,994,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 1,476,000 1,357,000 </t>
        </is>
      </c>
    </row>
    <row r="12">
      <c r="A12" s="4" t="inlineStr">
        <is>
          <t>Leases</t>
        </is>
      </c>
      <c r="B12" s="4" t="inlineStr">
        <is>
          <t xml:space="preserve">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These leases have remaining terms of approximately two to eight years which
include additional options to renew. The Company includes renewal options in valuing its ROU assets and liabilities when it determines
that it is reasonably certain to exercise these renewal option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transport equipment used by our facilities’ operations. The Company’s finance
leases also included a building with land utilized for our waste treatment operations which included a purchase option. During the third
quarter of 2021, the Company concluded that it was more likely than not that it would not exercise this purchase option but will continue
to lease the property. Accordingly, a reassessment of this lease was performed which resulted in reclassification of this lease to an
operating lease. The Company’s finance leases have remaining terms of approximately one to four years and some of the leases include
options to purchase the underlying assets at fair market value at the conclusion of the lease term.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t>
        </is>
      </c>
    </row>
    <row r="13">
      <c r="A13" s="4" t="inlineStr">
        <is>
          <t>Intangible Assets</t>
        </is>
      </c>
      <c r="B13" s="4" t="inlineStr">
        <is>
          <t xml:space="preserve">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1 and 2020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t>
        </is>
      </c>
    </row>
    <row r="14">
      <c r="A14" s="4" t="inlineStr">
        <is>
          <t>R&amp;D</t>
        </is>
      </c>
      <c r="B14" s="4" t="inlineStr">
        <is>
          <t xml:space="preserve">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
        </is>
      </c>
    </row>
    <row r="15">
      <c r="A15" s="4" t="inlineStr">
        <is>
          <t>Accrued Closure Costs and ARO</t>
        </is>
      </c>
      <c r="B15" s="4" t="inlineStr">
        <is>
          <t xml:space="preserve">Accrued
Closure Costs and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t>
        </is>
      </c>
    </row>
    <row r="16">
      <c r="A16" s="4" t="inlineStr">
        <is>
          <t>Income Taxes</t>
        </is>
      </c>
      <c r="B16" s="4" t="inlineStr">
        <is>
          <t xml:space="preserve">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See “Note 13 – Income Taxes” for a discussion of the release of valuation allowance on deferred tax
assets made by the Company in the third quarter of 2021).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t>
        </is>
      </c>
    </row>
    <row r="17">
      <c r="A17" s="4" t="inlineStr">
        <is>
          <t>Foreign Currency</t>
        </is>
      </c>
      <c r="B17" s="4" t="inlineStr">
        <is>
          <t xml:space="preserve">Foreign
Currency The
Company’s foreign subsidiaries include PF UK Limited and PF Canada and also include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t>
        </is>
      </c>
    </row>
    <row r="18">
      <c r="A18" s="4" t="inlineStr">
        <is>
          <t>Concentration Risk</t>
        </is>
      </c>
      <c r="B18" s="4" t="inlineStr">
        <is>
          <t xml:space="preserve">Concentration
Risk The
Company performed services relating to waste generated by government clients (domestic and foreign (primarily Canadian)), either indirectly
for others as a subcontractor to government entities or directly as a prime contractor, representing approximately $ 60,812,000 ,
or 84.2 %,
of our total revenue during 2021, as compared to
$ 96,582,000 ,
or 91.6 %,
of our total revenue during 2020. Revenue
generated by the Company as a subcontractor to a customer for a remediation project performed for a government entity (the DOE) within
our Services Segment in 2021 and 2020 accounted for approximately $ 8,526,000
or 11.8 %
and $ 41,011,000
or 38.9 %
(included in revenues generated relating to government clients above) of the Company’s total revenue for 2021 and 2020, respectively.
This remediation project included among other things, decontamination support of a building. This project was completed in the second
quarter of 2021.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represented 18.2 %
and 23.5 %
of the Company’s total consolidated unbilled
and net accounts receivable at December 31, 2021. The Company had three government related customers whose total unbilled and net outstanding
receivable balances represented 41.1 %,
19.0 %
and 12.5 %
of the Company’s total consolidated unbilled and net accounts receivable at December 31, 2020. </t>
        </is>
      </c>
    </row>
    <row r="19">
      <c r="A19" s="4" t="inlineStr">
        <is>
          <t>Revenue Recognition and Related Policies</t>
        </is>
      </c>
      <c r="B19" s="4" t="inlineStr">
        <is>
          <t xml:space="preserve">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
to 33 %),
treatment/processing (ranging from 15 %
to 79 %)
and shipment/final disposal (ranging from 9.0 %
to 52 %).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primarily using the
input method. For the input method, revenue is recognized based on costs incurred on the project relative to the total estimated costs
of the project. The
majority of our contracts with our customers are short term with an original expected length of one year or less. The Company’s
contracts and subcontracts relating to activities at governmental sites (both U.S. and Canadian) generally allow for termination for
convenience at any time at the government’s option without payment of a substantial penalty. Variable
Consideration The
Company’s contracts generally do not give rise to variable consideration. However, during the third quarter of 2021, the Company
recognized approximately $ 1,286,000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row r="20">
      <c r="A20" s="4" t="inlineStr">
        <is>
          <t>Stock-Based Compensation</t>
        </is>
      </c>
      <c r="B20" s="4" t="inlineStr">
        <is>
          <t xml:space="preserve">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t>
        </is>
      </c>
    </row>
    <row r="21">
      <c r="A21" s="4" t="inlineStr">
        <is>
          <t>Comprehensive Income (Loss)</t>
        </is>
      </c>
      <c r="B21" s="4" t="inlineStr">
        <is>
          <t xml:space="preserve">Comprehensive
Income (Loss) The
components of comprehensive income (loss) are net income (loss) and the effects of foreign currency translation adjustments. </t>
        </is>
      </c>
    </row>
    <row r="22">
      <c r="A22" s="4" t="inlineStr">
        <is>
          <t>Income (Loss) Per Share</t>
        </is>
      </c>
      <c r="B22" s="4" t="inlineStr">
        <is>
          <t xml:space="preserve">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t>
        </is>
      </c>
    </row>
    <row r="23">
      <c r="A23" s="4" t="inlineStr">
        <is>
          <t>Fair Value of Financial Instruments</t>
        </is>
      </c>
      <c r="B23" s="4" t="inlineStr">
        <is>
          <t>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t>
        </is>
      </c>
    </row>
    <row r="24">
      <c r="A24" s="4" t="inlineStr">
        <is>
          <t>Recently Adopted Accounting Standards</t>
        </is>
      </c>
      <c r="B24" s="4" t="inlineStr">
        <is>
          <t xml:space="preserve">Recently
Adopted Accounting Standard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adoption of ASU No. 2020-01
by the Company effective January 1, 2021 did not have a material impact on the Company’s financial statement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t>
        </is>
      </c>
    </row>
    <row r="25">
      <c r="A25" s="4" t="inlineStr">
        <is>
          <t>Recently Issued Accounting Standards – Not Yet Adopted</t>
        </is>
      </c>
      <c r="B25" s="4" t="inlineStr">
        <is>
          <t xml:space="preserve">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se ASUs are effective January 1, 2023
for the Company as an SRC. Under new guidance issued by the Commission in March 2020, the Company continues to qualify as a smaller reporting
company but has become an accelerated filer for all filings with the Commission starting with this Form 10-K filing and all subsequent
filings. The Company is currently evaluating the impact of these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 In
May 2021, the FASB issued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is ASU is effective January 1, 2022 for the Company. The Company does not expect
the adoption of this ASU will have a material impact on its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85</v>
      </c>
      <c r="C3" s="5" t="n">
        <v>404</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30000000</v>
      </c>
      <c r="C9" s="6" t="n">
        <v>30000000</v>
      </c>
    </row>
    <row r="10">
      <c r="A10" s="4" t="inlineStr">
        <is>
          <t>Common stock, shares outstanding</t>
        </is>
      </c>
      <c r="B10" s="6" t="n">
        <v>13222552</v>
      </c>
      <c r="C10" s="6" t="n">
        <v>12161539</v>
      </c>
    </row>
    <row r="11">
      <c r="A11" s="4" t="inlineStr">
        <is>
          <t>Common stock, shares outstanding</t>
        </is>
      </c>
      <c r="B11" s="6" t="n">
        <v>13214910</v>
      </c>
      <c r="C11" s="6" t="n">
        <v>12153897</v>
      </c>
    </row>
    <row r="12">
      <c r="A12" s="4" t="inlineStr">
        <is>
          <t>Treasury stock, shares</t>
        </is>
      </c>
      <c r="B12" s="6" t="n">
        <v>7642</v>
      </c>
      <c r="C12" s="6"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REDIT LOSSES FOR FINANCING RECEIVABLES, CURRENT</t>
        </is>
      </c>
      <c r="B4" s="4" t="inlineStr">
        <is>
          <t xml:space="preserve">The
following table sets forth the activity in the allowance for doubtful accounts for the years ended December 31, 2021 and 2020 (in thousands): SCHEDULE OF CREDIT LOSSES FOR FINANCING RECEIVABLES, CURRENT
Year
Ended December 31,
2021 2020
Allowance for doubtful accounts
- beginning of year $ 404 $ 487
Provision for (recovery of) bad debt reserve 41 (101 )
(Write-off) recovery of
write-off (360 ) 18
Allowance for doubtful
accounts - end of year $ 85 $ 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SCHEDULE OF DISAGGREGATION OF REVENUE
Revenue by Contract Type
(In thousands) Twelve
Months Ended Twelve
Months Ended
December
31, 2021 December
31, 2020
Treatment Services Total Treatment Services Total
Fixed price $ 32,992 $ 11,236 $ 44,228 $ 30,143 $ 8,970 $ 39,113
Time and materials — 27,963 27,963 — 66,313 66,313
Total $ 32,992 $ 39,199 $ 72,191 $ 30,143 $ 75,283 $ 105,426
Revenue by generator
(In thousands) Twelve
Months Ended Twelve
Months Ended
December
31, 2021 December
31, 2020
Treatment Services Total Treatment Services Total
Domestic government $ 22,538 $ 29,013 $ 51,551 $ 22,795 $ 68,237 $ 91,032
Domestic commercial 9,294 1,412 10,706 6,933 1,825 8,758
Foreign government 577 8,684 9,261 415 5,135 5,550
Foreign commercial 583 90 673 — 86 86
Total $ 32,992 $ 39,199 $ 72,191 $ 30,143 $ 75,283 $ 105,426 </t>
        </is>
      </c>
    </row>
    <row r="5">
      <c r="A5" s="4" t="inlineStr">
        <is>
          <t>SCHEDULE OF CONTRACT ASSETS AND LIABILITIES</t>
        </is>
      </c>
      <c r="B5" s="4" t="inlineStr">
        <is>
          <t>The
following table represents changes in our contract assets and contract liabilities balances: SCHEDULE OF CONTRACT ASSETS AND LIABILITIES
Year-to-date Year-to-date
(In thousands) December
31, 2021 December
31, 2020 Change
($) Change
(%)
Contract assets
Account receivables, net of allowance $ 11,372 $ 9,659 $ 1,713 17.7 %
Unbilled receivables - current 8,995 14,453 (5,458 ) (37.8 ) %
Contract liabilities
Deferred revenue $ 5,580 $ 4,614 $ 966 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t>
        </is>
      </c>
      <c r="B4" s="4" t="inlineStr">
        <is>
          <t xml:space="preserve">The
components of lease cost for the Company’s leases were as follows (in thousands): SCHEDULE OF COMPONENTS OF LEASE COST
2021 2020
Twelve Months Ended December 31,
2021 2020
Operating Leases:
Lease
cost $ 499 $ 456
Finance Leases:
Amortization of ROU assets 220 220
Interest
on lease liability 97 143
Finance
leases cost 317 363
Short-term lease rent
expense 13 15
Total lease cost $ 829 $ 834 </t>
        </is>
      </c>
    </row>
    <row r="5">
      <c r="A5" s="4" t="inlineStr">
        <is>
          <t>SCHEDULE OF WEIGHTED AVERAGE LEASE</t>
        </is>
      </c>
      <c r="B5" s="4" t="inlineStr">
        <is>
          <t>The
weighted average remaining lease term and the weighted average discount rate for operating and finance leases at December 31, 2021 were: SCHEDULE OF WEIGHTED AVERAGE LEASE
Operating
Leases Finance
Leases
Weighted average remaining lease
terms (years) 6.9 4.0
Weighted average discount rate 7.6 % 6.2 % The
weighted average remaining lease term and the weighted average discount rate for operating and finance leases at December 31, 2020 was:
Operating Leases Finance Leases
Weighted average remaining lease
terms (years) 8.0 3.5
Weighted average discount rate 8.0 % 7.3 %</t>
        </is>
      </c>
    </row>
    <row r="6">
      <c r="A6" s="4" t="inlineStr">
        <is>
          <t>SCHEDULE OF OPERATING AND FINANCE LEASE LIABILITY MATURITY</t>
        </is>
      </c>
      <c r="B6" s="4" t="inlineStr">
        <is>
          <t xml:space="preserve">The
following table reconciles the undiscounted cash flows for the operating and finance leases at December 31, 2021 to the operating and
finance lease liabilities recorded on the balance sheet (in thousands): SCHEDULE OF OPERATING AND FINANCE LEASE LIABILITY MATURITY
Operating
Leases Finance
Leases
2022 $ 576 $ 398
2023 560 314
2024 419 310
2025 327 299
2026 305 82
2027 and thereafter 955 -
Total undiscounted lease payments 3,142 1,403
Less: Imputed interest (707 ) (186 )
Present value of lease
payments $ 2,435 $ 1,217
Current portion of operating lease obligations $ 406 $ —
Long-term operating lease obligations, less
current portion $ 2,029 $ —
Current portion of finance lease obligations $ — $ 333
Long-term finance lease obligations, less current
portion $ — $ 884 </t>
        </is>
      </c>
    </row>
    <row r="7">
      <c r="A7" s="4" t="inlineStr">
        <is>
          <t>SCHEDULE OF SUPPLEMENTAL CASH FLOW AND OTHER INFORMATION RELATED TO LEASES</t>
        </is>
      </c>
      <c r="B7" s="4" t="inlineStr">
        <is>
          <t xml:space="preserve">Supplemental
cash flow and other information related to our leases were as follows (in thousands): SCHEDULE OF SUPPLEMENTAL CASH FLOW AND OTHER INFORMATION RELATED TO LEASES
2021 2020
Twelve Months Ended December
31,
2021 2020
Cash paid for amounts included in the measurement of lease liabilities:
Operating cash
flow from operating leases $ 439 $ 442
Operating cash flow from
finance leases $ 97 $ 143
Financing cash flow from
finance leases $ 334 $ 615
ROU assets obtained in exchange for lease obligations
for:
Finance liabilities $ 577 $ 874
Operating liabilities $ 491 $ —
Reduction to ROU assets resulitng from reassessment
for
Finance liabilities $ (36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ERMIT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summarizes changes in the carrying value of permits. No permit exists at our Services and Medical Segments. SCHEDULE
OF INTANGIBLE ASSETS
Permit (amount in thousands) Treatment
Balance as of December 31, 2019 $ 8,790
Permit in progress 132
Balance as of December 31, 2020 $ 8,922
Permit renewal $ 121
Permit in progress 433
Balance as of December 31, 2021 $ 9,476 </t>
        </is>
      </c>
    </row>
    <row r="5">
      <c r="A5" s="4" t="inlineStr">
        <is>
          <t>SCHEDULE OF DEFINITE LIVED INTANGIBLE ASSETS</t>
        </is>
      </c>
      <c r="B5" s="4" t="inlineStr">
        <is>
          <t xml:space="preserve">The
following table summarizes information relating to the Company’s definite-lived intangible assets: SCHEDULE
OF DEFINITE LIVED INTANGIBLE ASSETS
December
31, 2021 December
31, 2020
Weighted Average Gross Net Gross Net
Other Intangibles Period Carrying Accumulated Carrying Carrying Accumulated Carrying
(amount in thousands) (Years) Amount Amortization Amount Amount Amortization Amount
Patent 8.3 $ 787 $ (351 ) $ 436 $ 742 $ (334 ) $ 408
Software 3 592 (415 ) 177 418 (411 ) 7
Customer relationships 10 3,370 (3,089 ) 281 3,370 (2,910 ) 460
Total $ 4,749 $ (3,855 ) $ 894 $ 4,530 $ (3,655 ) $ 875 </t>
        </is>
      </c>
    </row>
    <row r="6">
      <c r="A6" s="4" t="inlineStr">
        <is>
          <t>SCHEDULE OF FINITE LIVED INTANGIBLE ASSETS, FUTURE AMORTIZATION EXPENSE</t>
        </is>
      </c>
      <c r="B6" s="4" t="inlineStr">
        <is>
          <t xml:space="preserve">The
following table summarizes the expected amortization over the next five years for our definite-lived intangible assets: SCHEDULE
OF FINITE LIVED INTANGIBLE ASSETS, FUTURE AMORTIZATION EXPENSE
Amount
Year (In
thousands)
2022 $ 233
2023 192
2024 61
2025 14
2026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 xml:space="preserve"> SCHEDULE OF SHARE-BASED PAYMENT AWARD, STOCK OPTIONS, VALUATION ASSUMPTIONS
Employee Stock
Option
Granted
2021
Weighted-average fair value per share $ 3.51
Risk -free interest rate (1) 1.05 %
Expected volatility of stock
(2) 58.61 %
Dividend yield None
Expected option life (3) 5.0
Outside
Director Stock Options Granted
2021 2020
Weighted-average fair value per share $ 3.9 $ 4.66
Risk -free interest rate (1) 1.23% 1.61 % 0.59% 1.61 %
Expected volatility of stock
(2) 55.84% 55.91 % 55.83% 56.68 %
Dividend yield None None
Expected option life (3) 10.0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for fiscal years 2021 and 2020. SCHEDULE OF SHARE-BASED COMPENSATION, ALLOCATION OF RECOGNIZED PERIOD COSTS
2021 2020
Year
Ended
2021 2020
Employee Stock Options $ 178,000 $ 132,000
Director Stock Options 72,000 104,000
Total $ 250,000 $ 236,000 </t>
        </is>
      </c>
    </row>
    <row r="6">
      <c r="A6" s="4" t="inlineStr">
        <is>
          <t>SCHEDULE OF STOCK OPTIONS ROLL FORWARD</t>
        </is>
      </c>
      <c r="B6" s="4" t="inlineStr">
        <is>
          <t xml:space="preserve">The
summary of the Company’s total plans as of December 31, 2021 and 2020, and changes during the period then ended are presented as
follows: SCHEDULE OF STOCK OPTIONS ROLL FORWARD
Shares Weighted
Average Exercise Price Weighted
Average Remaining Contractual Term (years) Aggregate
Intrinsic Value
(4)
Options outstanding January 1, 2021 658,400 $ 3.87
Granted 381,000 $ 6.82
Exercised (500 ) $ 3.15 $ 2,175
Forfeited/expired (19,500 ) $ 6.75
Options outstanding end
of period (1) 1,019,400 $ 4.91 4.0 $ 1,669,687
Options exercisable at
December 31, 2021 (1) 438,400 $ 3.95 2.7 $ 1,064,432
Shares Weighted
Average Exercise Price Weighted
Average Remaining Contractual Term (years) Aggregate
Intrinsic Value
(4)
Options outstanding January
1, 2020 681,300 $ 3.84
Granted 24,000 $ 6.92
Exercised (12,500 ) $ 3.47 $ 16,060
Forfeited/expired (34,400 ) $ 5.52
Options
outstanding end of period (2) 658,400 $ 3.87 3.5 $ 1,426,143
Options
exercisable at December 31, 2020 (3) 356,400 $ 3.99 3.3 $ 732,163
(1) Options with exercise prices ranging from $ 2.79 7.50
(2) Options with exercise prices ranging from $ 2.79 7.29
(3) Options with exercise prices ranging from $ 2.79 7.05
(4) The intrinsic value of a stock option is the amount by which
the market value of the underlying stock exceeds the exercise price </t>
        </is>
      </c>
    </row>
    <row r="7">
      <c r="A7" s="4" t="inlineStr">
        <is>
          <t>SCHEDULE OF NON VESTED OPTIONS</t>
        </is>
      </c>
      <c r="B7" s="4" t="inlineStr">
        <is>
          <t xml:space="preserve">The
summary of the Company’s nonvested options as of December 31, 2021 and changes during the period then ended are presented as follows: SCHEDULE OF NON VESTED OPTIONS
Weighted Average
Grant-Date
Shares Fair
Value
Non-vested options January 1, 2021 302,000 $ 1.94
Granted 381,000 3.59
Vested (100,500 ) 2.44
Forfeited (1,500 ) 1.42
Non-vested options at December 31, 2021 581,000 $ 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conciles the income (loss) and average share amounts used to compute both basic and diluted income per share: SCHEDULE OF EARNINGS PER SHARE, BASIC AND DILUTED
Years Ended
December
31,
(Amounts in Thousands, Except
for Per Share Amounts) 2021 2020
Net income attributable to Perma-Fix Environmental
Services, Inc., common stockholders:
Income
from continuing operations, net of taxes $ 1,092 $ 3,149
Net
loss attributable to non-controlling interest (164 ) (123 )
Income from continuing
operations attributable to Perma-Fix Environmental
Services, Inc. common stockholders $ 1,256 $ 3,272
Loss from discontinuing
operations attributable to Perma-Fix
Environmental Services, Inc. common stockholders (421 ) (412 )
Net
income attributable to Perma-Fix Environmental Services, Inc. common stockholders $ 835 $ 2,860
Basic income per share
attributable to Perma-Fix Environmental Services, Inc. common stockholders $ .07 $ .24
Diluted income per share
attributable to Perma-Fix Environmental Services, Inc. common stockholders $ .07 $ .23
Weighted average shares outstanding:
Basic weighted average shares outstanding 12,433 12,139
Add: dilutive effect of
stock options 211 184
Add:
dilutive effect of warrants 29 24
Diluted weighted average shares outstanding 12,673 12,347
Potential shares excluded from above weighted
average share calculations due to their anti-dilutive effect include:
Stock options 323 42
Warran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 BALANCE SHEET</t>
        </is>
      </c>
      <c r="B4" s="4" t="inlineStr">
        <is>
          <t>The
following table presents the major class of assets of discontinued operations at December 31, 2021 and December 31, 2020. No assets and
liabilities were held for sale at each of the periods noted. SCHEDULE OF DISPOSAL GROUPS, INCLUDING DISCONTINUED OPERATION BALANCE SHEET
December 31, December 31,
(Amounts in Thousands) 2021 2020
Current assets
Other assets $ 15 $ 22
Total current assets 15 22
Long-term assets
Property, plant and equipment,
net (1) 81 81
Total
long-term assets 81 81
Total
assets $ 96 $ 103
Current liabilities
Accounts payable $ 3 $ 4
Accrued expenses and other liabilities 154 150
Environmental liabilities 349 744
Total current liabilities 506 898
Long-term liabilities
Closure liabilities 150 142
Environmental liabilities 527 110
Total
long-term liabilities 677 252
Total
liabilities $ 1,183 $ 1,150
(1) net of accumulated depreciation of $ 10,000</t>
        </is>
      </c>
    </row>
    <row r="5">
      <c r="A5" s="4" t="inlineStr">
        <is>
          <t>SCHEDULE OF CURRENT AND LONG TERM ACCRUED ENVIRONMENTAL LIABILITY</t>
        </is>
      </c>
      <c r="B5" s="4" t="inlineStr">
        <is>
          <t xml:space="preserve">The
current and long-term accrued environmental liabilities at December 31, 2021 are summarized as follows (in thousands). SCHEDULE OF CURRENT AND LONG TERM ACCRUED ENVIRONMENTAL LIABILITY
Current Long-term
Accrual Accrual Total
PFD $ 8 $ 60 $ 68
PFM — 15 15
PFSG 341 452 793
Total liability $ 349 $ 527 $ 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Long-term
debt consists of the following at December 31, 2021 and December 31, 2020: SCHEDULE OF LONG TERM DEBT
(Amounts in Thousands) December
31, 2021 December
31, 2020
Revolving
Credit May 15, 2024 5.3% 6.1% (1) $ — $ —
Term
Loan May 15, 2024 4.5% 5.2% (1) 954 (2) 1,388 (2)
Promissory
Note 1.0% (3) — (4) 5,318 (4)
Notes
Payable 5.6% 9.1% 39 23
Total debt 993 6,729
Less current portion of
long-term debt 393 3,595
Long-term debt $ 600 $ 3,134
(1) Our
revolving credit facility is collateralized by our accounts receivable and our term loan is collateralized by our property, plant,
and equipment.
(2) Net
of debt issuance/debt discount costs of ($ 112,000 105,000
(3) Uncollateralized
note.
(4) Entered
into with the Company’s credit facility lender under the PPP under the CARES Act (see “PPP Loan” below for information
regarding forgiveness on the entire loan balance, along with accrued interest, effective June 15, 2021).</t>
        </is>
      </c>
    </row>
    <row r="5">
      <c r="A5" s="4" t="inlineStr">
        <is>
          <t>SCHEDULE OF MATURITIES OF LONG-TERM DEBT</t>
        </is>
      </c>
      <c r="B5" s="4" t="inlineStr">
        <is>
          <t xml:space="preserve">The
following table details the amount of the maturities of long-term debt maturing in future years at December 31, 2021 (excludes debt issuance
costs of $112,000). SCHEDULE OF MATURITIES OF LONG-TERM DEBT
Year ending December 31:
(In thousands) 2022 $ 441
2023 437
2024 220
2025 7
Total $ 1,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include the following (in thousands) at December 31: SCHEDULE
OF ACCRUED EXPENSES
2021 2020
Salaries and employee benefits $ 3,049 $ 4,203
Accrued sales, property and other tax 183 589
Interest payable 3 50
Insurance payable 1,209 1,145
Other 634 394
Total
accrued expenses $ 5,078 $ 6,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 xml:space="preserve">Accrued
closure costs represent our estimated environmental liability to clean up our fixed-based regulated facilities as required by our permits,
in the event of closure. Changes to reported closure liabilities (current and long-term) for the years ended December 31, 2021 and 2020,
were as follows: SCHEDULE
OF CHANGE IN ASSET RETIREMENT OBLIGATION
Amounts in thousands
Balance as of December 31, 2019 $ 6,041
Accretion expense 335
Spending (11 )
Balance as of December 31, 2020 $ 6,365
Accretion expense 377
Addition to closure liability 499
Spending (50 )
Balance as of December 31, 2021 $ 7,191 </t>
        </is>
      </c>
    </row>
    <row r="5">
      <c r="A5" s="4" t="inlineStr">
        <is>
          <t>SCHEDULE OF ASSET RETIREMENT OBLIGATIONS</t>
        </is>
      </c>
      <c r="B5" s="4" t="inlineStr">
        <is>
          <t xml:space="preserve">The
reported closure asset or ARO, is reported as a component of “Net Property and equipment” in the Consolidated Balance Sheets
at December 31, 2021 and 2020 with the following activity for the years ended December 31, 2021 and 2020: SCHEDULE
OF ASSET RETIREMENT OBLIGATIONS
Amounts in thousands
Balance as of December 31, 2019 $ 3,539
Amortization of closure
and post-closure asset (191 )
Balance as of December 31, 2020 $ 3,348
Addition to closure and post-closure asset 478
Amortization of closure
and post-closure asset (250 )
Balance as of December 31, 2021 $ 3,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s>
  <sheetData>
    <row r="1">
      <c r="A1" s="1" t="inlineStr">
        <is>
          <t>Consolidated Statements of Operations - USD ($)</t>
        </is>
      </c>
      <c r="B1" s="2" t="inlineStr">
        <is>
          <t>12 Months Ended</t>
        </is>
      </c>
    </row>
    <row r="2">
      <c r="B2" s="2" t="inlineStr">
        <is>
          <t>Dec. 31, 2021</t>
        </is>
      </c>
      <c r="D2" s="2" t="inlineStr">
        <is>
          <t>Dec. 31, 2020</t>
        </is>
      </c>
    </row>
    <row r="3">
      <c r="A3" s="3" t="inlineStr">
        <is>
          <t>Income Statement [Abstract]</t>
        </is>
      </c>
    </row>
    <row r="4">
      <c r="A4" s="4" t="inlineStr">
        <is>
          <t>Net revenues</t>
        </is>
      </c>
      <c r="B4" s="5" t="n">
        <v>72191000</v>
      </c>
      <c r="D4" s="5" t="n">
        <v>105426000</v>
      </c>
    </row>
    <row r="5">
      <c r="A5" s="4" t="inlineStr">
        <is>
          <t>Cost of goods sold</t>
        </is>
      </c>
      <c r="B5" s="6" t="n">
        <v>65367000</v>
      </c>
      <c r="D5" s="6" t="n">
        <v>89533000</v>
      </c>
    </row>
    <row r="6">
      <c r="A6" s="4" t="inlineStr">
        <is>
          <t>Gross profit</t>
        </is>
      </c>
      <c r="B6" s="6" t="n">
        <v>6824000</v>
      </c>
      <c r="D6" s="6" t="n">
        <v>15893000</v>
      </c>
    </row>
    <row r="7">
      <c r="A7" s="4" t="inlineStr">
        <is>
          <t>Selling, general and administrative expenses</t>
        </is>
      </c>
      <c r="B7" s="6" t="n">
        <v>12845000</v>
      </c>
      <c r="D7" s="6" t="n">
        <v>11774000</v>
      </c>
    </row>
    <row r="8">
      <c r="A8" s="4" t="inlineStr">
        <is>
          <t>Research and development</t>
        </is>
      </c>
      <c r="B8" s="6" t="n">
        <v>746000</v>
      </c>
      <c r="D8" s="6" t="n">
        <v>762000</v>
      </c>
    </row>
    <row r="9">
      <c r="A9" s="4" t="inlineStr">
        <is>
          <t>Loss on disposal of property and equipment</t>
        </is>
      </c>
      <c r="B9" s="6" t="n">
        <v>2000</v>
      </c>
      <c r="D9" s="6" t="n">
        <v>29000</v>
      </c>
    </row>
    <row r="10">
      <c r="A10" s="4" t="inlineStr">
        <is>
          <t>(Loss) income from operations</t>
        </is>
      </c>
      <c r="B10" s="6" t="n">
        <v>-6769000</v>
      </c>
      <c r="D10" s="6" t="n">
        <v>3328000</v>
      </c>
    </row>
    <row r="11">
      <c r="A11" s="3" t="inlineStr">
        <is>
          <t>Other income (expense):</t>
        </is>
      </c>
    </row>
    <row r="12">
      <c r="A12" s="4" t="inlineStr">
        <is>
          <t>Interest income</t>
        </is>
      </c>
      <c r="B12" s="6" t="n">
        <v>26000</v>
      </c>
      <c r="D12" s="6" t="n">
        <v>140000</v>
      </c>
    </row>
    <row r="13">
      <c r="A13" s="4" t="inlineStr">
        <is>
          <t>Interest expense</t>
        </is>
      </c>
      <c r="B13" s="6" t="n">
        <v>-247000</v>
      </c>
      <c r="D13" s="6" t="n">
        <v>-398000</v>
      </c>
    </row>
    <row r="14">
      <c r="A14" s="4" t="inlineStr">
        <is>
          <t>Interest expense-financing fees</t>
        </is>
      </c>
      <c r="B14" s="6" t="n">
        <v>-41000</v>
      </c>
      <c r="D14" s="6" t="n">
        <v>-294000</v>
      </c>
    </row>
    <row r="15">
      <c r="A15" s="4" t="inlineStr">
        <is>
          <t>Other</t>
        </is>
      </c>
      <c r="B15" s="6" t="n">
        <v>-86000</v>
      </c>
      <c r="D15" s="6" t="n">
        <v>211000</v>
      </c>
    </row>
    <row r="16">
      <c r="A16" s="4" t="inlineStr">
        <is>
          <t>Gain (loss) on extinguishment of debt (Note 10)</t>
        </is>
      </c>
      <c r="B16" s="6" t="n">
        <v>5381000</v>
      </c>
      <c r="D16" s="6" t="n">
        <v>-27000</v>
      </c>
    </row>
    <row r="17">
      <c r="A17" s="4" t="inlineStr">
        <is>
          <t>Loss on deconsolidation of subsidiary (Note 14)</t>
        </is>
      </c>
      <c r="B17" s="6" t="n">
        <v>-1062000</v>
      </c>
      <c r="D17" s="4" t="inlineStr">
        <is>
          <t xml:space="preserve"> </t>
        </is>
      </c>
    </row>
    <row r="18">
      <c r="A18" s="4" t="inlineStr">
        <is>
          <t>(Loss) income from continuing operations before taxes</t>
        </is>
      </c>
      <c r="B18" s="6" t="n">
        <v>-2798000</v>
      </c>
      <c r="D18" s="6" t="n">
        <v>2960000</v>
      </c>
    </row>
    <row r="19">
      <c r="A19" s="4" t="inlineStr">
        <is>
          <t>Income tax benefit</t>
        </is>
      </c>
      <c r="B19" s="6" t="n">
        <v>-3890000</v>
      </c>
      <c r="C19" s="4" t="inlineStr">
        <is>
          <t>[1]</t>
        </is>
      </c>
      <c r="D19" s="6" t="n">
        <v>-189000</v>
      </c>
    </row>
    <row r="20">
      <c r="A20" s="4" t="inlineStr">
        <is>
          <t>Income from continuing operations, net of taxes</t>
        </is>
      </c>
      <c r="B20" s="6" t="n">
        <v>1092000</v>
      </c>
      <c r="D20" s="6" t="n">
        <v>3149000</v>
      </c>
    </row>
    <row r="21">
      <c r="A21" s="4" t="inlineStr">
        <is>
          <t>Loss from discontinued operations (Note 9)</t>
        </is>
      </c>
      <c r="B21" s="6" t="n">
        <v>-421000</v>
      </c>
      <c r="D21" s="6" t="n">
        <v>-412000</v>
      </c>
    </row>
    <row r="22">
      <c r="A22" s="4" t="inlineStr">
        <is>
          <t>Net income</t>
        </is>
      </c>
      <c r="B22" s="6" t="n">
        <v>671000</v>
      </c>
      <c r="D22" s="6" t="n">
        <v>2737000</v>
      </c>
    </row>
    <row r="23">
      <c r="A23" s="4" t="inlineStr">
        <is>
          <t>Net loss attributable to non-controlling interest</t>
        </is>
      </c>
      <c r="B23" s="6" t="n">
        <v>-164000</v>
      </c>
      <c r="D23" s="6" t="n">
        <v>-123000</v>
      </c>
    </row>
    <row r="24">
      <c r="A24" s="4" t="inlineStr">
        <is>
          <t>Net income attributable to Perma-Fix Environmental Services, Inc. common stockholders</t>
        </is>
      </c>
      <c r="B24" s="5" t="n">
        <v>835000</v>
      </c>
      <c r="D24" s="5" t="n">
        <v>2860000</v>
      </c>
    </row>
    <row r="25">
      <c r="A25" s="3" t="inlineStr">
        <is>
          <t>Net income (loss) per common share attributable to Perma-Fix Environmental Services, Inc. stockholders - basic:</t>
        </is>
      </c>
    </row>
    <row r="26">
      <c r="A26" s="4" t="inlineStr">
        <is>
          <t>Continuing operations</t>
        </is>
      </c>
      <c r="B26" s="8" t="n">
        <v>0.1</v>
      </c>
      <c r="D26" s="8" t="n">
        <v>0.27</v>
      </c>
    </row>
    <row r="27">
      <c r="A27" s="4" t="inlineStr">
        <is>
          <t>Discontinued operations</t>
        </is>
      </c>
      <c r="B27" s="9" t="n">
        <v>-0.03</v>
      </c>
      <c r="D27" s="9" t="n">
        <v>-0.03</v>
      </c>
    </row>
    <row r="28">
      <c r="A28" s="4" t="inlineStr">
        <is>
          <t>Net income per common share</t>
        </is>
      </c>
      <c r="B28" s="9" t="n">
        <v>0.07000000000000001</v>
      </c>
      <c r="D28" s="9" t="n">
        <v>0.24</v>
      </c>
    </row>
    <row r="29">
      <c r="A29" s="3" t="inlineStr">
        <is>
          <t>Net income (loss) per common share attributable to Perma-Fix Environmental Services, Inc. stockholders - diluted:</t>
        </is>
      </c>
    </row>
    <row r="30">
      <c r="A30" s="4" t="inlineStr">
        <is>
          <t>Continuing operations</t>
        </is>
      </c>
      <c r="B30" s="9" t="n">
        <v>0.1</v>
      </c>
      <c r="D30" s="9" t="n">
        <v>0.26</v>
      </c>
    </row>
    <row r="31">
      <c r="A31" s="4" t="inlineStr">
        <is>
          <t>Discontinued operations</t>
        </is>
      </c>
      <c r="B31" s="9" t="n">
        <v>-0.03</v>
      </c>
      <c r="D31" s="9" t="n">
        <v>-0.03</v>
      </c>
    </row>
    <row r="32">
      <c r="A32" s="4" t="inlineStr">
        <is>
          <t>Net income per common share</t>
        </is>
      </c>
      <c r="B32" s="8" t="n">
        <v>0.07000000000000001</v>
      </c>
      <c r="D32" s="8" t="n">
        <v>0.23</v>
      </c>
    </row>
    <row r="33">
      <c r="A33" s="3" t="inlineStr">
        <is>
          <t>Number of common shares used in computing net income (loss) per share:</t>
        </is>
      </c>
    </row>
    <row r="34">
      <c r="A34" s="4" t="inlineStr">
        <is>
          <t>Basic</t>
        </is>
      </c>
      <c r="B34" s="6" t="n">
        <v>12433</v>
      </c>
      <c r="D34" s="6" t="n">
        <v>12139</v>
      </c>
    </row>
    <row r="35">
      <c r="A35" s="4" t="inlineStr">
        <is>
          <t>Diluted</t>
        </is>
      </c>
      <c r="B35" s="6" t="n">
        <v>12673</v>
      </c>
      <c r="D35" s="6" t="n">
        <v>12347</v>
      </c>
    </row>
    <row r="36"/>
    <row r="37">
      <c r="A37" s="4" t="inlineStr">
        <is>
          <t>[1]</t>
        </is>
      </c>
      <c r="B37" s="4" t="inlineStr">
        <is>
          <t>Includes
tax benefit recorded in amount of approximately $ 2,351,000</t>
        </is>
      </c>
    </row>
  </sheetData>
  <mergeCells count="5">
    <mergeCell ref="A1:A2"/>
    <mergeCell ref="B1:D1"/>
    <mergeCell ref="B2:C2"/>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BENEFIT) EXPENSE</t>
        </is>
      </c>
      <c r="B4" s="4" t="inlineStr">
        <is>
          <t xml:space="preserve">The
components of (loss) income before income tax benefits by jurisdiction for continuing operations for the years ended December 31, consisted
of the following (in thousands): SCHEDULE
OF INCOME (LOSS) BEFORE INCOME TAX (BENEFIT) EXPENSE
2021 2020
United States (1,733 ) 4,778
Canada (1,880 ) (1,391 )
United Kingdom (246 ) (121 )
Poland 1,061 (306 )
Total
(loss) income before tax benefit $ (2,798 ) $ 2,960 </t>
        </is>
      </c>
    </row>
    <row r="5">
      <c r="A5" s="4" t="inlineStr">
        <is>
          <t>SCHEDULE OF COMPONENTS OF INCOME TAX (BENEFIT) EXPENSE</t>
        </is>
      </c>
      <c r="B5" s="4" t="inlineStr">
        <is>
          <t>The
components of current and deferred federal and state income tax (benefits) expense for continuing operations for the years ended December
31, consisted of the following (in thousands): SCHEDULE
OF COMPONENTS OF INCOME TAX (BENEFIT) EXPENSE
2021 2020
Federal income tax (benefit) expense
- deferred (3,503 ) 4
State income tax benefit - current (56 ) (70 )
Foreign income tax expense - current 26 —
State income tax benefit
- deferred (357 ) (123 )
Total
income tax benefit $ (3,890 ) $ (189 )</t>
        </is>
      </c>
    </row>
    <row r="6">
      <c r="A6" s="4" t="inlineStr">
        <is>
          <t>SCHEDULE OF EFFECTIVE INCOME TAX RATE RECONCILIATION</t>
        </is>
      </c>
      <c r="B6" s="4" t="inlineStr">
        <is>
          <t>An
overall reconciliation between the expected tax benefit using the federal statutory rate of 21% for each of the years ended 2021 and
2020 and the benefit for income taxes from continuing operations as reported in the accompanying Consolidated Statement of Operations
is provided below (in thousands). SCHEDULE
OF EFFECTIVE INCOME TAX RATE RECONCILIATION
2021 2020
Federal tax (benefit) expense at
statutory rate $ (588 ) $ 622
State tax benefit, net of federal benefit (412 ) (192 )
Change in deferred tax rates (93 ) (71 )
Permanent items 62 126
PPP Loan forgiveness (1,130 ) —
Debt forgiveness (PFM Poland) (518 ) —
Difference in foreign rate (135 ) (68 )
True-up of deferred tax items 1,058 (256 )
Other (7 ) 117
Decrease in valuation
allowance (2,127 ) (467 )
Income tax benefit $ (3,890 ) $ (189 )</t>
        </is>
      </c>
    </row>
    <row r="7">
      <c r="A7" s="4" t="inlineStr">
        <is>
          <t>SCHEDULE OF DEFERRED TAX ASSETS AND LIABILITIES</t>
        </is>
      </c>
      <c r="B7" s="4" t="inlineStr">
        <is>
          <t>The
Company had temporary differences and net operating loss carry forwards from both our continuing and discontinued operations, which gave
rise to deferred tax assets and liabilities at December 31, 2021 and 2020 as follows (in thousands): SCHEDULE
OF DEFERRED TAX ASSETS AND LIABILITIES
2021 2020
Deferred tax assets:
Net operating
losses $ 10,057 $ 8,662
Environmental and closure
reserves 2,040 1,839
Lease liability 575 642
Capital loss carryforward 740 —
Other 1,099 1,734
Deferred tax liabilities:
Depreciation and amortization (3,362 ) (3,447 )
Indefinite lived intangible
assets (464 ) (471 )
Right-of-use lease asset (583 ) (627 )
481(a) adjustment (104 ) (209 )
Prepaid
expenses (24 ) (22 )
Deferred
tax assets, gross 9,974 8,101
Valuation
allowance (6,447 ) (8,572 )
Net deferred income
tax asset (liabilities) 3,527 (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F MEDICAL (Tables)</t>
        </is>
      </c>
      <c r="B1" s="2" t="inlineStr">
        <is>
          <t>12 Months Ended</t>
        </is>
      </c>
    </row>
    <row r="2">
      <c r="B2" s="2" t="inlineStr">
        <is>
          <t>Dec. 31, 2021</t>
        </is>
      </c>
    </row>
    <row r="3">
      <c r="A3" s="3" t="inlineStr">
        <is>
          <t>Pf Medical</t>
        </is>
      </c>
    </row>
    <row r="4">
      <c r="A4" s="4" t="inlineStr">
        <is>
          <t>SCHEDULE OF LOSS ON DECONSOLIDATION</t>
        </is>
      </c>
      <c r="B4" s="4" t="inlineStr">
        <is>
          <t xml:space="preserve"> SCHEDULE
OF LOSS ON DECONSOLIDATION
(In thousands)
Note receivable consideration received $ 47
Less:
Carrying amount of non-controlling interest 902
Carrying amount of accumulated other comprehensive
loss 148
Net liabilities (35 )
Transaction costs 94
Loss on deconsolidation
of subsidiary $ (1,06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table below shows certain financial information of our reporting segments as of and for the years ended December 31, 2021 and 2020 (in
thousands). SCHEDULE OF SEGMENT REPORTING INFORMATION Segment Reporting as of and for the
year ended December 31, 2021
Treatment Services Medical Segments
Total Corporate
(2) Consolidated
Total
Revenue
from external customers $ 32,992 $ 39,199 — $ 72,191 (3)(4) $ — $ 72,191
Intercompany
revenues 1,265 47 — 1,312 — —
Gross
profit 6,718 106 — 6,824 — 6,824
Research
and development 221 71 414 706 40 746
Interest
income 1 — — 1 25 26
Interest
expense (100 ) (10 ) — (110 ) (137 ) (247 )
Interest
expense-financing fees — (1 ) — (1) (40 ) (41 )
Depreciation
and amortization 1,306 353 — 1,659 28 1,687
Segment
income (loss) before income taxes 2,283 (3,044 ) (1,476)
(11)(12) (2,237 ) (561) (9)(11) (2,798 )
Income
tax (benefit) expense (150 ) (962 ) 26 (1,086 ) (2,804 ) (3,890) (10)
Segment
income (loss) 2,433 (2,082 ) (1,502 ) (1,151 ) 2,243 1,092
Segment
assets (1) 37,050 15,244 (8) 48 52,342 24,959 (5) 77,301
Expenditures
for segment assets (net) 1,363 205 — 1,568 9 1,577 (7)
Total
debt 25 14 — 39 954 993 (6) Segment Reporting as of and for the
year ended December 31, 2020
Treatment Services Medical Segments
Total Corporate
(2) Consolidated
Total
Revenue
from external customers $ 30,143 $ 75,283 — $ 105,426
(3)(4) $ — $ 105,426
Intercompany
revenues 1,493 25 — 1,518 — —
Gross
profit 5,491 10,402 — 15,893 — 15,893
Research
and development 243 132 311 686 76 762
Interest
income 1 — — 1 139 140
Interest
expense (115 ) (27 ) — (142 ) (256 ) (398 )
Interest
expense-financing fees — — — — (294 ) (294 )
Depreciation
and amortization 1,204 354 — 1,558 38 1,596
Segment
income (loss) before income taxes 1,494 7,826 (311 ) 9,009 (6,049 ) 2,960
Income
tax (benefit) expense (264 ) 6 — (258 ) 69 (189 )
Segment
income (loss) 1,758 7,820 (311 ) 9,267 (6,118 ) 3,149
Segment
assets (1) 32,324 22,368 (8) 17 54,709 24,210
(5) 78,919
Expenditures
for segment assets (net) 1,264 451 — 1,715 — 1,715 (7)
Total
debt — 23 — 23 6,706 6,729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60,812,000 84.2% 96,582,000 91.6%
(4) The
following table reflects revenue based on customer location:
(5) Amount
includes assets from our discontinued operations of $ 96,000 103,000
(6) Net
of debt discount/debt issuance costs of ($ 112,000 105,000
(7) Net
of financed amount of $ 585,000 883,000
(8) Includes
long-lived asset (net) for our PF Canada, Inc. subsidiary of $ 25,000 33,000
(9) Amount
includes approximately $ 5,381,000
(10) Includes
tax benefit recorded in amount of approximately $ 2,351,000
(11) Includes
elimination of gain/loss of $ 2,537,000
(12) Amount
includes a “Loss on deconsolidation of subsidiary” recorded in the amount of
approximately $ 1,062,000
(4) The
following table reflects revenue based on customer location:
(5) Amount
includes assets from our discontinued operations of $ 96,000 103,000
(6) Net
of debt discount/debt issuance costs of ($ 112,000 105,000
(7) Net
of financed amount of $ 585,000 883,000
(8) Includes
long-lived asset (net) for our PF Canada, Inc. subsidiary of $ 25,000 33,000
(9) Amount
includes approximately $ 5,381,000
(10) Includes
tax benefit recorded in amount of approximately $ 2,351,000
(11) Includes
elimination of gain/loss of $ 2,537,000
(12) Amount
includes a “Loss on deconsolidation of subsidiary” recorded in the amount of
approximately $ 1,062,000</t>
        </is>
      </c>
    </row>
    <row r="5">
      <c r="A5" s="4" t="inlineStr">
        <is>
          <t>SCHEDULE OF REVENUE BY MAJOR CUSTOMERS BY REPORTING SEGMENTS</t>
        </is>
      </c>
      <c r="B5" s="4" t="inlineStr">
        <is>
          <t xml:space="preserve">SCHEDULE OF REVENUE BY MAJOR CUSTOMERS BY REPORTING SEGMENTS
2021 2020
Treatment Services Total Treatment Services Total
Domestic government $ 22,538 $ 29,013 $ 51,551 $ 22,795 $ 68,237 $ 91,032
Foreign government 577 8,684 9,261 415 5,135 5,550
Total $ 23,115 $ 37,697 $ 60,812 $ 23,210 $ 73,372 $ 96,582 </t>
        </is>
      </c>
    </row>
    <row r="6">
      <c r="A6" s="4" t="inlineStr">
        <is>
          <t>SCHEDULE OF REVENUE BASED ON CUSTOMER LOCATION</t>
        </is>
      </c>
      <c r="B6" s="4" t="inlineStr">
        <is>
          <t xml:space="preserve"> SCHEDULE
OF REVENUE BASED ON CUSTOMER LOCATION
2021 2020
United States $ 62,257 $ 99,790
Canada 9,277 5,550
Germany 567 —
United Kingdom 90 86
Total $ 72,191 $ 105,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SCRIPTION OF BUSINESS AND BASIS OF PRESENTATION (Details Narrative) - USD ($)</t>
        </is>
      </c>
      <c r="B1" s="2" t="inlineStr">
        <is>
          <t>12 Months Ended</t>
        </is>
      </c>
    </row>
    <row r="2">
      <c r="B2" s="2" t="inlineStr">
        <is>
          <t>Dec. 31, 2021</t>
        </is>
      </c>
      <c r="C2" s="2" t="inlineStr">
        <is>
          <t>Dec. 31, 2020</t>
        </is>
      </c>
      <c r="D2" s="2" t="inlineStr">
        <is>
          <t>Dec. 30, 2021</t>
        </is>
      </c>
      <c r="E2" s="2" t="inlineStr">
        <is>
          <t>May 04, 2021</t>
        </is>
      </c>
    </row>
    <row r="3">
      <c r="A3" s="4" t="inlineStr">
        <is>
          <t>Proceeds from issuance of common stock</t>
        </is>
      </c>
      <c r="B3" s="5" t="n">
        <v>5765000</v>
      </c>
      <c r="C3" s="4" t="inlineStr">
        <is>
          <t xml:space="preserve"> </t>
        </is>
      </c>
    </row>
    <row r="4">
      <c r="A4" s="4" t="inlineStr">
        <is>
          <t>Line of credit, borrowing capacity</t>
        </is>
      </c>
      <c r="E4" s="5" t="n">
        <v>1000000</v>
      </c>
    </row>
    <row r="5">
      <c r="A5" s="4" t="inlineStr">
        <is>
          <t>Cash on hand</t>
        </is>
      </c>
      <c r="B5" s="6" t="n">
        <v>4444000</v>
      </c>
      <c r="C5" s="5" t="n">
        <v>7924000</v>
      </c>
    </row>
    <row r="6">
      <c r="A6" s="4" t="inlineStr">
        <is>
          <t>Revolving Credit Facility [Member]</t>
        </is>
      </c>
    </row>
    <row r="7">
      <c r="A7" s="4" t="inlineStr">
        <is>
          <t>Line of credit, borrowing capacity</t>
        </is>
      </c>
      <c r="B7" s="6" t="n">
        <v>8692000</v>
      </c>
    </row>
    <row r="8">
      <c r="A8" s="4" t="inlineStr">
        <is>
          <t>Cash on hand</t>
        </is>
      </c>
      <c r="B8" s="6" t="n">
        <v>4440000</v>
      </c>
    </row>
    <row r="9">
      <c r="A9" s="4" t="inlineStr">
        <is>
          <t>Common Stock [Member]</t>
        </is>
      </c>
    </row>
    <row r="10">
      <c r="A10" s="4" t="inlineStr">
        <is>
          <t>Proceeds from issuance of common stock</t>
        </is>
      </c>
      <c r="B10" s="5" t="n">
        <v>6200000</v>
      </c>
    </row>
    <row r="11">
      <c r="A11" s="4" t="inlineStr">
        <is>
          <t>Shares issued during period, new issue</t>
        </is>
      </c>
      <c r="B11" s="6" t="n">
        <v>1000000</v>
      </c>
    </row>
    <row r="12">
      <c r="A12" s="4" t="inlineStr">
        <is>
          <t>PFM Poland [Member]</t>
        </is>
      </c>
    </row>
    <row r="13">
      <c r="A13" s="4" t="inlineStr">
        <is>
          <t>Sale of interest in subsidiaries</t>
        </is>
      </c>
      <c r="B13" s="4" t="inlineStr">
        <is>
          <t>100.00%</t>
        </is>
      </c>
    </row>
    <row r="14">
      <c r="A14" s="4" t="inlineStr">
        <is>
          <t>Sales Agreement [Member]</t>
        </is>
      </c>
    </row>
    <row r="15">
      <c r="A15" s="4" t="inlineStr">
        <is>
          <t>Equity Method Investment, Ownership Percentage</t>
        </is>
      </c>
      <c r="B15" s="4" t="inlineStr">
        <is>
          <t>60.54%</t>
        </is>
      </c>
      <c r="D15" s="4" t="inlineStr">
        <is>
          <t>60.5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REDIT LOSSES FOR FINANCING RECEIVABLES, CURRENT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 - beginning of year</t>
        </is>
      </c>
      <c r="B4" s="5" t="n">
        <v>404</v>
      </c>
      <c r="C4" s="5" t="n">
        <v>487</v>
      </c>
    </row>
    <row r="5">
      <c r="A5" s="4" t="inlineStr">
        <is>
          <t>Provision for (recovery of) bad debt reserve</t>
        </is>
      </c>
      <c r="B5" s="6" t="n">
        <v>41</v>
      </c>
      <c r="C5" s="6" t="n">
        <v>-101</v>
      </c>
    </row>
    <row r="6">
      <c r="A6" s="4" t="inlineStr">
        <is>
          <t>(Write-off) recovery of write-off</t>
        </is>
      </c>
      <c r="B6" s="6" t="n">
        <v>-360</v>
      </c>
      <c r="C6" s="6" t="n">
        <v>18</v>
      </c>
    </row>
    <row r="7">
      <c r="A7" s="4" t="inlineStr">
        <is>
          <t>Allowance for doubtful accounts - end of year</t>
        </is>
      </c>
      <c r="B7" s="5" t="n">
        <v>85</v>
      </c>
      <c r="C7" s="5" t="n">
        <v>4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Sep. 30, 2021</t>
        </is>
      </c>
      <c r="C2" s="2" t="inlineStr">
        <is>
          <t>Dec. 31, 2021</t>
        </is>
      </c>
      <c r="D2" s="2" t="inlineStr">
        <is>
          <t>Dec. 31, 2020</t>
        </is>
      </c>
    </row>
    <row r="3">
      <c r="A3" s="3" t="inlineStr">
        <is>
          <t>Product Information [Line Items]</t>
        </is>
      </c>
    </row>
    <row r="4">
      <c r="A4" s="4" t="inlineStr">
        <is>
          <t>Cash on hand</t>
        </is>
      </c>
      <c r="C4" s="5" t="n">
        <v>4444000</v>
      </c>
      <c r="D4" s="5" t="n">
        <v>7924000</v>
      </c>
    </row>
    <row r="5">
      <c r="A5" s="4" t="inlineStr">
        <is>
          <t>Finite risk sinking fund</t>
        </is>
      </c>
      <c r="C5" s="6" t="n">
        <v>11471000</v>
      </c>
      <c r="D5" s="6" t="n">
        <v>11446000</v>
      </c>
    </row>
    <row r="6">
      <c r="A6" s="4" t="inlineStr">
        <is>
          <t>Finance leases assets recorded</t>
        </is>
      </c>
      <c r="C6" s="6" t="n">
        <v>2409000</v>
      </c>
      <c r="D6" s="6" t="n">
        <v>2285000</v>
      </c>
    </row>
    <row r="7">
      <c r="A7" s="4" t="inlineStr">
        <is>
          <t>Finance leases accumulated depreciation</t>
        </is>
      </c>
      <c r="C7" s="6" t="n">
        <v>475000</v>
      </c>
      <c r="D7" s="6" t="n">
        <v>291000</v>
      </c>
    </row>
    <row r="8">
      <c r="A8" s="4" t="inlineStr">
        <is>
          <t>Finance leases net fixed asset</t>
        </is>
      </c>
      <c r="C8" s="6" t="n">
        <v>1934000</v>
      </c>
      <c r="D8" s="6" t="n">
        <v>1994000</v>
      </c>
    </row>
    <row r="9">
      <c r="A9" s="4" t="inlineStr">
        <is>
          <t>Depreciation</t>
        </is>
      </c>
      <c r="C9" s="6" t="n">
        <v>1476000</v>
      </c>
      <c r="D9" s="6" t="n">
        <v>1357000</v>
      </c>
    </row>
    <row r="10">
      <c r="A10" s="4" t="inlineStr">
        <is>
          <t>Revenue</t>
        </is>
      </c>
      <c r="B10" s="5" t="n">
        <v>1286000</v>
      </c>
      <c r="C10" s="6" t="n">
        <v>72191000</v>
      </c>
      <c r="D10" s="6" t="n">
        <v>105426000</v>
      </c>
    </row>
    <row r="11">
      <c r="A11" s="4" t="inlineStr">
        <is>
          <t>Revenue Benchmark [Member] | Government Clients [Member]</t>
        </is>
      </c>
    </row>
    <row r="12">
      <c r="A12" s="3" t="inlineStr">
        <is>
          <t>Product Information [Line Items]</t>
        </is>
      </c>
    </row>
    <row r="13">
      <c r="A13" s="4" t="inlineStr">
        <is>
          <t>Revenue</t>
        </is>
      </c>
      <c r="C13" s="6" t="n">
        <v>60812000</v>
      </c>
      <c r="D13" s="6" t="n">
        <v>96582000</v>
      </c>
    </row>
    <row r="14">
      <c r="A14" s="4" t="inlineStr">
        <is>
          <t>Revenue Benchmark [Member] | Government Clients [Member] | Services Segment [Member]</t>
        </is>
      </c>
    </row>
    <row r="15">
      <c r="A15" s="3" t="inlineStr">
        <is>
          <t>Product Information [Line Items]</t>
        </is>
      </c>
    </row>
    <row r="16">
      <c r="A16" s="4" t="inlineStr">
        <is>
          <t>Revenue</t>
        </is>
      </c>
      <c r="C16" s="5" t="n">
        <v>8526000</v>
      </c>
      <c r="D16" s="5" t="n">
        <v>41011000</v>
      </c>
    </row>
    <row r="17">
      <c r="A17" s="4" t="inlineStr">
        <is>
          <t>Revenue Benchmark [Member] | Government Clients [Member] | Customer Concentration Risk [Member]</t>
        </is>
      </c>
    </row>
    <row r="18">
      <c r="A18" s="3" t="inlineStr">
        <is>
          <t>Product Information [Line Items]</t>
        </is>
      </c>
    </row>
    <row r="19">
      <c r="A19" s="4" t="inlineStr">
        <is>
          <t>Concentration Risk, Percentage</t>
        </is>
      </c>
      <c r="C19" s="4" t="inlineStr">
        <is>
          <t>84.20%</t>
        </is>
      </c>
      <c r="D19" s="4" t="inlineStr">
        <is>
          <t>91.60%</t>
        </is>
      </c>
    </row>
    <row r="20">
      <c r="A20" s="4" t="inlineStr">
        <is>
          <t>Revenue Benchmark [Member] | Government Clients [Member] | Customer Concentration Risk [Member] | Services Segment [Member]</t>
        </is>
      </c>
    </row>
    <row r="21">
      <c r="A21" s="3" t="inlineStr">
        <is>
          <t>Product Information [Line Items]</t>
        </is>
      </c>
    </row>
    <row r="22">
      <c r="A22" s="4" t="inlineStr">
        <is>
          <t>Concentration Risk, Percentage</t>
        </is>
      </c>
      <c r="C22" s="4" t="inlineStr">
        <is>
          <t>11.80%</t>
        </is>
      </c>
      <c r="D22" s="4" t="inlineStr">
        <is>
          <t>38.90%</t>
        </is>
      </c>
    </row>
    <row r="23">
      <c r="A23" s="4" t="inlineStr">
        <is>
          <t>Accounts Receivable [Member] | Customer One [Member] | Customer Concentration Risk [Member]</t>
        </is>
      </c>
    </row>
    <row r="24">
      <c r="A24" s="3" t="inlineStr">
        <is>
          <t>Product Information [Line Items]</t>
        </is>
      </c>
    </row>
    <row r="25">
      <c r="A25" s="4" t="inlineStr">
        <is>
          <t>Concentration Risk, Percentage</t>
        </is>
      </c>
      <c r="C25" s="4" t="inlineStr">
        <is>
          <t>18.20%</t>
        </is>
      </c>
      <c r="D25" s="4" t="inlineStr">
        <is>
          <t>41.10%</t>
        </is>
      </c>
    </row>
    <row r="26">
      <c r="A26" s="4" t="inlineStr">
        <is>
          <t>Accounts Receivable [Member] | Customer Two [Member] | Customer Concentration Risk [Member]</t>
        </is>
      </c>
    </row>
    <row r="27">
      <c r="A27" s="3" t="inlineStr">
        <is>
          <t>Product Information [Line Items]</t>
        </is>
      </c>
    </row>
    <row r="28">
      <c r="A28" s="4" t="inlineStr">
        <is>
          <t>Concentration Risk, Percentage</t>
        </is>
      </c>
      <c r="C28" s="4" t="inlineStr">
        <is>
          <t>23.50%</t>
        </is>
      </c>
      <c r="D28" s="4" t="inlineStr">
        <is>
          <t>19.00%</t>
        </is>
      </c>
    </row>
    <row r="29">
      <c r="A29" s="4" t="inlineStr">
        <is>
          <t>Accounts Receivable [Member] | Customer Three [Member] | Customer Concentration Risk [Member]</t>
        </is>
      </c>
    </row>
    <row r="30">
      <c r="A30" s="3" t="inlineStr">
        <is>
          <t>Product Information [Line Items]</t>
        </is>
      </c>
    </row>
    <row r="31">
      <c r="A31" s="4" t="inlineStr">
        <is>
          <t>Concentration Risk, Percentage</t>
        </is>
      </c>
      <c r="D31" s="4" t="inlineStr">
        <is>
          <t>12.50%</t>
        </is>
      </c>
    </row>
    <row r="32">
      <c r="A32" s="4" t="inlineStr">
        <is>
          <t>Minimum [Member] | Receipt [Member]</t>
        </is>
      </c>
    </row>
    <row r="33">
      <c r="A33" s="3" t="inlineStr">
        <is>
          <t>Product Information [Line Items]</t>
        </is>
      </c>
    </row>
    <row r="34">
      <c r="A34" s="4" t="inlineStr">
        <is>
          <t>Percentage of revenue recognized</t>
        </is>
      </c>
      <c r="C34" s="4" t="inlineStr">
        <is>
          <t>9.00%</t>
        </is>
      </c>
    </row>
    <row r="35">
      <c r="A35" s="4" t="inlineStr">
        <is>
          <t>Minimum [Member] | Treatment/ Processing [Member]</t>
        </is>
      </c>
    </row>
    <row r="36">
      <c r="A36" s="3" t="inlineStr">
        <is>
          <t>Product Information [Line Items]</t>
        </is>
      </c>
    </row>
    <row r="37">
      <c r="A37" s="4" t="inlineStr">
        <is>
          <t>Percentage of revenue recognized</t>
        </is>
      </c>
      <c r="C37" s="4" t="inlineStr">
        <is>
          <t>15.00%</t>
        </is>
      </c>
    </row>
    <row r="38">
      <c r="A38" s="4" t="inlineStr">
        <is>
          <t>Minimum [Member] | Shipment/ Final Disposal [Member]</t>
        </is>
      </c>
    </row>
    <row r="39">
      <c r="A39" s="3" t="inlineStr">
        <is>
          <t>Product Information [Line Items]</t>
        </is>
      </c>
    </row>
    <row r="40">
      <c r="A40" s="4" t="inlineStr">
        <is>
          <t>Percentage of revenue recognized</t>
        </is>
      </c>
      <c r="C40" s="4" t="inlineStr">
        <is>
          <t>9.00%</t>
        </is>
      </c>
    </row>
    <row r="41">
      <c r="A41" s="4" t="inlineStr">
        <is>
          <t>Maximum [Member] | Receipt [Member]</t>
        </is>
      </c>
    </row>
    <row r="42">
      <c r="A42" s="3" t="inlineStr">
        <is>
          <t>Product Information [Line Items]</t>
        </is>
      </c>
    </row>
    <row r="43">
      <c r="A43" s="4" t="inlineStr">
        <is>
          <t>Percentage of revenue recognized</t>
        </is>
      </c>
      <c r="C43" s="4" t="inlineStr">
        <is>
          <t>33.00%</t>
        </is>
      </c>
    </row>
    <row r="44">
      <c r="A44" s="4" t="inlineStr">
        <is>
          <t>Maximum [Member] | Treatment/ Processing [Member]</t>
        </is>
      </c>
    </row>
    <row r="45">
      <c r="A45" s="3" t="inlineStr">
        <is>
          <t>Product Information [Line Items]</t>
        </is>
      </c>
    </row>
    <row r="46">
      <c r="A46" s="4" t="inlineStr">
        <is>
          <t>Percentage of revenue recognized</t>
        </is>
      </c>
      <c r="C46" s="4" t="inlineStr">
        <is>
          <t>79.00%</t>
        </is>
      </c>
    </row>
    <row r="47">
      <c r="A47" s="4" t="inlineStr">
        <is>
          <t>Maximum [Member] | Shipment/ Final Disposal [Member]</t>
        </is>
      </c>
    </row>
    <row r="48">
      <c r="A48" s="3" t="inlineStr">
        <is>
          <t>Product Information [Line Items]</t>
        </is>
      </c>
    </row>
    <row r="49">
      <c r="A49" s="4" t="inlineStr">
        <is>
          <t>Percentage of revenue recognized</t>
        </is>
      </c>
      <c r="C49" s="4" t="inlineStr">
        <is>
          <t>52.00%</t>
        </is>
      </c>
    </row>
    <row r="50">
      <c r="A50" s="4" t="inlineStr">
        <is>
          <t>Building [Member] | Minimum [Member]</t>
        </is>
      </c>
    </row>
    <row r="51">
      <c r="A51" s="3" t="inlineStr">
        <is>
          <t>Product Information [Line Items]</t>
        </is>
      </c>
    </row>
    <row r="52">
      <c r="A52" s="4" t="inlineStr">
        <is>
          <t>Property, plant and equipment, useful life</t>
        </is>
      </c>
      <c r="C52" s="4" t="inlineStr">
        <is>
          <t>10 years</t>
        </is>
      </c>
    </row>
    <row r="53">
      <c r="A53" s="4" t="inlineStr">
        <is>
          <t>Building [Member] | Maximum [Member]</t>
        </is>
      </c>
    </row>
    <row r="54">
      <c r="A54" s="3" t="inlineStr">
        <is>
          <t>Product Information [Line Items]</t>
        </is>
      </c>
    </row>
    <row r="55">
      <c r="A55" s="4" t="inlineStr">
        <is>
          <t>Property, plant and equipment, useful life</t>
        </is>
      </c>
      <c r="C55" s="4" t="inlineStr">
        <is>
          <t>40 years</t>
        </is>
      </c>
    </row>
    <row r="56">
      <c r="A56" s="4" t="inlineStr">
        <is>
          <t>Office Furniture and Equipment [Member] | Minimum [Member]</t>
        </is>
      </c>
    </row>
    <row r="57">
      <c r="A57" s="3" t="inlineStr">
        <is>
          <t>Product Information [Line Items]</t>
        </is>
      </c>
    </row>
    <row r="58">
      <c r="A58" s="4" t="inlineStr">
        <is>
          <t>Property, plant and equipment, useful life</t>
        </is>
      </c>
      <c r="C58" s="4" t="inlineStr">
        <is>
          <t>3 years</t>
        </is>
      </c>
    </row>
    <row r="59">
      <c r="A59" s="4" t="inlineStr">
        <is>
          <t>Office Furniture and Equipment [Member] | Maximum [Member]</t>
        </is>
      </c>
    </row>
    <row r="60">
      <c r="A60" s="3" t="inlineStr">
        <is>
          <t>Product Information [Line Items]</t>
        </is>
      </c>
    </row>
    <row r="61">
      <c r="A61" s="4" t="inlineStr">
        <is>
          <t>Property, plant and equipment, useful life</t>
        </is>
      </c>
      <c r="C61" s="4" t="inlineStr">
        <is>
          <t>7 years</t>
        </is>
      </c>
    </row>
    <row r="62">
      <c r="A62" s="4" t="inlineStr">
        <is>
          <t>Foreign Subsidiaries [Member]</t>
        </is>
      </c>
    </row>
    <row r="63">
      <c r="A63" s="3" t="inlineStr">
        <is>
          <t>Product Information [Line Items]</t>
        </is>
      </c>
    </row>
    <row r="64">
      <c r="A64" s="4" t="inlineStr">
        <is>
          <t>Cash on hand</t>
        </is>
      </c>
      <c r="C64" s="5" t="n">
        <v>26000</v>
      </c>
      <c r="D64" s="5" t="n">
        <v>377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CHEDULE OF DISAGGREGATION OF REVENUE (Details) - USD ($)</t>
        </is>
      </c>
      <c r="B1" s="2" t="inlineStr">
        <is>
          <t>3 Months Ended</t>
        </is>
      </c>
      <c r="C1" s="2" t="inlineStr">
        <is>
          <t>12 Months Ended</t>
        </is>
      </c>
    </row>
    <row r="2">
      <c r="B2" s="2" t="inlineStr">
        <is>
          <t>Sep. 30, 2021</t>
        </is>
      </c>
      <c r="C2" s="2" t="inlineStr">
        <is>
          <t>Dec. 31, 2021</t>
        </is>
      </c>
      <c r="D2" s="2" t="inlineStr">
        <is>
          <t>Dec. 31, 2020</t>
        </is>
      </c>
    </row>
    <row r="3">
      <c r="A3" s="3" t="inlineStr">
        <is>
          <t>Disaggregation of Revenue [Line Items]</t>
        </is>
      </c>
    </row>
    <row r="4">
      <c r="A4" s="4" t="inlineStr">
        <is>
          <t>Net revenues</t>
        </is>
      </c>
      <c r="B4" s="5" t="n">
        <v>1286000</v>
      </c>
      <c r="C4" s="5" t="n">
        <v>72191000</v>
      </c>
      <c r="D4" s="5" t="n">
        <v>105426000</v>
      </c>
    </row>
    <row r="5">
      <c r="A5" s="4" t="inlineStr">
        <is>
          <t>Domestic Government [Member]</t>
        </is>
      </c>
    </row>
    <row r="6">
      <c r="A6" s="3" t="inlineStr">
        <is>
          <t>Disaggregation of Revenue [Line Items]</t>
        </is>
      </c>
    </row>
    <row r="7">
      <c r="A7" s="4" t="inlineStr">
        <is>
          <t>Net revenues</t>
        </is>
      </c>
      <c r="C7" s="6" t="n">
        <v>51551000</v>
      </c>
      <c r="D7" s="6" t="n">
        <v>91032000</v>
      </c>
    </row>
    <row r="8">
      <c r="A8" s="4" t="inlineStr">
        <is>
          <t>Domestic Commercial [Member]</t>
        </is>
      </c>
    </row>
    <row r="9">
      <c r="A9" s="3" t="inlineStr">
        <is>
          <t>Disaggregation of Revenue [Line Items]</t>
        </is>
      </c>
    </row>
    <row r="10">
      <c r="A10" s="4" t="inlineStr">
        <is>
          <t>Net revenues</t>
        </is>
      </c>
      <c r="C10" s="6" t="n">
        <v>10706000</v>
      </c>
      <c r="D10" s="6" t="n">
        <v>8758000</v>
      </c>
    </row>
    <row r="11">
      <c r="A11" s="4" t="inlineStr">
        <is>
          <t>Foreign Government [Member]</t>
        </is>
      </c>
    </row>
    <row r="12">
      <c r="A12" s="3" t="inlineStr">
        <is>
          <t>Disaggregation of Revenue [Line Items]</t>
        </is>
      </c>
    </row>
    <row r="13">
      <c r="A13" s="4" t="inlineStr">
        <is>
          <t>Net revenues</t>
        </is>
      </c>
      <c r="C13" s="6" t="n">
        <v>9261000</v>
      </c>
      <c r="D13" s="6" t="n">
        <v>5550000</v>
      </c>
    </row>
    <row r="14">
      <c r="A14" s="4" t="inlineStr">
        <is>
          <t>Foreign Commercial [Member]</t>
        </is>
      </c>
    </row>
    <row r="15">
      <c r="A15" s="3" t="inlineStr">
        <is>
          <t>Disaggregation of Revenue [Line Items]</t>
        </is>
      </c>
    </row>
    <row r="16">
      <c r="A16" s="4" t="inlineStr">
        <is>
          <t>Net revenues</t>
        </is>
      </c>
      <c r="C16" s="6" t="n">
        <v>673000</v>
      </c>
      <c r="D16" s="6" t="n">
        <v>86000</v>
      </c>
    </row>
    <row r="17">
      <c r="A17" s="4" t="inlineStr">
        <is>
          <t>Treatment [Member]</t>
        </is>
      </c>
    </row>
    <row r="18">
      <c r="A18" s="3" t="inlineStr">
        <is>
          <t>Disaggregation of Revenue [Line Items]</t>
        </is>
      </c>
    </row>
    <row r="19">
      <c r="A19" s="4" t="inlineStr">
        <is>
          <t>Net revenues</t>
        </is>
      </c>
      <c r="C19" s="6" t="n">
        <v>32992000</v>
      </c>
      <c r="D19" s="6" t="n">
        <v>30143000</v>
      </c>
    </row>
    <row r="20">
      <c r="A20" s="4" t="inlineStr">
        <is>
          <t>Treatment [Member] | Domestic Government [Member]</t>
        </is>
      </c>
    </row>
    <row r="21">
      <c r="A21" s="3" t="inlineStr">
        <is>
          <t>Disaggregation of Revenue [Line Items]</t>
        </is>
      </c>
    </row>
    <row r="22">
      <c r="A22" s="4" t="inlineStr">
        <is>
          <t>Net revenues</t>
        </is>
      </c>
      <c r="C22" s="6" t="n">
        <v>22538000</v>
      </c>
      <c r="D22" s="6" t="n">
        <v>22795000</v>
      </c>
    </row>
    <row r="23">
      <c r="A23" s="4" t="inlineStr">
        <is>
          <t>Treatment [Member] | Domestic Commercial [Member]</t>
        </is>
      </c>
    </row>
    <row r="24">
      <c r="A24" s="3" t="inlineStr">
        <is>
          <t>Disaggregation of Revenue [Line Items]</t>
        </is>
      </c>
    </row>
    <row r="25">
      <c r="A25" s="4" t="inlineStr">
        <is>
          <t>Net revenues</t>
        </is>
      </c>
      <c r="C25" s="6" t="n">
        <v>9294000</v>
      </c>
      <c r="D25" s="6" t="n">
        <v>6933000</v>
      </c>
    </row>
    <row r="26">
      <c r="A26" s="4" t="inlineStr">
        <is>
          <t>Treatment [Member] | Foreign Government [Member]</t>
        </is>
      </c>
    </row>
    <row r="27">
      <c r="A27" s="3" t="inlineStr">
        <is>
          <t>Disaggregation of Revenue [Line Items]</t>
        </is>
      </c>
    </row>
    <row r="28">
      <c r="A28" s="4" t="inlineStr">
        <is>
          <t>Net revenues</t>
        </is>
      </c>
      <c r="C28" s="6" t="n">
        <v>577000</v>
      </c>
      <c r="D28" s="6" t="n">
        <v>415000</v>
      </c>
    </row>
    <row r="29">
      <c r="A29" s="4" t="inlineStr">
        <is>
          <t>Treatment [Member] | Foreign Commercial [Member]</t>
        </is>
      </c>
    </row>
    <row r="30">
      <c r="A30" s="3" t="inlineStr">
        <is>
          <t>Disaggregation of Revenue [Line Items]</t>
        </is>
      </c>
    </row>
    <row r="31">
      <c r="A31" s="4" t="inlineStr">
        <is>
          <t>Net revenues</t>
        </is>
      </c>
      <c r="C31" s="6" t="n">
        <v>583000</v>
      </c>
      <c r="D31" s="4" t="inlineStr">
        <is>
          <t xml:space="preserve"> </t>
        </is>
      </c>
    </row>
    <row r="32">
      <c r="A32" s="4" t="inlineStr">
        <is>
          <t>Services [Member]</t>
        </is>
      </c>
    </row>
    <row r="33">
      <c r="A33" s="3" t="inlineStr">
        <is>
          <t>Disaggregation of Revenue [Line Items]</t>
        </is>
      </c>
    </row>
    <row r="34">
      <c r="A34" s="4" t="inlineStr">
        <is>
          <t>Net revenues</t>
        </is>
      </c>
      <c r="C34" s="6" t="n">
        <v>39199000</v>
      </c>
      <c r="D34" s="6" t="n">
        <v>75283000</v>
      </c>
    </row>
    <row r="35">
      <c r="A35" s="4" t="inlineStr">
        <is>
          <t>Services [Member] | Domestic Government [Member]</t>
        </is>
      </c>
    </row>
    <row r="36">
      <c r="A36" s="3" t="inlineStr">
        <is>
          <t>Disaggregation of Revenue [Line Items]</t>
        </is>
      </c>
    </row>
    <row r="37">
      <c r="A37" s="4" t="inlineStr">
        <is>
          <t>Net revenues</t>
        </is>
      </c>
      <c r="C37" s="6" t="n">
        <v>29013000</v>
      </c>
      <c r="D37" s="6" t="n">
        <v>68237000</v>
      </c>
    </row>
    <row r="38">
      <c r="A38" s="4" t="inlineStr">
        <is>
          <t>Services [Member] | Domestic Commercial [Member]</t>
        </is>
      </c>
    </row>
    <row r="39">
      <c r="A39" s="3" t="inlineStr">
        <is>
          <t>Disaggregation of Revenue [Line Items]</t>
        </is>
      </c>
    </row>
    <row r="40">
      <c r="A40" s="4" t="inlineStr">
        <is>
          <t>Net revenues</t>
        </is>
      </c>
      <c r="C40" s="6" t="n">
        <v>1412000</v>
      </c>
      <c r="D40" s="6" t="n">
        <v>1825000</v>
      </c>
    </row>
    <row r="41">
      <c r="A41" s="4" t="inlineStr">
        <is>
          <t>Services [Member] | Foreign Government [Member]</t>
        </is>
      </c>
    </row>
    <row r="42">
      <c r="A42" s="3" t="inlineStr">
        <is>
          <t>Disaggregation of Revenue [Line Items]</t>
        </is>
      </c>
    </row>
    <row r="43">
      <c r="A43" s="4" t="inlineStr">
        <is>
          <t>Net revenues</t>
        </is>
      </c>
      <c r="C43" s="6" t="n">
        <v>8684000</v>
      </c>
      <c r="D43" s="6" t="n">
        <v>5135000</v>
      </c>
    </row>
    <row r="44">
      <c r="A44" s="4" t="inlineStr">
        <is>
          <t>Services [Member] | Foreign Commercial [Member]</t>
        </is>
      </c>
    </row>
    <row r="45">
      <c r="A45" s="3" t="inlineStr">
        <is>
          <t>Disaggregation of Revenue [Line Items]</t>
        </is>
      </c>
    </row>
    <row r="46">
      <c r="A46" s="4" t="inlineStr">
        <is>
          <t>Net revenues</t>
        </is>
      </c>
      <c r="C46" s="6" t="n">
        <v>90000</v>
      </c>
      <c r="D46" s="6" t="n">
        <v>86000</v>
      </c>
    </row>
    <row r="47">
      <c r="A47" s="4" t="inlineStr">
        <is>
          <t>Fixed Price [Member]</t>
        </is>
      </c>
    </row>
    <row r="48">
      <c r="A48" s="3" t="inlineStr">
        <is>
          <t>Disaggregation of Revenue [Line Items]</t>
        </is>
      </c>
    </row>
    <row r="49">
      <c r="A49" s="4" t="inlineStr">
        <is>
          <t>Net revenues</t>
        </is>
      </c>
      <c r="C49" s="6" t="n">
        <v>44228000</v>
      </c>
      <c r="D49" s="6" t="n">
        <v>39113000</v>
      </c>
    </row>
    <row r="50">
      <c r="A50" s="4" t="inlineStr">
        <is>
          <t>Fixed Price [Member] | Treatment [Member]</t>
        </is>
      </c>
    </row>
    <row r="51">
      <c r="A51" s="3" t="inlineStr">
        <is>
          <t>Disaggregation of Revenue [Line Items]</t>
        </is>
      </c>
    </row>
    <row r="52">
      <c r="A52" s="4" t="inlineStr">
        <is>
          <t>Net revenues</t>
        </is>
      </c>
      <c r="C52" s="6" t="n">
        <v>32992000</v>
      </c>
      <c r="D52" s="6" t="n">
        <v>30143000</v>
      </c>
    </row>
    <row r="53">
      <c r="A53" s="4" t="inlineStr">
        <is>
          <t>Fixed Price [Member] | Services [Member]</t>
        </is>
      </c>
    </row>
    <row r="54">
      <c r="A54" s="3" t="inlineStr">
        <is>
          <t>Disaggregation of Revenue [Line Items]</t>
        </is>
      </c>
    </row>
    <row r="55">
      <c r="A55" s="4" t="inlineStr">
        <is>
          <t>Net revenues</t>
        </is>
      </c>
      <c r="C55" s="6" t="n">
        <v>11236000</v>
      </c>
      <c r="D55" s="6" t="n">
        <v>8970000</v>
      </c>
    </row>
    <row r="56">
      <c r="A56" s="4" t="inlineStr">
        <is>
          <t>Time and Materials [Member]</t>
        </is>
      </c>
    </row>
    <row r="57">
      <c r="A57" s="3" t="inlineStr">
        <is>
          <t>Disaggregation of Revenue [Line Items]</t>
        </is>
      </c>
    </row>
    <row r="58">
      <c r="A58" s="4" t="inlineStr">
        <is>
          <t>Net revenues</t>
        </is>
      </c>
      <c r="C58" s="6" t="n">
        <v>27963000</v>
      </c>
      <c r="D58" s="6" t="n">
        <v>66313000</v>
      </c>
    </row>
    <row r="59">
      <c r="A59" s="4" t="inlineStr">
        <is>
          <t>Time and Materials [Member] | Treatment [Member]</t>
        </is>
      </c>
    </row>
    <row r="60">
      <c r="A60" s="3" t="inlineStr">
        <is>
          <t>Disaggregation of Revenue [Line Items]</t>
        </is>
      </c>
    </row>
    <row r="61">
      <c r="A61" s="4" t="inlineStr">
        <is>
          <t>Net revenues</t>
        </is>
      </c>
      <c r="C61" s="4" t="inlineStr">
        <is>
          <t xml:space="preserve"> </t>
        </is>
      </c>
      <c r="D61" s="4" t="inlineStr">
        <is>
          <t xml:space="preserve"> </t>
        </is>
      </c>
    </row>
    <row r="62">
      <c r="A62" s="4" t="inlineStr">
        <is>
          <t>Time and Materials [Member] | Services [Member]</t>
        </is>
      </c>
    </row>
    <row r="63">
      <c r="A63" s="3" t="inlineStr">
        <is>
          <t>Disaggregation of Revenue [Line Items]</t>
        </is>
      </c>
    </row>
    <row r="64">
      <c r="A64" s="4" t="inlineStr">
        <is>
          <t>Net revenues</t>
        </is>
      </c>
      <c r="C64" s="5" t="n">
        <v>27963000</v>
      </c>
      <c r="D64" s="5" t="n">
        <v>66313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ONTRACT ASSETS AND LIABILITIE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ccount receivables, net of allowance</t>
        </is>
      </c>
      <c r="B4" s="5" t="n">
        <v>11372</v>
      </c>
      <c r="C4" s="5" t="n">
        <v>9659</v>
      </c>
    </row>
    <row r="5">
      <c r="A5" s="4" t="inlineStr">
        <is>
          <t>Unbilled receivables - current</t>
        </is>
      </c>
      <c r="B5" s="6" t="n">
        <v>8995</v>
      </c>
      <c r="C5" s="6" t="n">
        <v>14453</v>
      </c>
    </row>
    <row r="6">
      <c r="A6" s="4" t="inlineStr">
        <is>
          <t>Changes in unbilled receivables - current</t>
        </is>
      </c>
      <c r="B6" s="6" t="n">
        <v>-5458</v>
      </c>
      <c r="C6" s="6" t="n">
        <v>6469</v>
      </c>
    </row>
    <row r="7">
      <c r="A7" s="4" t="inlineStr">
        <is>
          <t>Deferred revenue</t>
        </is>
      </c>
      <c r="B7" s="6" t="n">
        <v>5580</v>
      </c>
      <c r="C7" s="5" t="n">
        <v>4614</v>
      </c>
    </row>
    <row r="8">
      <c r="A8" s="4" t="inlineStr">
        <is>
          <t>Year-to-date Change [Member]</t>
        </is>
      </c>
    </row>
    <row r="9">
      <c r="A9" s="3" t="inlineStr">
        <is>
          <t>Share-based Compensation Arrangement by Share-based Payment Award [Line Items]</t>
        </is>
      </c>
    </row>
    <row r="10">
      <c r="A10" s="4" t="inlineStr">
        <is>
          <t>Change in account receivable, net of allowances</t>
        </is>
      </c>
      <c r="B10" s="5" t="n">
        <v>1713</v>
      </c>
    </row>
    <row r="11">
      <c r="A11" s="4" t="inlineStr">
        <is>
          <t>Changes in account receivables, net of allowances, percentage</t>
        </is>
      </c>
      <c r="B11" s="4" t="inlineStr">
        <is>
          <t>17.70%</t>
        </is>
      </c>
    </row>
    <row r="12">
      <c r="A12" s="4" t="inlineStr">
        <is>
          <t>Changes in unbilled receivables - current</t>
        </is>
      </c>
      <c r="B12" s="5" t="n">
        <v>-5458</v>
      </c>
    </row>
    <row r="13">
      <c r="A13" s="4" t="inlineStr">
        <is>
          <t>Changes in unbilled receivables - current, percentage</t>
        </is>
      </c>
      <c r="B13" s="4" t="inlineStr">
        <is>
          <t>(37.80%)</t>
        </is>
      </c>
    </row>
    <row r="14">
      <c r="A14" s="4" t="inlineStr">
        <is>
          <t>Changes in deferred revenue</t>
        </is>
      </c>
      <c r="B14" s="5" t="n">
        <v>966</v>
      </c>
    </row>
    <row r="15">
      <c r="A15" s="4" t="inlineStr">
        <is>
          <t>Changes in deferred revenue, percentage</t>
        </is>
      </c>
      <c r="B15" s="4" t="inlineStr">
        <is>
          <t>20.9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t>
        </is>
      </c>
      <c r="B4" s="5" t="n">
        <v>7196000</v>
      </c>
      <c r="C4" s="5" t="n">
        <v>809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1</t>
        </is>
      </c>
      <c r="C2" s="2" t="inlineStr">
        <is>
          <t>Dec. 31, 2020</t>
        </is>
      </c>
    </row>
    <row r="3">
      <c r="A3" s="3" t="inlineStr">
        <is>
          <t>Leases</t>
        </is>
      </c>
    </row>
    <row r="4">
      <c r="A4" s="4" t="inlineStr">
        <is>
          <t>Lease cost</t>
        </is>
      </c>
      <c r="B4" s="5" t="n">
        <v>499</v>
      </c>
      <c r="C4" s="5" t="n">
        <v>456</v>
      </c>
    </row>
    <row r="5">
      <c r="A5" s="4" t="inlineStr">
        <is>
          <t>Amortization of ROU assets</t>
        </is>
      </c>
      <c r="B5" s="6" t="n">
        <v>220</v>
      </c>
      <c r="C5" s="6" t="n">
        <v>220</v>
      </c>
    </row>
    <row r="6">
      <c r="A6" s="4" t="inlineStr">
        <is>
          <t>Interest on lease liability</t>
        </is>
      </c>
      <c r="B6" s="6" t="n">
        <v>97</v>
      </c>
      <c r="C6" s="6" t="n">
        <v>143</v>
      </c>
    </row>
    <row r="7">
      <c r="A7" s="4" t="inlineStr">
        <is>
          <t xml:space="preserve"> Finance leases cost</t>
        </is>
      </c>
      <c r="B7" s="6" t="n">
        <v>317</v>
      </c>
      <c r="C7" s="6" t="n">
        <v>363</v>
      </c>
    </row>
    <row r="8">
      <c r="A8" s="4" t="inlineStr">
        <is>
          <t>Short-term lease rent expense</t>
        </is>
      </c>
      <c r="B8" s="6" t="n">
        <v>13</v>
      </c>
      <c r="C8" s="6" t="n">
        <v>15</v>
      </c>
    </row>
    <row r="9">
      <c r="A9" s="4" t="inlineStr">
        <is>
          <t>Total lease cost</t>
        </is>
      </c>
      <c r="B9" s="5" t="n">
        <v>829</v>
      </c>
      <c r="C9" s="5" t="n">
        <v>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t>
        </is>
      </c>
      <c r="B4" s="5" t="n">
        <v>671</v>
      </c>
      <c r="C4" s="5" t="n">
        <v>2737</v>
      </c>
    </row>
    <row r="5">
      <c r="A5" s="3" t="inlineStr">
        <is>
          <t>Other comprehensive income:</t>
        </is>
      </c>
    </row>
    <row r="6">
      <c r="A6" s="4" t="inlineStr">
        <is>
          <t>Foreign currency translation reclass to loss on deconsolidation of subsidiary (Note 14)</t>
        </is>
      </c>
      <c r="B6" s="6" t="n">
        <v>148</v>
      </c>
      <c r="C6" s="4" t="inlineStr">
        <is>
          <t xml:space="preserve"> </t>
        </is>
      </c>
    </row>
    <row r="7">
      <c r="A7" s="4" t="inlineStr">
        <is>
          <t>Foreign currency translation adjustments</t>
        </is>
      </c>
      <c r="B7" s="6" t="n">
        <v>31</v>
      </c>
      <c r="C7" s="6" t="n">
        <v>4</v>
      </c>
    </row>
    <row r="8">
      <c r="A8" s="4" t="inlineStr">
        <is>
          <t>Total other comprehensive income</t>
        </is>
      </c>
      <c r="B8" s="6" t="n">
        <v>179</v>
      </c>
      <c r="C8" s="6" t="n">
        <v>4</v>
      </c>
    </row>
    <row r="9">
      <c r="A9" s="4" t="inlineStr">
        <is>
          <t>Comprehensive income</t>
        </is>
      </c>
      <c r="B9" s="6" t="n">
        <v>850</v>
      </c>
      <c r="C9" s="6" t="n">
        <v>2741</v>
      </c>
    </row>
    <row r="10">
      <c r="A10" s="4" t="inlineStr">
        <is>
          <t>Comprehensive loss attributable to non-controlling interest</t>
        </is>
      </c>
      <c r="B10" s="6" t="n">
        <v>-164</v>
      </c>
      <c r="C10" s="6" t="n">
        <v>-123</v>
      </c>
    </row>
    <row r="11">
      <c r="A11" s="4" t="inlineStr">
        <is>
          <t>Comprehensive income attributable to Perma-Fix Environmental Services, Inc. common stockholders</t>
        </is>
      </c>
      <c r="B11" s="5" t="n">
        <v>1014</v>
      </c>
      <c r="C11" s="5" t="n">
        <v>2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17" customWidth="1" min="3" max="3"/>
  </cols>
  <sheetData>
    <row r="1">
      <c r="A1" s="1" t="inlineStr">
        <is>
          <t>SCHEDULE OF WEIGHTED AVERAGE LEASE (Details)</t>
        </is>
      </c>
      <c r="B1" s="2" t="inlineStr">
        <is>
          <t>Dec. 31, 2021</t>
        </is>
      </c>
      <c r="C1" s="2" t="inlineStr">
        <is>
          <t>Dec. 31, 2020</t>
        </is>
      </c>
    </row>
    <row r="2">
      <c r="A2" s="3" t="inlineStr">
        <is>
          <t>Leases</t>
        </is>
      </c>
    </row>
    <row r="3">
      <c r="A3" s="4" t="inlineStr">
        <is>
          <t>Operating leases, weighted average remaining lease terms (years)</t>
        </is>
      </c>
      <c r="B3" s="4" t="inlineStr">
        <is>
          <t>6 years 10 months 24 days</t>
        </is>
      </c>
      <c r="C3" s="4" t="inlineStr">
        <is>
          <t>8 years</t>
        </is>
      </c>
    </row>
    <row r="4">
      <c r="A4" s="4" t="inlineStr">
        <is>
          <t>Finance leases, weighted average remaining lease terms (years)</t>
        </is>
      </c>
      <c r="B4" s="4" t="inlineStr">
        <is>
          <t>4 years</t>
        </is>
      </c>
      <c r="C4" s="4" t="inlineStr">
        <is>
          <t>3 years 6 months</t>
        </is>
      </c>
    </row>
    <row r="5">
      <c r="A5" s="4" t="inlineStr">
        <is>
          <t>Operating leases, weighted average discount rate</t>
        </is>
      </c>
      <c r="B5" s="4" t="inlineStr">
        <is>
          <t>7.60%</t>
        </is>
      </c>
      <c r="C5" s="4" t="inlineStr">
        <is>
          <t>8.00%</t>
        </is>
      </c>
    </row>
    <row r="6">
      <c r="A6" s="4" t="inlineStr">
        <is>
          <t>Finance leases, weighted average discount rate</t>
        </is>
      </c>
      <c r="B6" s="4" t="inlineStr">
        <is>
          <t>6.20%</t>
        </is>
      </c>
      <c r="C6" s="4" t="inlineStr">
        <is>
          <t>7.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Dec. 31, 2021</t>
        </is>
      </c>
      <c r="C1" s="2" t="inlineStr">
        <is>
          <t>Dec. 31, 2020</t>
        </is>
      </c>
    </row>
    <row r="2">
      <c r="A2" s="3" t="inlineStr">
        <is>
          <t>Leases</t>
        </is>
      </c>
    </row>
    <row r="3">
      <c r="A3" s="4" t="inlineStr">
        <is>
          <t>Operating Leases 2022</t>
        </is>
      </c>
      <c r="B3" s="5" t="n">
        <v>576</v>
      </c>
    </row>
    <row r="4">
      <c r="A4" s="4" t="inlineStr">
        <is>
          <t>Finance Leases 2022</t>
        </is>
      </c>
      <c r="B4" s="6" t="n">
        <v>398</v>
      </c>
    </row>
    <row r="5">
      <c r="A5" s="4" t="inlineStr">
        <is>
          <t>Operating Leases 2023</t>
        </is>
      </c>
      <c r="B5" s="6" t="n">
        <v>560</v>
      </c>
    </row>
    <row r="6">
      <c r="A6" s="4" t="inlineStr">
        <is>
          <t>Finance Leases 2023</t>
        </is>
      </c>
      <c r="B6" s="6" t="n">
        <v>314</v>
      </c>
    </row>
    <row r="7">
      <c r="A7" s="4" t="inlineStr">
        <is>
          <t>Operating Leases 2024</t>
        </is>
      </c>
      <c r="B7" s="6" t="n">
        <v>419</v>
      </c>
    </row>
    <row r="8">
      <c r="A8" s="4" t="inlineStr">
        <is>
          <t>Finance Leases 2024</t>
        </is>
      </c>
      <c r="B8" s="6" t="n">
        <v>310</v>
      </c>
    </row>
    <row r="9">
      <c r="A9" s="4" t="inlineStr">
        <is>
          <t>Operating Leases 2025</t>
        </is>
      </c>
      <c r="B9" s="6" t="n">
        <v>327</v>
      </c>
    </row>
    <row r="10">
      <c r="A10" s="4" t="inlineStr">
        <is>
          <t>Finance Leases 2025</t>
        </is>
      </c>
      <c r="B10" s="6" t="n">
        <v>299</v>
      </c>
    </row>
    <row r="11">
      <c r="A11" s="4" t="inlineStr">
        <is>
          <t>Operating Leases 2026</t>
        </is>
      </c>
      <c r="B11" s="6" t="n">
        <v>305</v>
      </c>
    </row>
    <row r="12">
      <c r="A12" s="4" t="inlineStr">
        <is>
          <t>Finance Leases 2026</t>
        </is>
      </c>
      <c r="B12" s="6" t="n">
        <v>82</v>
      </c>
    </row>
    <row r="13">
      <c r="A13" s="4" t="inlineStr">
        <is>
          <t>Operating Leases 2027 and thereafter</t>
        </is>
      </c>
      <c r="B13" s="6" t="n">
        <v>955</v>
      </c>
    </row>
    <row r="14">
      <c r="A14" s="4" t="inlineStr">
        <is>
          <t>2027 and thereafter Finance Leases</t>
        </is>
      </c>
      <c r="B14" s="4" t="inlineStr">
        <is>
          <t xml:space="preserve"> </t>
        </is>
      </c>
    </row>
    <row r="15">
      <c r="A15" s="4" t="inlineStr">
        <is>
          <t>Operating Leases Total undiscounted lease payments</t>
        </is>
      </c>
      <c r="B15" s="6" t="n">
        <v>3142</v>
      </c>
    </row>
    <row r="16">
      <c r="A16" s="4" t="inlineStr">
        <is>
          <t>Finance Leases Total undiscounted lease payments</t>
        </is>
      </c>
      <c r="B16" s="6" t="n">
        <v>1403</v>
      </c>
    </row>
    <row r="17">
      <c r="A17" s="4" t="inlineStr">
        <is>
          <t>Operating Leases Less: Imputed interest</t>
        </is>
      </c>
      <c r="B17" s="6" t="n">
        <v>-707</v>
      </c>
    </row>
    <row r="18">
      <c r="A18" s="4" t="inlineStr">
        <is>
          <t>Finance Leases Less: Imputed interest</t>
        </is>
      </c>
      <c r="B18" s="6" t="n">
        <v>-186</v>
      </c>
    </row>
    <row r="19">
      <c r="A19" s="4" t="inlineStr">
        <is>
          <t>Operating Leases Present value of lease payments</t>
        </is>
      </c>
      <c r="B19" s="6" t="n">
        <v>2435</v>
      </c>
    </row>
    <row r="20">
      <c r="A20" s="4" t="inlineStr">
        <is>
          <t>Finance Leases Present value of lease payments</t>
        </is>
      </c>
      <c r="B20" s="6" t="n">
        <v>1217</v>
      </c>
    </row>
    <row r="21">
      <c r="A21" s="4" t="inlineStr">
        <is>
          <t>Current portion of operating lease obligations</t>
        </is>
      </c>
      <c r="B21" s="6" t="n">
        <v>406</v>
      </c>
      <c r="C21" s="5" t="n">
        <v>273</v>
      </c>
    </row>
    <row r="22">
      <c r="A22" s="4" t="inlineStr">
        <is>
          <t>Long-term operating lease obligations, less current portion</t>
        </is>
      </c>
      <c r="B22" s="6" t="n">
        <v>2029</v>
      </c>
      <c r="C22" s="6" t="n">
        <v>2070</v>
      </c>
    </row>
    <row r="23">
      <c r="A23" s="4" t="inlineStr">
        <is>
          <t>Current portion of finance lease obligations</t>
        </is>
      </c>
      <c r="B23" s="6" t="n">
        <v>333</v>
      </c>
      <c r="C23" s="6" t="n">
        <v>525</v>
      </c>
    </row>
    <row r="24">
      <c r="A24" s="4" t="inlineStr">
        <is>
          <t>Long-term finance lease obligations, less current portion</t>
        </is>
      </c>
      <c r="B24" s="5" t="n">
        <v>884</v>
      </c>
      <c r="C24" s="5" t="n">
        <v>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flow from operating leases</t>
        </is>
      </c>
      <c r="B4" s="5" t="n">
        <v>439</v>
      </c>
      <c r="C4" s="5" t="n">
        <v>442</v>
      </c>
    </row>
    <row r="5">
      <c r="A5" s="4" t="inlineStr">
        <is>
          <t>Operating cash flow from finance leases</t>
        </is>
      </c>
      <c r="B5" s="6" t="n">
        <v>97</v>
      </c>
      <c r="C5" s="6" t="n">
        <v>143</v>
      </c>
    </row>
    <row r="6">
      <c r="A6" s="4" t="inlineStr">
        <is>
          <t>Financing cash flow from finance leases</t>
        </is>
      </c>
      <c r="B6" s="6" t="n">
        <v>334</v>
      </c>
      <c r="C6" s="6" t="n">
        <v>615</v>
      </c>
    </row>
    <row r="7">
      <c r="A7" s="4" t="inlineStr">
        <is>
          <t>Finance liabilities</t>
        </is>
      </c>
      <c r="B7" s="6" t="n">
        <v>577</v>
      </c>
      <c r="C7" s="6" t="n">
        <v>874</v>
      </c>
    </row>
    <row r="8">
      <c r="A8" s="4" t="inlineStr">
        <is>
          <t>Operating liabilities</t>
        </is>
      </c>
      <c r="B8" s="6" t="n">
        <v>491</v>
      </c>
      <c r="C8" s="4" t="inlineStr">
        <is>
          <t xml:space="preserve"> </t>
        </is>
      </c>
    </row>
    <row r="9">
      <c r="A9" s="4" t="inlineStr">
        <is>
          <t>Finance liabilities</t>
        </is>
      </c>
      <c r="B9" s="5" t="n">
        <v>-364</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Permits, beginning balance</t>
        </is>
      </c>
      <c r="B4" s="5" t="n">
        <v>8922</v>
      </c>
      <c r="C4" s="5" t="n">
        <v>8790</v>
      </c>
    </row>
    <row r="5">
      <c r="A5" s="4" t="inlineStr">
        <is>
          <t>Permits in progress</t>
        </is>
      </c>
      <c r="B5" s="6" t="n">
        <v>433</v>
      </c>
      <c r="C5" s="6" t="n">
        <v>132</v>
      </c>
    </row>
    <row r="6">
      <c r="A6" s="4" t="inlineStr">
        <is>
          <t>Permit renewal</t>
        </is>
      </c>
      <c r="B6" s="6" t="n">
        <v>121</v>
      </c>
    </row>
    <row r="7">
      <c r="A7" s="4" t="inlineStr">
        <is>
          <t>Permits, ending balance</t>
        </is>
      </c>
      <c r="B7" s="5" t="n">
        <v>9476</v>
      </c>
      <c r="C7" s="5" t="n">
        <v>89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4749</v>
      </c>
      <c r="C4" s="5" t="n">
        <v>4530</v>
      </c>
    </row>
    <row r="5">
      <c r="A5" s="4" t="inlineStr">
        <is>
          <t>Accumulated Amortization</t>
        </is>
      </c>
      <c r="B5" s="6" t="n">
        <v>-3855</v>
      </c>
      <c r="C5" s="6" t="n">
        <v>-3655</v>
      </c>
    </row>
    <row r="6">
      <c r="A6" s="4" t="inlineStr">
        <is>
          <t>Net Carrying Amount</t>
        </is>
      </c>
      <c r="B6" s="5" t="n">
        <v>894</v>
      </c>
      <c r="C6" s="6" t="n">
        <v>875</v>
      </c>
    </row>
    <row r="7">
      <c r="A7" s="4" t="inlineStr">
        <is>
          <t>Patents [Member]</t>
        </is>
      </c>
    </row>
    <row r="8">
      <c r="A8" s="3" t="inlineStr">
        <is>
          <t>Finite-Lived Intangible Assets [Line Items]</t>
        </is>
      </c>
    </row>
    <row r="9">
      <c r="A9" s="4" t="inlineStr">
        <is>
          <t>Weighted Average Amortization Period (Years)</t>
        </is>
      </c>
      <c r="B9" s="4" t="inlineStr">
        <is>
          <t>8 years 3 months 18 days</t>
        </is>
      </c>
    </row>
    <row r="10">
      <c r="A10" s="4" t="inlineStr">
        <is>
          <t>Gross Carrying Amount</t>
        </is>
      </c>
      <c r="B10" s="5" t="n">
        <v>787</v>
      </c>
      <c r="C10" s="6" t="n">
        <v>742</v>
      </c>
    </row>
    <row r="11">
      <c r="A11" s="4" t="inlineStr">
        <is>
          <t>Accumulated Amortization</t>
        </is>
      </c>
      <c r="B11" s="6" t="n">
        <v>-351</v>
      </c>
      <c r="C11" s="6" t="n">
        <v>-334</v>
      </c>
    </row>
    <row r="12">
      <c r="A12" s="4" t="inlineStr">
        <is>
          <t>Net Carrying Amount</t>
        </is>
      </c>
      <c r="B12" s="5" t="n">
        <v>436</v>
      </c>
      <c r="C12" s="6" t="n">
        <v>408</v>
      </c>
    </row>
    <row r="13">
      <c r="A13" s="4" t="inlineStr">
        <is>
          <t>Software [Member]</t>
        </is>
      </c>
    </row>
    <row r="14">
      <c r="A14" s="3" t="inlineStr">
        <is>
          <t>Finite-Lived Intangible Assets [Line Items]</t>
        </is>
      </c>
    </row>
    <row r="15">
      <c r="A15" s="4" t="inlineStr">
        <is>
          <t>Weighted Average Amortization Period (Years)</t>
        </is>
      </c>
      <c r="B15" s="4" t="inlineStr">
        <is>
          <t>3 years</t>
        </is>
      </c>
    </row>
    <row r="16">
      <c r="A16" s="4" t="inlineStr">
        <is>
          <t>Gross Carrying Amount</t>
        </is>
      </c>
      <c r="B16" s="5" t="n">
        <v>592</v>
      </c>
      <c r="C16" s="6" t="n">
        <v>418</v>
      </c>
    </row>
    <row r="17">
      <c r="A17" s="4" t="inlineStr">
        <is>
          <t>Accumulated Amortization</t>
        </is>
      </c>
      <c r="B17" s="6" t="n">
        <v>-415</v>
      </c>
      <c r="C17" s="6" t="n">
        <v>-411</v>
      </c>
    </row>
    <row r="18">
      <c r="A18" s="4" t="inlineStr">
        <is>
          <t>Net Carrying Amount</t>
        </is>
      </c>
      <c r="B18" s="5" t="n">
        <v>177</v>
      </c>
      <c r="C18" s="6" t="n">
        <v>7</v>
      </c>
    </row>
    <row r="19">
      <c r="A19" s="4" t="inlineStr">
        <is>
          <t>Customer Relationships [Member]</t>
        </is>
      </c>
    </row>
    <row r="20">
      <c r="A20" s="3" t="inlineStr">
        <is>
          <t>Finite-Lived Intangible Assets [Line Items]</t>
        </is>
      </c>
    </row>
    <row r="21">
      <c r="A21" s="4" t="inlineStr">
        <is>
          <t>Weighted Average Amortization Period (Years)</t>
        </is>
      </c>
      <c r="B21" s="4" t="inlineStr">
        <is>
          <t>10 years</t>
        </is>
      </c>
    </row>
    <row r="22">
      <c r="A22" s="4" t="inlineStr">
        <is>
          <t>Gross Carrying Amount</t>
        </is>
      </c>
      <c r="B22" s="5" t="n">
        <v>3370</v>
      </c>
      <c r="C22" s="6" t="n">
        <v>3370</v>
      </c>
    </row>
    <row r="23">
      <c r="A23" s="4" t="inlineStr">
        <is>
          <t>Accumulated Amortization</t>
        </is>
      </c>
      <c r="B23" s="6" t="n">
        <v>-3089</v>
      </c>
      <c r="C23" s="6" t="n">
        <v>-2910</v>
      </c>
    </row>
    <row r="24">
      <c r="A24" s="4" t="inlineStr">
        <is>
          <t>Net Carrying Amount</t>
        </is>
      </c>
      <c r="B24" s="5" t="n">
        <v>281</v>
      </c>
      <c r="C24" s="5" t="n">
        <v>4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INITE LIVED INTANGIBLE ASSETS, FUTURE AMORTIZATION EXPENSE (Details) $ in Thousands</t>
        </is>
      </c>
      <c r="B1" s="2" t="inlineStr">
        <is>
          <t>Dec. 31, 2021USD ($)</t>
        </is>
      </c>
    </row>
    <row r="2">
      <c r="A2" s="3" t="inlineStr">
        <is>
          <t>Goodwill and Intangible Assets Disclosure [Abstract]</t>
        </is>
      </c>
    </row>
    <row r="3">
      <c r="A3" s="4" t="inlineStr">
        <is>
          <t>2022</t>
        </is>
      </c>
      <c r="B3" s="5" t="n">
        <v>233</v>
      </c>
    </row>
    <row r="4">
      <c r="A4" s="4" t="inlineStr">
        <is>
          <t>2023</t>
        </is>
      </c>
      <c r="B4" s="6" t="n">
        <v>192</v>
      </c>
    </row>
    <row r="5">
      <c r="A5" s="4" t="inlineStr">
        <is>
          <t>2024</t>
        </is>
      </c>
      <c r="B5" s="6" t="n">
        <v>61</v>
      </c>
    </row>
    <row r="6">
      <c r="A6" s="4" t="inlineStr">
        <is>
          <t>2025</t>
        </is>
      </c>
      <c r="B6" s="6" t="n">
        <v>14</v>
      </c>
    </row>
    <row r="7">
      <c r="A7" s="4" t="inlineStr">
        <is>
          <t>2026</t>
        </is>
      </c>
      <c r="B7" s="5"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RMIT AND OTHER 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 of intangible asset</t>
        </is>
      </c>
      <c r="B4" s="5" t="n">
        <v>211000</v>
      </c>
      <c r="C4" s="5" t="n">
        <v>23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SHARE-BASED PAYMENT AWARD, STOCK OPTIONS, VALUATION ASSUMPTIONS (Details) - $ / shares</t>
        </is>
      </c>
      <c r="C1" s="2" t="inlineStr">
        <is>
          <t>12 Months Ended</t>
        </is>
      </c>
    </row>
    <row r="2">
      <c r="C2" s="2" t="inlineStr">
        <is>
          <t>Dec. 31, 2021</t>
        </is>
      </c>
      <c r="D2" s="2" t="inlineStr">
        <is>
          <t>Dec. 31, 2020</t>
        </is>
      </c>
    </row>
    <row r="3">
      <c r="A3" s="4" t="inlineStr">
        <is>
          <t>Employee Stock Option Granted [Member]</t>
        </is>
      </c>
    </row>
    <row r="4">
      <c r="A4" s="3" t="inlineStr">
        <is>
          <t>Share-based Compensation Arrangement by Share-based Payment Award [Line Items]</t>
        </is>
      </c>
    </row>
    <row r="5">
      <c r="A5" s="4" t="inlineStr">
        <is>
          <t>Weighted-average fair value per option</t>
        </is>
      </c>
      <c r="C5" s="8" t="n">
        <v>3.51</v>
      </c>
    </row>
    <row r="6">
      <c r="A6" s="4" t="inlineStr">
        <is>
          <t>Risk -free interest rate</t>
        </is>
      </c>
      <c r="B6" s="4" t="inlineStr">
        <is>
          <t>[1]</t>
        </is>
      </c>
      <c r="C6" s="4" t="inlineStr">
        <is>
          <t>1.05%</t>
        </is>
      </c>
    </row>
    <row r="7">
      <c r="A7" s="4" t="inlineStr">
        <is>
          <t>Expected volatility of stock</t>
        </is>
      </c>
      <c r="B7" s="4" t="inlineStr">
        <is>
          <t>[2]</t>
        </is>
      </c>
      <c r="C7" s="4" t="inlineStr">
        <is>
          <t>58.61%</t>
        </is>
      </c>
    </row>
    <row r="8">
      <c r="A8" s="4" t="inlineStr">
        <is>
          <t>Dividend yield</t>
        </is>
      </c>
      <c r="C8" s="4" t="inlineStr">
        <is>
          <t>0.00%</t>
        </is>
      </c>
    </row>
    <row r="9">
      <c r="A9" s="4" t="inlineStr">
        <is>
          <t>Expected option life</t>
        </is>
      </c>
      <c r="B9" s="4" t="inlineStr">
        <is>
          <t>[3]</t>
        </is>
      </c>
      <c r="C9" s="4" t="inlineStr">
        <is>
          <t>5 years</t>
        </is>
      </c>
    </row>
    <row r="10">
      <c r="A10" s="4" t="inlineStr">
        <is>
          <t>Outside Director Stock Options Granted [Member]</t>
        </is>
      </c>
    </row>
    <row r="11">
      <c r="A11" s="3" t="inlineStr">
        <is>
          <t>Share-based Compensation Arrangement by Share-based Payment Award [Line Items]</t>
        </is>
      </c>
    </row>
    <row r="12">
      <c r="A12" s="4" t="inlineStr">
        <is>
          <t>Weighted-average fair value per option</t>
        </is>
      </c>
      <c r="C12" s="10" t="n">
        <v>3.9</v>
      </c>
      <c r="D12" s="8" t="n">
        <v>4.66</v>
      </c>
    </row>
    <row r="13">
      <c r="A13" s="4" t="inlineStr">
        <is>
          <t>Dividend yield</t>
        </is>
      </c>
      <c r="B13" s="4" t="inlineStr">
        <is>
          <t>[1]</t>
        </is>
      </c>
      <c r="C13" s="4" t="inlineStr">
        <is>
          <t>0.00%</t>
        </is>
      </c>
      <c r="D13" s="4" t="inlineStr">
        <is>
          <t>0.00%</t>
        </is>
      </c>
    </row>
    <row r="14">
      <c r="A14" s="4" t="inlineStr">
        <is>
          <t>Expected option life</t>
        </is>
      </c>
      <c r="B14" s="4" t="inlineStr">
        <is>
          <t>[3]</t>
        </is>
      </c>
      <c r="C14" s="4" t="inlineStr">
        <is>
          <t>10 years</t>
        </is>
      </c>
      <c r="D14" s="4" t="inlineStr">
        <is>
          <t>10 years</t>
        </is>
      </c>
    </row>
    <row r="15">
      <c r="A15" s="4" t="inlineStr">
        <is>
          <t>Outside Director Stock Options Granted [Member] | Minimum [Member]</t>
        </is>
      </c>
    </row>
    <row r="16">
      <c r="A16" s="3" t="inlineStr">
        <is>
          <t>Share-based Compensation Arrangement by Share-based Payment Award [Line Items]</t>
        </is>
      </c>
    </row>
    <row r="17">
      <c r="A17" s="4" t="inlineStr">
        <is>
          <t>Risk -free interest rate</t>
        </is>
      </c>
      <c r="B17" s="4" t="inlineStr">
        <is>
          <t>[1]</t>
        </is>
      </c>
      <c r="C17" s="4" t="inlineStr">
        <is>
          <t>1.23%</t>
        </is>
      </c>
      <c r="D17" s="4" t="inlineStr">
        <is>
          <t>0.59%</t>
        </is>
      </c>
    </row>
    <row r="18">
      <c r="A18" s="4" t="inlineStr">
        <is>
          <t>Expected volatility of stock</t>
        </is>
      </c>
      <c r="B18" s="4" t="inlineStr">
        <is>
          <t>[2]</t>
        </is>
      </c>
      <c r="C18" s="4" t="inlineStr">
        <is>
          <t>55.84%</t>
        </is>
      </c>
      <c r="D18" s="4" t="inlineStr">
        <is>
          <t>55.83%</t>
        </is>
      </c>
    </row>
    <row r="19">
      <c r="A19" s="4" t="inlineStr">
        <is>
          <t>Outside Director Stock Options Granted [Member] | Maximum [Member]</t>
        </is>
      </c>
    </row>
    <row r="20">
      <c r="A20" s="3" t="inlineStr">
        <is>
          <t>Share-based Compensation Arrangement by Share-based Payment Award [Line Items]</t>
        </is>
      </c>
    </row>
    <row r="21">
      <c r="A21" s="4" t="inlineStr">
        <is>
          <t>Risk -free interest rate</t>
        </is>
      </c>
      <c r="B21" s="4" t="inlineStr">
        <is>
          <t>[1]</t>
        </is>
      </c>
      <c r="C21" s="4" t="inlineStr">
        <is>
          <t>1.61%</t>
        </is>
      </c>
      <c r="D21" s="4" t="inlineStr">
        <is>
          <t>1.61%</t>
        </is>
      </c>
    </row>
    <row r="22">
      <c r="A22" s="4" t="inlineStr">
        <is>
          <t>Expected volatility of stock</t>
        </is>
      </c>
      <c r="B22" s="4" t="inlineStr">
        <is>
          <t>[2]</t>
        </is>
      </c>
      <c r="C22" s="4" t="inlineStr">
        <is>
          <t>55.91%</t>
        </is>
      </c>
      <c r="D22" s="4" t="inlineStr">
        <is>
          <t>56.68%</t>
        </is>
      </c>
    </row>
    <row r="23"/>
    <row r="24">
      <c r="A24" s="4" t="inlineStr">
        <is>
          <t>[1]</t>
        </is>
      </c>
      <c r="B24" s="4" t="inlineStr">
        <is>
          <t>The risk-free interest rate is based on the U.S. Treasury yield
in effect at the grant date over the expected term of the option.</t>
        </is>
      </c>
    </row>
    <row r="25">
      <c r="A25" s="4" t="inlineStr">
        <is>
          <t>[2]</t>
        </is>
      </c>
      <c r="B25" s="4" t="inlineStr">
        <is>
          <t>The expected volatility is based on historical volatility from
our traded Common Stock over the expected term of the option.</t>
        </is>
      </c>
    </row>
    <row r="26">
      <c r="A26" s="4" t="inlineStr">
        <is>
          <t>[3]</t>
        </is>
      </c>
      <c r="B26" s="4" t="inlineStr">
        <is>
          <t>The expected option life is based on historical exercises and
post-vesting data.</t>
        </is>
      </c>
    </row>
  </sheetData>
  <mergeCells count="6">
    <mergeCell ref="A1:B2"/>
    <mergeCell ref="C1:D1"/>
    <mergeCell ref="A23:C23"/>
    <mergeCell ref="B24:C24"/>
    <mergeCell ref="B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LLOCATION OF RECOGNIZED PERIOD COST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t>
        </is>
      </c>
      <c r="B4" s="5" t="n">
        <v>250000</v>
      </c>
      <c r="C4" s="5" t="n">
        <v>236000</v>
      </c>
    </row>
    <row r="5">
      <c r="A5" s="4" t="inlineStr">
        <is>
          <t>Share-based Payment Arrangement, Option [Member]</t>
        </is>
      </c>
    </row>
    <row r="6">
      <c r="A6" s="3" t="inlineStr">
        <is>
          <t>Share-based Compensation Arrangement by Share-based Payment Award [Line Items]</t>
        </is>
      </c>
    </row>
    <row r="7">
      <c r="A7" s="4" t="inlineStr">
        <is>
          <t>Total</t>
        </is>
      </c>
      <c r="B7" s="6" t="n">
        <v>178000</v>
      </c>
      <c r="C7" s="6" t="n">
        <v>132000</v>
      </c>
    </row>
    <row r="8">
      <c r="A8" s="4" t="inlineStr">
        <is>
          <t>Director Stock Options [Member]</t>
        </is>
      </c>
    </row>
    <row r="9">
      <c r="A9" s="3" t="inlineStr">
        <is>
          <t>Share-based Compensation Arrangement by Share-based Payment Award [Line Items]</t>
        </is>
      </c>
    </row>
    <row r="10">
      <c r="A10" s="4" t="inlineStr">
        <is>
          <t>Total</t>
        </is>
      </c>
      <c r="B10" s="5" t="n">
        <v>72000</v>
      </c>
      <c r="C10" s="5" t="n">
        <v>10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80" customWidth="1" min="2" max="2"/>
    <col width="25" customWidth="1" min="3" max="3"/>
    <col width="13" customWidth="1" min="4" max="4"/>
    <col width="25" customWidth="1" min="5" max="5"/>
    <col width="13" customWidth="1" min="6" max="6"/>
  </cols>
  <sheetData>
    <row r="1">
      <c r="A1" s="1" t="inlineStr">
        <is>
          <t>SCHEDULE OF STOCK OPTIONS ROLL FORWARD (Details) - USD ($)</t>
        </is>
      </c>
      <c r="C1" s="2" t="inlineStr">
        <is>
          <t>12 Months Ended</t>
        </is>
      </c>
    </row>
    <row r="2">
      <c r="C2" s="2" t="inlineStr">
        <is>
          <t>Dec. 31, 2021</t>
        </is>
      </c>
      <c r="E2" s="2" t="inlineStr">
        <is>
          <t>Dec. 31, 2020</t>
        </is>
      </c>
    </row>
    <row r="3">
      <c r="A3" s="3" t="inlineStr">
        <is>
          <t>Debt Securities, Held-to-maturity, Allowance for Credit Loss [Line Items]</t>
        </is>
      </c>
    </row>
    <row r="4">
      <c r="A4" s="4" t="inlineStr">
        <is>
          <t>Shares Options Granted</t>
        </is>
      </c>
      <c r="C4" s="6" t="n">
        <v>381000</v>
      </c>
    </row>
    <row r="5">
      <c r="A5" s="4" t="inlineStr">
        <is>
          <t>Equity Option [Member]</t>
        </is>
      </c>
    </row>
    <row r="6">
      <c r="A6" s="3" t="inlineStr">
        <is>
          <t>Debt Securities, Held-to-maturity, Allowance for Credit Loss [Line Items]</t>
        </is>
      </c>
    </row>
    <row r="7">
      <c r="A7" s="4" t="inlineStr">
        <is>
          <t>Shares Options Outstanding Beginning</t>
        </is>
      </c>
      <c r="C7" s="6" t="n">
        <v>658400</v>
      </c>
      <c r="D7" s="4" t="inlineStr">
        <is>
          <t>[1]</t>
        </is>
      </c>
      <c r="E7" s="6" t="n">
        <v>681300</v>
      </c>
    </row>
    <row r="8">
      <c r="A8" s="4" t="inlineStr">
        <is>
          <t>Weighted Average Exercise Price Options Outstanding Beginning</t>
        </is>
      </c>
      <c r="C8" s="8" t="n">
        <v>3.87</v>
      </c>
      <c r="D8" s="4" t="inlineStr">
        <is>
          <t>[1]</t>
        </is>
      </c>
      <c r="E8" s="8" t="n">
        <v>3.84</v>
      </c>
    </row>
    <row r="9">
      <c r="A9" s="4" t="inlineStr">
        <is>
          <t>Shares Options Granted</t>
        </is>
      </c>
      <c r="C9" s="6" t="n">
        <v>381000</v>
      </c>
      <c r="E9" s="6" t="n">
        <v>24000</v>
      </c>
    </row>
    <row r="10">
      <c r="A10" s="4" t="inlineStr">
        <is>
          <t>Weighted Average Exercise Price Options Granted</t>
        </is>
      </c>
      <c r="C10" s="8" t="n">
        <v>6.82</v>
      </c>
      <c r="E10" s="8" t="n">
        <v>6.92</v>
      </c>
    </row>
    <row r="11">
      <c r="A11" s="4" t="inlineStr">
        <is>
          <t>Shares Options Exercised</t>
        </is>
      </c>
      <c r="C11" s="6" t="n">
        <v>-500</v>
      </c>
      <c r="E11" s="6" t="n">
        <v>-12500</v>
      </c>
    </row>
    <row r="12">
      <c r="A12" s="4" t="inlineStr">
        <is>
          <t>Weighted Average Exercise Price Options Exercised</t>
        </is>
      </c>
      <c r="C12" s="8" t="n">
        <v>3.15</v>
      </c>
      <c r="E12" s="8" t="n">
        <v>3.47</v>
      </c>
    </row>
    <row r="13">
      <c r="A13" s="4" t="inlineStr">
        <is>
          <t>Aggregate Intrinsic Value Options Exercised</t>
        </is>
      </c>
      <c r="B13" s="4" t="inlineStr">
        <is>
          <t>[2]</t>
        </is>
      </c>
      <c r="C13" s="5" t="n">
        <v>2175</v>
      </c>
      <c r="E13" s="5" t="n">
        <v>16060</v>
      </c>
    </row>
    <row r="14">
      <c r="A14" s="4" t="inlineStr">
        <is>
          <t>Shares Options Forfeited/expired</t>
        </is>
      </c>
      <c r="C14" s="6" t="n">
        <v>-19500</v>
      </c>
      <c r="E14" s="6" t="n">
        <v>-34400</v>
      </c>
    </row>
    <row r="15">
      <c r="A15" s="4" t="inlineStr">
        <is>
          <t>Weighted Average Exercise Price Options Forfeited/expired</t>
        </is>
      </c>
      <c r="C15" s="8" t="n">
        <v>6.75</v>
      </c>
      <c r="E15" s="8" t="n">
        <v>5.52</v>
      </c>
    </row>
    <row r="16">
      <c r="A16" s="4" t="inlineStr">
        <is>
          <t>Shares Options Outstanding Ending</t>
        </is>
      </c>
      <c r="C16" s="6" t="n">
        <v>1019400</v>
      </c>
      <c r="D16" s="4" t="inlineStr">
        <is>
          <t>[3]</t>
        </is>
      </c>
      <c r="E16" s="6" t="n">
        <v>658400</v>
      </c>
      <c r="F16" s="4" t="inlineStr">
        <is>
          <t>[1]</t>
        </is>
      </c>
    </row>
    <row r="17">
      <c r="A17" s="4" t="inlineStr">
        <is>
          <t>Weighted Average Exercise Price Options Outstanding Ending</t>
        </is>
      </c>
      <c r="C17" s="8" t="n">
        <v>4.91</v>
      </c>
      <c r="D17" s="4" t="inlineStr">
        <is>
          <t>[3]</t>
        </is>
      </c>
      <c r="E17" s="8" t="n">
        <v>3.87</v>
      </c>
      <c r="F17" s="4" t="inlineStr">
        <is>
          <t>[1]</t>
        </is>
      </c>
    </row>
    <row r="18">
      <c r="A18" s="4" t="inlineStr">
        <is>
          <t>Weighted Average Remaining Contractual Term (years) Outstanding</t>
        </is>
      </c>
      <c r="C18" s="4" t="inlineStr">
        <is>
          <t>4 years</t>
        </is>
      </c>
      <c r="D18" s="4" t="inlineStr">
        <is>
          <t>[3]</t>
        </is>
      </c>
      <c r="E18" s="4" t="inlineStr">
        <is>
          <t>3 years 6 months</t>
        </is>
      </c>
      <c r="F18" s="4" t="inlineStr">
        <is>
          <t>[1]</t>
        </is>
      </c>
    </row>
    <row r="19">
      <c r="A19" s="4" t="inlineStr">
        <is>
          <t>Aggregate Intrinsic Value Options Outstanding</t>
        </is>
      </c>
      <c r="B19" s="4" t="inlineStr">
        <is>
          <t>[2]</t>
        </is>
      </c>
      <c r="C19" s="5" t="n">
        <v>1669687</v>
      </c>
      <c r="D19" s="4" t="inlineStr">
        <is>
          <t>[3]</t>
        </is>
      </c>
      <c r="E19" s="5" t="n">
        <v>1426143</v>
      </c>
      <c r="F19" s="4" t="inlineStr">
        <is>
          <t>[1]</t>
        </is>
      </c>
    </row>
    <row r="20">
      <c r="A20" s="4" t="inlineStr">
        <is>
          <t>Shares Options Exercisable</t>
        </is>
      </c>
      <c r="C20" s="6" t="n">
        <v>438400</v>
      </c>
      <c r="D20" s="4" t="inlineStr">
        <is>
          <t>[3]</t>
        </is>
      </c>
      <c r="E20" s="6" t="n">
        <v>356400</v>
      </c>
      <c r="F20" s="4" t="inlineStr">
        <is>
          <t>[4]</t>
        </is>
      </c>
    </row>
    <row r="21">
      <c r="A21" s="4" t="inlineStr">
        <is>
          <t>Weighted Average Exercise Price Options Exercisable</t>
        </is>
      </c>
      <c r="C21" s="8" t="n">
        <v>3.95</v>
      </c>
      <c r="D21" s="4" t="inlineStr">
        <is>
          <t>[3]</t>
        </is>
      </c>
      <c r="E21" s="8" t="n">
        <v>3.99</v>
      </c>
      <c r="F21" s="4" t="inlineStr">
        <is>
          <t>[4]</t>
        </is>
      </c>
    </row>
    <row r="22">
      <c r="A22" s="4" t="inlineStr">
        <is>
          <t>Weighted Average Remaining Contractual Term (years) Exercisable</t>
        </is>
      </c>
      <c r="C22" s="4" t="inlineStr">
        <is>
          <t>2 years 8 months 12 days</t>
        </is>
      </c>
      <c r="D22" s="4" t="inlineStr">
        <is>
          <t>[3]</t>
        </is>
      </c>
      <c r="E22" s="4" t="inlineStr">
        <is>
          <t>3 years 3 months 18 days</t>
        </is>
      </c>
      <c r="F22" s="4" t="inlineStr">
        <is>
          <t>[4]</t>
        </is>
      </c>
    </row>
    <row r="23">
      <c r="A23" s="4" t="inlineStr">
        <is>
          <t>Aggregate Intrinsic Value Options Exercisable</t>
        </is>
      </c>
      <c r="B23" s="4" t="inlineStr">
        <is>
          <t>[2]</t>
        </is>
      </c>
      <c r="C23" s="5" t="n">
        <v>1064432</v>
      </c>
      <c r="D23" s="4" t="inlineStr">
        <is>
          <t>[3]</t>
        </is>
      </c>
      <c r="E23" s="5" t="n">
        <v>732163</v>
      </c>
      <c r="F23" s="4" t="inlineStr">
        <is>
          <t>[1]</t>
        </is>
      </c>
    </row>
    <row r="24"/>
    <row r="25">
      <c r="A25" s="4" t="inlineStr">
        <is>
          <t>[1]</t>
        </is>
      </c>
      <c r="B25" s="4" t="inlineStr">
        <is>
          <t>Options with exercise prices ranging from $ 2.79 7.29</t>
        </is>
      </c>
    </row>
    <row r="26">
      <c r="A26" s="4" t="inlineStr">
        <is>
          <t>[2]</t>
        </is>
      </c>
      <c r="B26" s="4" t="inlineStr">
        <is>
          <t>The intrinsic value of a stock option is the amount by which
the market value of the underlying stock exceeds the exercise price</t>
        </is>
      </c>
    </row>
    <row r="27">
      <c r="A27" s="4" t="inlineStr">
        <is>
          <t>[3]</t>
        </is>
      </c>
      <c r="B27" s="4" t="inlineStr">
        <is>
          <t>Options with exercise prices ranging from $ 2.79 7.50</t>
        </is>
      </c>
    </row>
    <row r="28">
      <c r="A28" s="4" t="inlineStr">
        <is>
          <t>[4]</t>
        </is>
      </c>
      <c r="B28" s="4" t="inlineStr">
        <is>
          <t>Options with exercise prices ranging from $ 2.79 7.05</t>
        </is>
      </c>
    </row>
  </sheetData>
  <mergeCells count="9">
    <mergeCell ref="A1:B2"/>
    <mergeCell ref="C1:F1"/>
    <mergeCell ref="C2:D2"/>
    <mergeCell ref="E2:F2"/>
    <mergeCell ref="A24:E24"/>
    <mergeCell ref="B25:E25"/>
    <mergeCell ref="B26:E26"/>
    <mergeCell ref="B27:E27"/>
    <mergeCell ref="B28:E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22" customWidth="1" min="2" max="2"/>
    <col width="36" customWidth="1" min="3" max="3"/>
    <col width="39" customWidth="1" min="4" max="4"/>
    <col width="37" customWidth="1" min="5" max="5"/>
    <col width="47" customWidth="1" min="6" max="6"/>
    <col width="27" customWidth="1" min="7" max="7"/>
    <col width="13" customWidth="1" min="8" max="8"/>
  </cols>
  <sheetData>
    <row r="1">
      <c r="A1" s="1" t="inlineStr">
        <is>
          <t>Consolidated Statement of Stockholders' Equity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Noncontrolling Interest In Subsidiary [Member]</t>
        </is>
      </c>
      <c r="G1" s="2" t="inlineStr">
        <is>
          <t>Retained Earnings [Member]</t>
        </is>
      </c>
      <c r="H1" s="2" t="inlineStr">
        <is>
          <t>Total</t>
        </is>
      </c>
    </row>
    <row r="2">
      <c r="A2" s="4" t="inlineStr">
        <is>
          <t>Beginning balance, value at Dec. 31, 2019</t>
        </is>
      </c>
      <c r="B2" s="5" t="n">
        <v>12</v>
      </c>
      <c r="C2" s="5" t="n">
        <v>108457</v>
      </c>
      <c r="D2" s="5" t="n">
        <v>-88</v>
      </c>
      <c r="E2" s="5" t="n">
        <v>-211</v>
      </c>
      <c r="F2" s="5" t="n">
        <v>-1619</v>
      </c>
      <c r="G2" s="5" t="n">
        <v>-77315</v>
      </c>
      <c r="H2" s="5" t="n">
        <v>29236</v>
      </c>
    </row>
    <row r="3">
      <c r="A3" s="4" t="inlineStr">
        <is>
          <t>Beginning balance, shares at Dec. 31, 2019</t>
        </is>
      </c>
      <c r="B3" s="6" t="n">
        <v>12123520</v>
      </c>
    </row>
    <row r="4">
      <c r="A4" s="4" t="inlineStr">
        <is>
          <t>Net (loss) income</t>
        </is>
      </c>
      <c r="B4" s="4" t="inlineStr">
        <is>
          <t xml:space="preserve"> </t>
        </is>
      </c>
      <c r="C4" s="4" t="inlineStr">
        <is>
          <t xml:space="preserve"> </t>
        </is>
      </c>
      <c r="D4" s="4" t="inlineStr">
        <is>
          <t xml:space="preserve"> </t>
        </is>
      </c>
      <c r="E4" s="4" t="inlineStr">
        <is>
          <t xml:space="preserve"> </t>
        </is>
      </c>
      <c r="F4" s="6" t="n">
        <v>-123</v>
      </c>
      <c r="G4" s="6" t="n">
        <v>2860</v>
      </c>
      <c r="H4" s="6" t="n">
        <v>2737</v>
      </c>
    </row>
    <row r="5">
      <c r="A5" s="4" t="inlineStr">
        <is>
          <t>Foreign currency translation</t>
        </is>
      </c>
      <c r="B5" s="4" t="inlineStr">
        <is>
          <t xml:space="preserve"> </t>
        </is>
      </c>
      <c r="C5" s="4" t="inlineStr">
        <is>
          <t xml:space="preserve"> </t>
        </is>
      </c>
      <c r="D5" s="4" t="inlineStr">
        <is>
          <t xml:space="preserve"> </t>
        </is>
      </c>
      <c r="E5" s="6" t="n">
        <v>4</v>
      </c>
      <c r="F5" s="4" t="inlineStr">
        <is>
          <t xml:space="preserve"> </t>
        </is>
      </c>
      <c r="G5" s="4" t="inlineStr">
        <is>
          <t xml:space="preserve"> </t>
        </is>
      </c>
      <c r="H5" s="6" t="n">
        <v>4</v>
      </c>
    </row>
    <row r="6">
      <c r="A6" s="4" t="inlineStr">
        <is>
          <t>Issuance of Common Stock for services</t>
        </is>
      </c>
      <c r="B6" s="4" t="inlineStr">
        <is>
          <t xml:space="preserve"> </t>
        </is>
      </c>
      <c r="C6" s="6" t="n">
        <v>232</v>
      </c>
      <c r="D6" s="4" t="inlineStr">
        <is>
          <t xml:space="preserve"> </t>
        </is>
      </c>
      <c r="E6" s="4" t="inlineStr">
        <is>
          <t xml:space="preserve"> </t>
        </is>
      </c>
      <c r="F6" s="4" t="inlineStr">
        <is>
          <t xml:space="preserve"> </t>
        </is>
      </c>
      <c r="G6" s="4" t="inlineStr">
        <is>
          <t xml:space="preserve"> </t>
        </is>
      </c>
      <c r="H6" s="6" t="n">
        <v>232</v>
      </c>
    </row>
    <row r="7">
      <c r="A7" s="4" t="inlineStr">
        <is>
          <t>Issuance of Common Stock for services, shares</t>
        </is>
      </c>
      <c r="B7" s="6" t="n">
        <v>34135</v>
      </c>
    </row>
    <row r="8">
      <c r="A8" s="4" t="inlineStr">
        <is>
          <t>Stock-Based Compensation</t>
        </is>
      </c>
      <c r="B8" s="4" t="inlineStr">
        <is>
          <t xml:space="preserve"> </t>
        </is>
      </c>
      <c r="C8" s="6" t="n">
        <v>236</v>
      </c>
      <c r="D8" s="4" t="inlineStr">
        <is>
          <t xml:space="preserve"> </t>
        </is>
      </c>
      <c r="E8" s="4" t="inlineStr">
        <is>
          <t xml:space="preserve"> </t>
        </is>
      </c>
      <c r="F8" s="4" t="inlineStr">
        <is>
          <t xml:space="preserve"> </t>
        </is>
      </c>
      <c r="G8" s="4" t="inlineStr">
        <is>
          <t xml:space="preserve"> </t>
        </is>
      </c>
      <c r="H8" s="6" t="n">
        <v>236</v>
      </c>
    </row>
    <row r="9">
      <c r="A9" s="4" t="inlineStr">
        <is>
          <t>Issuance of Common Stock upon exercise of options</t>
        </is>
      </c>
      <c r="B9" s="4" t="inlineStr">
        <is>
          <t xml:space="preserve"> </t>
        </is>
      </c>
      <c r="C9" s="6" t="n">
        <v>6</v>
      </c>
      <c r="D9" s="4" t="inlineStr">
        <is>
          <t xml:space="preserve"> </t>
        </is>
      </c>
      <c r="E9" s="4" t="inlineStr">
        <is>
          <t xml:space="preserve"> </t>
        </is>
      </c>
      <c r="F9" s="4" t="inlineStr">
        <is>
          <t xml:space="preserve"> </t>
        </is>
      </c>
      <c r="G9" s="4" t="inlineStr">
        <is>
          <t xml:space="preserve"> </t>
        </is>
      </c>
      <c r="H9" s="6" t="n">
        <v>6</v>
      </c>
    </row>
    <row r="10">
      <c r="A10" s="4" t="inlineStr">
        <is>
          <t>Issuance of Common Stock upon exercise of options, shares</t>
        </is>
      </c>
      <c r="B10" s="6" t="n">
        <v>3884</v>
      </c>
    </row>
    <row r="11">
      <c r="A11" s="4" t="inlineStr">
        <is>
          <t>Ending balance, value at Dec. 31, 2020</t>
        </is>
      </c>
      <c r="B11" s="5" t="n">
        <v>12</v>
      </c>
      <c r="C11" s="6" t="n">
        <v>108931</v>
      </c>
      <c r="D11" s="6" t="n">
        <v>-88</v>
      </c>
      <c r="E11" s="6" t="n">
        <v>-207</v>
      </c>
      <c r="F11" s="6" t="n">
        <v>-1742</v>
      </c>
      <c r="G11" s="6" t="n">
        <v>-74455</v>
      </c>
      <c r="H11" s="6" t="n">
        <v>32451</v>
      </c>
    </row>
    <row r="12">
      <c r="A12" s="4" t="inlineStr">
        <is>
          <t>Ending balance, shares at Dec. 31, 2020</t>
        </is>
      </c>
      <c r="B12" s="6" t="n">
        <v>12161539</v>
      </c>
    </row>
    <row r="13">
      <c r="A13" s="4" t="inlineStr">
        <is>
          <t>Net (loss) income</t>
        </is>
      </c>
      <c r="B13" s="4" t="inlineStr">
        <is>
          <t xml:space="preserve"> </t>
        </is>
      </c>
      <c r="C13" s="4" t="inlineStr">
        <is>
          <t xml:space="preserve"> </t>
        </is>
      </c>
      <c r="D13" s="4" t="inlineStr">
        <is>
          <t xml:space="preserve"> </t>
        </is>
      </c>
      <c r="E13" s="4" t="inlineStr">
        <is>
          <t xml:space="preserve"> </t>
        </is>
      </c>
      <c r="F13" s="6" t="n">
        <v>-164</v>
      </c>
      <c r="G13" s="6" t="n">
        <v>835</v>
      </c>
      <c r="H13" s="6" t="n">
        <v>671</v>
      </c>
    </row>
    <row r="14">
      <c r="A14" s="4" t="inlineStr">
        <is>
          <t>Foreign currency translation</t>
        </is>
      </c>
      <c r="B14" s="4" t="inlineStr">
        <is>
          <t xml:space="preserve"> </t>
        </is>
      </c>
      <c r="C14" s="4" t="inlineStr">
        <is>
          <t xml:space="preserve"> </t>
        </is>
      </c>
      <c r="D14" s="4" t="inlineStr">
        <is>
          <t xml:space="preserve"> </t>
        </is>
      </c>
      <c r="E14" s="6" t="n">
        <v>31</v>
      </c>
      <c r="F14" s="4" t="inlineStr">
        <is>
          <t xml:space="preserve"> </t>
        </is>
      </c>
      <c r="G14" s="4" t="inlineStr">
        <is>
          <t xml:space="preserve"> </t>
        </is>
      </c>
      <c r="H14" s="6" t="n">
        <v>31</v>
      </c>
    </row>
    <row r="15">
      <c r="A15" s="4" t="inlineStr">
        <is>
          <t>Deconsolidation of subsidiary (Note 14)</t>
        </is>
      </c>
      <c r="B15" s="4" t="inlineStr">
        <is>
          <t xml:space="preserve"> </t>
        </is>
      </c>
      <c r="C15" s="6" t="n">
        <v>-1004</v>
      </c>
      <c r="D15" s="4" t="inlineStr">
        <is>
          <t xml:space="preserve"> </t>
        </is>
      </c>
      <c r="E15" s="6" t="n">
        <v>148</v>
      </c>
      <c r="F15" s="6" t="n">
        <v>1906</v>
      </c>
      <c r="G15" s="4" t="inlineStr">
        <is>
          <t xml:space="preserve"> </t>
        </is>
      </c>
      <c r="H15" s="6" t="n">
        <v>1050</v>
      </c>
    </row>
    <row r="16">
      <c r="A16" s="4" t="inlineStr">
        <is>
          <t>Issuance of Common Stock for services</t>
        </is>
      </c>
      <c r="B16" s="4" t="inlineStr">
        <is>
          <t xml:space="preserve"> </t>
        </is>
      </c>
      <c r="C16" s="6" t="n">
        <v>427</v>
      </c>
      <c r="D16" s="4" t="inlineStr">
        <is>
          <t xml:space="preserve"> </t>
        </is>
      </c>
      <c r="E16" s="4" t="inlineStr">
        <is>
          <t xml:space="preserve"> </t>
        </is>
      </c>
      <c r="F16" s="4" t="inlineStr">
        <is>
          <t xml:space="preserve"> </t>
        </is>
      </c>
      <c r="G16" s="4" t="inlineStr">
        <is>
          <t xml:space="preserve"> </t>
        </is>
      </c>
      <c r="H16" s="6" t="n">
        <v>427</v>
      </c>
    </row>
    <row r="17">
      <c r="A17" s="4" t="inlineStr">
        <is>
          <t>Issuance of Common Stock for services, shares</t>
        </is>
      </c>
      <c r="B17" s="6" t="n">
        <v>60723</v>
      </c>
    </row>
    <row r="18">
      <c r="A18" s="4" t="inlineStr">
        <is>
          <t>Stock-Based Compensation</t>
        </is>
      </c>
      <c r="B18" s="4" t="inlineStr">
        <is>
          <t xml:space="preserve"> </t>
        </is>
      </c>
      <c r="C18" s="6" t="n">
        <v>250</v>
      </c>
      <c r="D18" s="4" t="inlineStr">
        <is>
          <t xml:space="preserve"> </t>
        </is>
      </c>
      <c r="E18" s="4" t="inlineStr">
        <is>
          <t xml:space="preserve"> </t>
        </is>
      </c>
      <c r="F18" s="4" t="inlineStr">
        <is>
          <t xml:space="preserve"> </t>
        </is>
      </c>
      <c r="G18" s="4" t="inlineStr">
        <is>
          <t xml:space="preserve"> </t>
        </is>
      </c>
      <c r="H18" s="6" t="n">
        <v>250</v>
      </c>
    </row>
    <row r="19">
      <c r="A19" s="4" t="inlineStr">
        <is>
          <t>Issuance of Common Stock upon exercis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options, shares</t>
        </is>
      </c>
      <c r="B20" s="6" t="n">
        <v>290</v>
      </c>
    </row>
    <row r="21">
      <c r="A21" s="4" t="inlineStr">
        <is>
          <t>Sale of Common Stock, net of offering costs (Note 7)</t>
        </is>
      </c>
      <c r="B21" s="5" t="n">
        <v>1</v>
      </c>
      <c r="C21" s="6" t="n">
        <v>5703</v>
      </c>
      <c r="D21" s="4" t="inlineStr">
        <is>
          <t xml:space="preserve"> </t>
        </is>
      </c>
      <c r="E21" s="4" t="inlineStr">
        <is>
          <t xml:space="preserve"> </t>
        </is>
      </c>
      <c r="F21" s="4" t="inlineStr">
        <is>
          <t xml:space="preserve"> </t>
        </is>
      </c>
      <c r="G21" s="4" t="inlineStr">
        <is>
          <t xml:space="preserve"> </t>
        </is>
      </c>
      <c r="H21" s="6" t="n">
        <v>5704</v>
      </c>
    </row>
    <row r="22">
      <c r="A22" s="4" t="inlineStr">
        <is>
          <t>Sale of Common Stock, net of offering costs, shares</t>
        </is>
      </c>
      <c r="B22" s="6" t="n">
        <v>1000000</v>
      </c>
    </row>
    <row r="23">
      <c r="A23" s="4" t="inlineStr">
        <is>
          <t>Ending balance, value at Dec. 31, 2021</t>
        </is>
      </c>
      <c r="B23" s="5" t="n">
        <v>13</v>
      </c>
      <c r="C23" s="5" t="n">
        <v>114307</v>
      </c>
      <c r="D23" s="5" t="n">
        <v>-88</v>
      </c>
      <c r="E23" s="5" t="n">
        <v>-28</v>
      </c>
      <c r="F23" s="4" t="inlineStr">
        <is>
          <t xml:space="preserve"> </t>
        </is>
      </c>
      <c r="G23" s="5" t="n">
        <v>-73620</v>
      </c>
      <c r="H23" s="5" t="n">
        <v>40584</v>
      </c>
    </row>
    <row r="24">
      <c r="A24" s="4" t="inlineStr">
        <is>
          <t>Ending balance, shares at Dec. 31, 2021</t>
        </is>
      </c>
      <c r="B24" s="6" t="n">
        <v>13222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TOCK OPTIONS ROLL FORWARD (Details) (Paranthetical) - $ / shares</t>
        </is>
      </c>
      <c r="B1" s="2" t="inlineStr">
        <is>
          <t>12 Months Ended</t>
        </is>
      </c>
    </row>
    <row r="2">
      <c r="B2" s="2" t="inlineStr">
        <is>
          <t>Dec. 31, 2021</t>
        </is>
      </c>
      <c r="C2" s="2" t="inlineStr">
        <is>
          <t>Dec. 31, 2020</t>
        </is>
      </c>
    </row>
    <row r="3">
      <c r="A3" s="4" t="inlineStr">
        <is>
          <t>Stock Option Outstanding [Member]</t>
        </is>
      </c>
    </row>
    <row r="4">
      <c r="A4" s="3" t="inlineStr">
        <is>
          <t>Debt Securities, Held-to-maturity, Allowance for Credit Loss [Line Items]</t>
        </is>
      </c>
    </row>
    <row r="5">
      <c r="A5" s="4" t="inlineStr">
        <is>
          <t>Stock option exercise price per share lower limit</t>
        </is>
      </c>
      <c r="B5" s="8" t="n">
        <v>2.79</v>
      </c>
      <c r="C5" s="8" t="n">
        <v>2.79</v>
      </c>
    </row>
    <row r="6">
      <c r="A6" s="4" t="inlineStr">
        <is>
          <t>Stock option exercise price per share upper limit</t>
        </is>
      </c>
      <c r="B6" s="9" t="n">
        <v>7.5</v>
      </c>
      <c r="C6" s="8" t="n">
        <v>7.05</v>
      </c>
    </row>
    <row r="7">
      <c r="A7" s="4" t="inlineStr">
        <is>
          <t>Stock Option Exercisable [Member]</t>
        </is>
      </c>
    </row>
    <row r="8">
      <c r="A8" s="3" t="inlineStr">
        <is>
          <t>Debt Securities, Held-to-maturity, Allowance for Credit Loss [Line Items]</t>
        </is>
      </c>
    </row>
    <row r="9">
      <c r="A9" s="4" t="inlineStr">
        <is>
          <t>Stock option exercise price per share lower limit</t>
        </is>
      </c>
      <c r="B9" s="9" t="n">
        <v>2.79</v>
      </c>
    </row>
    <row r="10">
      <c r="A10" s="4" t="inlineStr">
        <is>
          <t>Stock option exercise price per share upper limit</t>
        </is>
      </c>
      <c r="B10" s="8" t="n">
        <v>7.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 VESTED OPTIONS (Details)</t>
        </is>
      </c>
      <c r="B1" s="2" t="inlineStr">
        <is>
          <t>12 Months Ended</t>
        </is>
      </c>
    </row>
    <row r="2">
      <c r="B2" s="2" t="inlineStr">
        <is>
          <t>Dec. 31, 2021$ / sharesshares</t>
        </is>
      </c>
    </row>
    <row r="3">
      <c r="A3" s="3" t="inlineStr">
        <is>
          <t>Share-based Payment Arrangement [Abstract]</t>
        </is>
      </c>
    </row>
    <row r="4">
      <c r="A4" s="4" t="inlineStr">
        <is>
          <t>Shares non vested options, beginning | shares</t>
        </is>
      </c>
      <c r="B4" s="6" t="n">
        <v>302000</v>
      </c>
    </row>
    <row r="5">
      <c r="A5" s="4" t="inlineStr">
        <is>
          <t>Weighted average grant date fair value non vested options, beginning | $ / shares</t>
        </is>
      </c>
      <c r="B5" s="8" t="n">
        <v>1.94</v>
      </c>
    </row>
    <row r="6">
      <c r="A6" s="4" t="inlineStr">
        <is>
          <t>Shares non vested options, granted | shares</t>
        </is>
      </c>
      <c r="B6" s="6" t="n">
        <v>381000</v>
      </c>
    </row>
    <row r="7">
      <c r="A7" s="4" t="inlineStr">
        <is>
          <t>Weighted average grant date fair value non vested options, granted | $ / shares</t>
        </is>
      </c>
      <c r="B7" s="8" t="n">
        <v>3.59</v>
      </c>
    </row>
    <row r="8">
      <c r="A8" s="4" t="inlineStr">
        <is>
          <t>Shares non vested options, vested | shares</t>
        </is>
      </c>
      <c r="B8" s="6" t="n">
        <v>-100500</v>
      </c>
    </row>
    <row r="9">
      <c r="A9" s="4" t="inlineStr">
        <is>
          <t>Weighted average grant date fair value non vested options, Vested | $ / shares</t>
        </is>
      </c>
      <c r="B9" s="8" t="n">
        <v>2.44</v>
      </c>
    </row>
    <row r="10">
      <c r="A10" s="4" t="inlineStr">
        <is>
          <t>Shares non vested options, forfeited | shares</t>
        </is>
      </c>
      <c r="B10" s="6" t="n">
        <v>-1500</v>
      </c>
    </row>
    <row r="11">
      <c r="A11" s="4" t="inlineStr">
        <is>
          <t>Weighted average grant date fair value non vested options, forfeited | $ / shares</t>
        </is>
      </c>
      <c r="B11" s="8" t="n">
        <v>1.42</v>
      </c>
    </row>
    <row r="12">
      <c r="A12" s="4" t="inlineStr">
        <is>
          <t>Shares non vested options, ending | shares</t>
        </is>
      </c>
      <c r="B12" s="6" t="n">
        <v>581000</v>
      </c>
    </row>
    <row r="13">
      <c r="A13" s="4" t="inlineStr">
        <is>
          <t>Weighted average grant date fair value non vested options, ending | $ / shares</t>
        </is>
      </c>
      <c r="B13" s="8" t="n">
        <v>3.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5" customWidth="1" min="5" max="5"/>
    <col width="14" customWidth="1" min="6" max="6"/>
    <col width="14" customWidth="1" min="7" max="7"/>
    <col width="52" customWidth="1" min="8" max="8"/>
    <col width="13" customWidth="1" min="9" max="9"/>
    <col width="14" customWidth="1" min="10" max="10"/>
    <col width="80" customWidth="1" min="11" max="11"/>
    <col width="14" customWidth="1" min="12" max="12"/>
    <col width="80" customWidth="1" min="13" max="13"/>
    <col width="14" customWidth="1" min="14" max="14"/>
  </cols>
  <sheetData>
    <row r="1">
      <c r="A1" s="1" t="inlineStr">
        <is>
          <t>CAPITAL STOCK, STOCK PLANS, WARRANTS AND STOCK BASED COMPENSATION (Details Narrative) - USD ($)</t>
        </is>
      </c>
      <c r="B1" s="2" t="inlineStr">
        <is>
          <t>Oct. 14, 2021</t>
        </is>
      </c>
      <c r="C1" s="2" t="inlineStr">
        <is>
          <t>Oct. 14, 2021</t>
        </is>
      </c>
      <c r="D1" s="2" t="inlineStr">
        <is>
          <t>Sep. 30, 2021</t>
        </is>
      </c>
      <c r="E1" s="2" t="inlineStr">
        <is>
          <t>Sep. 29, 2021</t>
        </is>
      </c>
      <c r="F1" s="2" t="inlineStr">
        <is>
          <t>Aug. 10, 2021</t>
        </is>
      </c>
      <c r="G1" s="2" t="inlineStr">
        <is>
          <t>Jul. 22, 2021</t>
        </is>
      </c>
      <c r="H1" s="2" t="inlineStr">
        <is>
          <t>Jul. 20, 2021</t>
        </is>
      </c>
      <c r="I1" s="2" t="inlineStr">
        <is>
          <t>May 04, 2021</t>
        </is>
      </c>
      <c r="J1" s="2" t="inlineStr">
        <is>
          <t>Feb. 04, 2021</t>
        </is>
      </c>
      <c r="K1" s="2" t="inlineStr">
        <is>
          <t>Apr. 02, 2019</t>
        </is>
      </c>
      <c r="L1" s="2" t="inlineStr">
        <is>
          <t>Jul. 27, 2017</t>
        </is>
      </c>
      <c r="M1" s="2" t="inlineStr">
        <is>
          <t>Dec. 31, 2021</t>
        </is>
      </c>
      <c r="N1" s="2" t="inlineStr">
        <is>
          <t>Dec. 31, 2020</t>
        </is>
      </c>
    </row>
    <row r="2">
      <c r="A2" s="3" t="inlineStr">
        <is>
          <t>Share-based Compensation Arrangement by Share-based Payment Award [Line Items]</t>
        </is>
      </c>
    </row>
    <row r="3">
      <c r="A3" s="4" t="inlineStr">
        <is>
          <t>Common stock, shares authorized</t>
        </is>
      </c>
      <c r="M3" s="6" t="n">
        <v>30000000</v>
      </c>
      <c r="N3" s="6" t="n">
        <v>30000000</v>
      </c>
    </row>
    <row r="4">
      <c r="A4" s="4" t="inlineStr">
        <is>
          <t>Common stock, par value</t>
        </is>
      </c>
      <c r="M4" s="7" t="n">
        <v>0.001</v>
      </c>
      <c r="N4" s="7" t="n">
        <v>0.001</v>
      </c>
    </row>
    <row r="5">
      <c r="A5" s="4" t="inlineStr">
        <is>
          <t>Number of stock option shares granted</t>
        </is>
      </c>
      <c r="M5" s="6" t="n">
        <v>381000</v>
      </c>
    </row>
    <row r="6">
      <c r="A6" s="4" t="inlineStr">
        <is>
          <t>Proceeds from exercise of stock options</t>
        </is>
      </c>
      <c r="M6" s="4" t="inlineStr">
        <is>
          <t xml:space="preserve"> </t>
        </is>
      </c>
      <c r="N6" s="5" t="n">
        <v>6000</v>
      </c>
    </row>
    <row r="7">
      <c r="A7" s="4" t="inlineStr">
        <is>
          <t>Subscription Agreements [Member]</t>
        </is>
      </c>
    </row>
    <row r="8">
      <c r="A8" s="3" t="inlineStr">
        <is>
          <t>Share-based Compensation Arrangement by Share-based Payment Award [Line Items]</t>
        </is>
      </c>
    </row>
    <row r="9">
      <c r="A9" s="4" t="inlineStr">
        <is>
          <t>Number of sale shares issuance</t>
        </is>
      </c>
      <c r="D9" s="6" t="n">
        <v>1000000</v>
      </c>
    </row>
    <row r="10">
      <c r="A10" s="4" t="inlineStr">
        <is>
          <t>Common Stock [Member]</t>
        </is>
      </c>
    </row>
    <row r="11">
      <c r="A11" s="3" t="inlineStr">
        <is>
          <t>Share-based Compensation Arrangement by Share-based Payment Award [Line Items]</t>
        </is>
      </c>
    </row>
    <row r="12">
      <c r="A12" s="4" t="inlineStr">
        <is>
          <t>Issuance of common stock from cashless exercise</t>
        </is>
      </c>
      <c r="M12" s="6" t="n">
        <v>290</v>
      </c>
      <c r="N12" s="6" t="n">
        <v>3884</v>
      </c>
    </row>
    <row r="13">
      <c r="A13" s="4" t="inlineStr">
        <is>
          <t>Issuance of common stock from cashless exercise</t>
        </is>
      </c>
      <c r="M13" s="6" t="n">
        <v>1000000</v>
      </c>
    </row>
    <row r="14">
      <c r="A14" s="4" t="inlineStr">
        <is>
          <t>Stock issued during period for services, shares</t>
        </is>
      </c>
      <c r="M14" s="6" t="n">
        <v>60723</v>
      </c>
      <c r="N14" s="6" t="n">
        <v>34135</v>
      </c>
    </row>
    <row r="15">
      <c r="A15" s="4" t="inlineStr">
        <is>
          <t>Number of common shares reserved for future issuance</t>
        </is>
      </c>
      <c r="M15" s="6" t="n">
        <v>1019400</v>
      </c>
    </row>
    <row r="16">
      <c r="A16" s="4" t="inlineStr">
        <is>
          <t>Second Milestone [Member] | Ferguson Stock Option [Member]</t>
        </is>
      </c>
    </row>
    <row r="17">
      <c r="A17" s="3" t="inlineStr">
        <is>
          <t>Share-based Compensation Arrangement by Share-based Payment Award [Line Items]</t>
        </is>
      </c>
    </row>
    <row r="18">
      <c r="A18" s="4" t="inlineStr">
        <is>
          <t>Options to purchase shares</t>
        </is>
      </c>
      <c r="L18" s="6" t="n">
        <v>30000</v>
      </c>
    </row>
    <row r="19">
      <c r="A19" s="4" t="inlineStr">
        <is>
          <t>Third Milestone [Member] | Ferguson Stock Option [Member]</t>
        </is>
      </c>
    </row>
    <row r="20">
      <c r="A20" s="3" t="inlineStr">
        <is>
          <t>Share-based Compensation Arrangement by Share-based Payment Award [Line Items]</t>
        </is>
      </c>
    </row>
    <row r="21">
      <c r="A21" s="4" t="inlineStr">
        <is>
          <t>Options to purchase shares</t>
        </is>
      </c>
      <c r="L21" s="6" t="n">
        <v>60000</v>
      </c>
    </row>
    <row r="22">
      <c r="A22" s="4" t="inlineStr">
        <is>
          <t>Employee and Directors [Member]</t>
        </is>
      </c>
    </row>
    <row r="23">
      <c r="A23" s="3" t="inlineStr">
        <is>
          <t>Share-based Compensation Arrangement by Share-based Payment Award [Line Items]</t>
        </is>
      </c>
    </row>
    <row r="24">
      <c r="A24" s="4" t="inlineStr">
        <is>
          <t>Unrecognized compensation cost related to unvested options consultant</t>
        </is>
      </c>
      <c r="M24" s="5" t="n">
        <v>1389000</v>
      </c>
    </row>
    <row r="25">
      <c r="A25" s="4" t="inlineStr">
        <is>
          <t>Weighted average term for unrecognized and unvested option to be recognized</t>
        </is>
      </c>
      <c r="M25" s="4" t="inlineStr">
        <is>
          <t>4 years 3 months 18 days</t>
        </is>
      </c>
    </row>
    <row r="26">
      <c r="A26" s="4" t="inlineStr">
        <is>
          <t>Robert Ferguson [Member]</t>
        </is>
      </c>
    </row>
    <row r="27">
      <c r="A27" s="3" t="inlineStr">
        <is>
          <t>Share-based Compensation Arrangement by Share-based Payment Award [Line Items]</t>
        </is>
      </c>
    </row>
    <row r="28">
      <c r="A28" s="4" t="inlineStr">
        <is>
          <t>Unrecognized compensation cost related to unvested options consultant</t>
        </is>
      </c>
      <c r="M28" s="5" t="n">
        <v>289000</v>
      </c>
    </row>
    <row r="29">
      <c r="A29" s="4" t="inlineStr">
        <is>
          <t>Remaining stock option</t>
        </is>
      </c>
      <c r="M29" s="6" t="n">
        <v>90000</v>
      </c>
    </row>
    <row r="30">
      <c r="A30" s="4" t="inlineStr">
        <is>
          <t>Loans payable</t>
        </is>
      </c>
      <c r="K30" s="5" t="n">
        <v>2500000</v>
      </c>
    </row>
    <row r="31">
      <c r="A31" s="4" t="inlineStr">
        <is>
          <t>Warrant to purchase</t>
        </is>
      </c>
      <c r="K31" s="6" t="n">
        <v>60000</v>
      </c>
    </row>
    <row r="32">
      <c r="A32" s="4" t="inlineStr">
        <is>
          <t>Warrants exercise price</t>
        </is>
      </c>
      <c r="K32" s="8" t="n">
        <v>3.51</v>
      </c>
    </row>
    <row r="33">
      <c r="A33" s="4" t="inlineStr">
        <is>
          <t>Warrant exercisable, description</t>
        </is>
      </c>
      <c r="K33" s="4" t="inlineStr">
        <is>
          <t>The Warrant is exercisable
six months from April 1, 2019 and expires on April 1, 2024 and remains outstanding at December 31, 2021. The loan was paid-in-full by
the Company in December 2020.</t>
        </is>
      </c>
    </row>
    <row r="34">
      <c r="A34" s="4" t="inlineStr">
        <is>
          <t>2003 Stock Plan [Member]</t>
        </is>
      </c>
    </row>
    <row r="35">
      <c r="A35" s="3" t="inlineStr">
        <is>
          <t>Share-based Compensation Arrangement by Share-based Payment Award [Line Items]</t>
        </is>
      </c>
    </row>
    <row r="36">
      <c r="A36" s="4" t="inlineStr">
        <is>
          <t>Common stock, shares authorized</t>
        </is>
      </c>
      <c r="H36" s="6" t="n">
        <v>500000</v>
      </c>
    </row>
    <row r="37">
      <c r="A37" s="4" t="inlineStr">
        <is>
          <t>Common stock, par value</t>
        </is>
      </c>
      <c r="H37" s="7" t="n">
        <v>0.001</v>
      </c>
    </row>
    <row r="38">
      <c r="A38" s="4" t="inlineStr">
        <is>
          <t>Stock options granted vesting period</t>
        </is>
      </c>
      <c r="H38" s="4" t="inlineStr">
        <is>
          <t>6 months</t>
        </is>
      </c>
    </row>
    <row r="39">
      <c r="A39" s="4" t="inlineStr">
        <is>
          <t>Vesting percentage</t>
        </is>
      </c>
      <c r="H39" s="4" t="inlineStr">
        <is>
          <t>25.00%</t>
        </is>
      </c>
    </row>
    <row r="40">
      <c r="A40" s="4" t="inlineStr">
        <is>
          <t>2003 Stock Plan [Member] | Director [Member] | Minimum [Member] | Election [Member]</t>
        </is>
      </c>
    </row>
    <row r="41">
      <c r="A41" s="3" t="inlineStr">
        <is>
          <t>Share-based Compensation Arrangement by Share-based Payment Award [Line Items]</t>
        </is>
      </c>
    </row>
    <row r="42">
      <c r="A42" s="4" t="inlineStr">
        <is>
          <t>Shares remaining available for issuance</t>
        </is>
      </c>
      <c r="H42" s="6" t="n">
        <v>6000</v>
      </c>
    </row>
    <row r="43">
      <c r="A43" s="4" t="inlineStr">
        <is>
          <t>2003 Stock Plan [Member] | Director [Member] | Minimum [Member] | Reelection [Member]</t>
        </is>
      </c>
    </row>
    <row r="44">
      <c r="A44" s="3" t="inlineStr">
        <is>
          <t>Share-based Compensation Arrangement by Share-based Payment Award [Line Items]</t>
        </is>
      </c>
    </row>
    <row r="45">
      <c r="A45" s="4" t="inlineStr">
        <is>
          <t>Shares remaining available for issuance</t>
        </is>
      </c>
      <c r="H45" s="6" t="n">
        <v>2400</v>
      </c>
    </row>
    <row r="46">
      <c r="A46" s="4" t="inlineStr">
        <is>
          <t>2003 Stock Plan [Member] | Director [Member] | Maximum [Member] | Election [Member]</t>
        </is>
      </c>
    </row>
    <row r="47">
      <c r="A47" s="3" t="inlineStr">
        <is>
          <t>Share-based Compensation Arrangement by Share-based Payment Award [Line Items]</t>
        </is>
      </c>
    </row>
    <row r="48">
      <c r="A48" s="4" t="inlineStr">
        <is>
          <t>Shares remaining available for issuance</t>
        </is>
      </c>
      <c r="H48" s="6" t="n">
        <v>20000</v>
      </c>
    </row>
    <row r="49">
      <c r="A49" s="4" t="inlineStr">
        <is>
          <t>2003 Stock Plan [Member] | Director [Member] | Maximum [Member] | Reelection [Member]</t>
        </is>
      </c>
    </row>
    <row r="50">
      <c r="A50" s="3" t="inlineStr">
        <is>
          <t>Share-based Compensation Arrangement by Share-based Payment Award [Line Items]</t>
        </is>
      </c>
    </row>
    <row r="51">
      <c r="A51" s="4" t="inlineStr">
        <is>
          <t>Shares remaining available for issuance</t>
        </is>
      </c>
      <c r="H51" s="6" t="n">
        <v>10000</v>
      </c>
    </row>
    <row r="52">
      <c r="A52" s="4" t="inlineStr">
        <is>
          <t>2003 Outside Directors Stock Plan [Member]</t>
        </is>
      </c>
    </row>
    <row r="53">
      <c r="A53" s="3" t="inlineStr">
        <is>
          <t>Share-based Compensation Arrangement by Share-based Payment Award [Line Items]</t>
        </is>
      </c>
    </row>
    <row r="54">
      <c r="A54" s="4" t="inlineStr">
        <is>
          <t>Shares remaining available for issuance</t>
        </is>
      </c>
      <c r="M54" s="6" t="n">
        <v>599854</v>
      </c>
    </row>
    <row r="55">
      <c r="A55" s="4" t="inlineStr">
        <is>
          <t>Percentage of directors fees, description</t>
        </is>
      </c>
      <c r="M55" s="4" t="inlineStr">
        <is>
          <t>The 2003 Plan continues to provide for the issuance to each Eligibl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2003 Plan (the Company
recognizes 100% of the market value of the shares issued).</t>
        </is>
      </c>
    </row>
    <row r="56">
      <c r="A56" s="4" t="inlineStr">
        <is>
          <t>2003 Outside Directors Stock Plan [Member] | Common Stock [Member]</t>
        </is>
      </c>
    </row>
    <row r="57">
      <c r="A57" s="3" t="inlineStr">
        <is>
          <t>Share-based Compensation Arrangement by Share-based Payment Award [Line Items]</t>
        </is>
      </c>
    </row>
    <row r="58">
      <c r="A58" s="4" t="inlineStr">
        <is>
          <t>Number of shares available for issuance</t>
        </is>
      </c>
      <c r="M58" s="6" t="n">
        <v>1600000</v>
      </c>
    </row>
    <row r="59">
      <c r="A59" s="4" t="inlineStr">
        <is>
          <t>2017 Stock Option Plan [Member]</t>
        </is>
      </c>
    </row>
    <row r="60">
      <c r="A60" s="3" t="inlineStr">
        <is>
          <t>Share-based Compensation Arrangement by Share-based Payment Award [Line Items]</t>
        </is>
      </c>
    </row>
    <row r="61">
      <c r="A61" s="4" t="inlineStr">
        <is>
          <t>Shares remaining available for issuance</t>
        </is>
      </c>
      <c r="M61" s="6" t="n">
        <v>344000</v>
      </c>
    </row>
    <row r="62">
      <c r="A62" s="4" t="inlineStr">
        <is>
          <t>Stock option granted, description</t>
        </is>
      </c>
      <c r="M62" s="4" t="inlineStr">
        <is>
          <t>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t>
        </is>
      </c>
    </row>
    <row r="63">
      <c r="A63" s="4" t="inlineStr">
        <is>
          <t>2017 Stock Option Plan [Member] | Officers and Employees [Member]</t>
        </is>
      </c>
    </row>
    <row r="64">
      <c r="A64" s="3" t="inlineStr">
        <is>
          <t>Share-based Compensation Arrangement by Share-based Payment Award [Line Items]</t>
        </is>
      </c>
    </row>
    <row r="65">
      <c r="A65" s="4" t="inlineStr">
        <is>
          <t>Number of shares available for issuance</t>
        </is>
      </c>
      <c r="M65" s="6" t="n">
        <v>1140000</v>
      </c>
    </row>
    <row r="66">
      <c r="A66" s="4" t="inlineStr">
        <is>
          <t>2017 Stock Option Plan [Member] | Consultant [Member]</t>
        </is>
      </c>
    </row>
    <row r="67">
      <c r="A67" s="3" t="inlineStr">
        <is>
          <t>Share-based Compensation Arrangement by Share-based Payment Award [Line Items]</t>
        </is>
      </c>
    </row>
    <row r="68">
      <c r="A68" s="4" t="inlineStr">
        <is>
          <t>Number of stock option shares granted</t>
        </is>
      </c>
      <c r="L68" s="6" t="n">
        <v>100000</v>
      </c>
    </row>
    <row r="69">
      <c r="A69" s="4" t="inlineStr">
        <is>
          <t>Stock options, exercise price</t>
        </is>
      </c>
      <c r="L69" s="8" t="n">
        <v>3.65</v>
      </c>
    </row>
    <row r="70">
      <c r="A70" s="4" t="inlineStr">
        <is>
          <t>2010 Stock Option Plan [Member]</t>
        </is>
      </c>
    </row>
    <row r="71">
      <c r="A71" s="3" t="inlineStr">
        <is>
          <t>Share-based Compensation Arrangement by Share-based Payment Award [Line Items]</t>
        </is>
      </c>
    </row>
    <row r="72">
      <c r="A72" s="4" t="inlineStr">
        <is>
          <t>Number of stock option shares granted</t>
        </is>
      </c>
      <c r="E72" s="6" t="n">
        <v>50000</v>
      </c>
    </row>
    <row r="73">
      <c r="A73" s="4" t="inlineStr">
        <is>
          <t>Stock options, exercise price</t>
        </is>
      </c>
      <c r="E73" s="8" t="n">
        <v>3.97</v>
      </c>
    </row>
    <row r="74">
      <c r="A74" s="4" t="inlineStr">
        <is>
          <t>Stock options, expiration date</t>
        </is>
      </c>
      <c r="E74" s="4" t="inlineStr">
        <is>
          <t>May 15,
		2022</t>
        </is>
      </c>
    </row>
    <row r="75">
      <c r="A75" s="4" t="inlineStr">
        <is>
          <t>2017 Stock Plan [Member] | Incentive Stock Option Agreement [Member]</t>
        </is>
      </c>
    </row>
    <row r="76">
      <c r="A76" s="3" t="inlineStr">
        <is>
          <t>Share-based Compensation Arrangement by Share-based Payment Award [Line Items]</t>
        </is>
      </c>
    </row>
    <row r="77">
      <c r="A77" s="4" t="inlineStr">
        <is>
          <t>Stock options granted contractual term</t>
        </is>
      </c>
      <c r="B77" s="4" t="inlineStr">
        <is>
          <t>6 years</t>
        </is>
      </c>
    </row>
    <row r="78">
      <c r="A78" s="4" t="inlineStr">
        <is>
          <t>Vesting, description</t>
        </is>
      </c>
      <c r="B78" s="4" t="inlineStr">
        <is>
          <t>one-fifth yearly vesting over
a five-year period</t>
        </is>
      </c>
    </row>
    <row r="79">
      <c r="A79" s="4" t="inlineStr">
        <is>
          <t>Exercise price</t>
        </is>
      </c>
      <c r="B79" s="7" t="n">
        <v>7.005</v>
      </c>
    </row>
    <row r="80">
      <c r="A80" s="4" t="inlineStr">
        <is>
          <t>2017 Stock Plan [Member] | Maximum [Member]</t>
        </is>
      </c>
    </row>
    <row r="81">
      <c r="A81" s="3" t="inlineStr">
        <is>
          <t>Share-based Compensation Arrangement by Share-based Payment Award [Line Items]</t>
        </is>
      </c>
    </row>
    <row r="82">
      <c r="A82" s="4" t="inlineStr">
        <is>
          <t>Number of stock option shares granted</t>
        </is>
      </c>
      <c r="C82" s="6" t="n">
        <v>305000</v>
      </c>
    </row>
    <row r="83">
      <c r="A83" s="4" t="inlineStr">
        <is>
          <t>2017 Stock Plan [Member] | Chief Executive Officer [Member] | Incentive Stock Option Agreement [Member]</t>
        </is>
      </c>
    </row>
    <row r="84">
      <c r="A84" s="3" t="inlineStr">
        <is>
          <t>Share-based Compensation Arrangement by Share-based Payment Award [Line Items]</t>
        </is>
      </c>
    </row>
    <row r="85">
      <c r="A85" s="4" t="inlineStr">
        <is>
          <t>Number of stock option shares granted</t>
        </is>
      </c>
      <c r="B85" s="6" t="n">
        <v>50000</v>
      </c>
    </row>
    <row r="86">
      <c r="A86" s="4" t="inlineStr">
        <is>
          <t>2017 Stock Plan [Member] | Chief Financial Officer [Member] | Incentive Stock Option Agreement [Member]</t>
        </is>
      </c>
    </row>
    <row r="87">
      <c r="A87" s="3" t="inlineStr">
        <is>
          <t>Share-based Compensation Arrangement by Share-based Payment Award [Line Items]</t>
        </is>
      </c>
    </row>
    <row r="88">
      <c r="A88" s="4" t="inlineStr">
        <is>
          <t>Number of stock option shares granted</t>
        </is>
      </c>
      <c r="B88" s="6" t="n">
        <v>25000</v>
      </c>
    </row>
    <row r="89">
      <c r="A89" s="4" t="inlineStr">
        <is>
          <t>2017 Stock Plan [Member] | EVP of Strategic Initiatives [Member] | Incentive Stock Option Agreement [Member]</t>
        </is>
      </c>
    </row>
    <row r="90">
      <c r="A90" s="3" t="inlineStr">
        <is>
          <t>Share-based Compensation Arrangement by Share-based Payment Award [Line Items]</t>
        </is>
      </c>
    </row>
    <row r="91">
      <c r="A91" s="4" t="inlineStr">
        <is>
          <t>Number of stock option shares granted</t>
        </is>
      </c>
      <c r="B91" s="6" t="n">
        <v>20000</v>
      </c>
    </row>
    <row r="92">
      <c r="A92" s="4" t="inlineStr">
        <is>
          <t>2017 Stock Plan [Member] | EVP of Waste Treatment Operations [Member] | Incentive Stock Option Agreement [Member]</t>
        </is>
      </c>
    </row>
    <row r="93">
      <c r="A93" s="3" t="inlineStr">
        <is>
          <t>Share-based Compensation Arrangement by Share-based Payment Award [Line Items]</t>
        </is>
      </c>
    </row>
    <row r="94">
      <c r="A94" s="4" t="inlineStr">
        <is>
          <t>Number of stock option shares granted</t>
        </is>
      </c>
      <c r="B94" s="6" t="n">
        <v>25000</v>
      </c>
    </row>
    <row r="95">
      <c r="A95" s="4" t="inlineStr">
        <is>
          <t>2017 Stock Plan [Member] | EVP of Nuclear and Technical Services [Member] | Incentive Stock Option Agreement [Member]</t>
        </is>
      </c>
    </row>
    <row r="96">
      <c r="A96" s="3" t="inlineStr">
        <is>
          <t>Share-based Compensation Arrangement by Share-based Payment Award [Line Items]</t>
        </is>
      </c>
    </row>
    <row r="97">
      <c r="A97" s="4" t="inlineStr">
        <is>
          <t>Number of stock option shares granted</t>
        </is>
      </c>
      <c r="B97" s="6" t="n">
        <v>25000</v>
      </c>
    </row>
    <row r="98">
      <c r="A98" s="4" t="inlineStr">
        <is>
          <t>2003 Plan [Member]</t>
        </is>
      </c>
    </row>
    <row r="99">
      <c r="A99" s="3" t="inlineStr">
        <is>
          <t>Share-based Compensation Arrangement by Share-based Payment Award [Line Items]</t>
        </is>
      </c>
    </row>
    <row r="100">
      <c r="A100" s="4" t="inlineStr">
        <is>
          <t>Stock options granted vesting period</t>
        </is>
      </c>
      <c r="G100" s="4" t="inlineStr">
        <is>
          <t>6 months</t>
        </is>
      </c>
    </row>
    <row r="101">
      <c r="A101" s="4" t="inlineStr">
        <is>
          <t>Number of stock option shares granted</t>
        </is>
      </c>
      <c r="G101" s="6" t="n">
        <v>2400</v>
      </c>
    </row>
    <row r="102">
      <c r="A102" s="4" t="inlineStr">
        <is>
          <t>Stock options, exercise price</t>
        </is>
      </c>
      <c r="G102" s="8" t="n">
        <v>6.7</v>
      </c>
    </row>
    <row r="103">
      <c r="A103" s="4" t="inlineStr">
        <is>
          <t>Stock options granted contractual term</t>
        </is>
      </c>
      <c r="G103" s="4" t="inlineStr">
        <is>
          <t>10 years</t>
        </is>
      </c>
    </row>
    <row r="104">
      <c r="A104" s="4" t="inlineStr">
        <is>
          <t>2003 Plan [Member] | NQSO [Member]</t>
        </is>
      </c>
    </row>
    <row r="105">
      <c r="A105" s="3" t="inlineStr">
        <is>
          <t>Share-based Compensation Arrangement by Share-based Payment Award [Line Items]</t>
        </is>
      </c>
    </row>
    <row r="106">
      <c r="A106" s="4" t="inlineStr">
        <is>
          <t>Stock options granted vesting period</t>
        </is>
      </c>
      <c r="F106" s="4" t="inlineStr">
        <is>
          <t>6 months</t>
        </is>
      </c>
      <c r="I106" s="4" t="inlineStr">
        <is>
          <t>6 months</t>
        </is>
      </c>
      <c r="J106" s="4" t="inlineStr">
        <is>
          <t>6 months</t>
        </is>
      </c>
    </row>
    <row r="107">
      <c r="A107" s="4" t="inlineStr">
        <is>
          <t>Number of stock option shares granted</t>
        </is>
      </c>
      <c r="F107" s="6" t="n">
        <v>6000</v>
      </c>
      <c r="H107" s="6" t="n">
        <v>10000</v>
      </c>
      <c r="I107" s="6" t="n">
        <v>6000</v>
      </c>
      <c r="J107" s="6" t="n">
        <v>6000</v>
      </c>
    </row>
    <row r="108">
      <c r="A108" s="4" t="inlineStr">
        <is>
          <t>Stock options, exercise price</t>
        </is>
      </c>
      <c r="F108" s="8" t="n">
        <v>7.29</v>
      </c>
      <c r="H108" s="8" t="n">
        <v>5.93</v>
      </c>
      <c r="I108" s="8" t="n">
        <v>7.5</v>
      </c>
      <c r="J108" s="5" t="n">
        <v>7</v>
      </c>
    </row>
    <row r="109">
      <c r="A109" s="4" t="inlineStr">
        <is>
          <t>Stock options granted contractual term</t>
        </is>
      </c>
      <c r="F109" s="4" t="inlineStr">
        <is>
          <t>10 years</t>
        </is>
      </c>
      <c r="H109" s="4" t="inlineStr">
        <is>
          <t>10 years</t>
        </is>
      </c>
      <c r="I109" s="4" t="inlineStr">
        <is>
          <t>10 years</t>
        </is>
      </c>
      <c r="J109" s="4" t="inlineStr">
        <is>
          <t>10 years</t>
        </is>
      </c>
    </row>
    <row r="110">
      <c r="A110" s="4" t="inlineStr">
        <is>
          <t>Vesting, description</t>
        </is>
      </c>
      <c r="H110" s="4" t="inlineStr">
        <is>
          <t>one-fourth vesting annually over a four-year period</t>
        </is>
      </c>
    </row>
    <row r="111">
      <c r="A111" s="4" t="inlineStr">
        <is>
          <t>2017 Stock Option Plan [Member]</t>
        </is>
      </c>
    </row>
    <row r="112">
      <c r="A112" s="3" t="inlineStr">
        <is>
          <t>Share-based Compensation Arrangement by Share-based Payment Award [Line Items]</t>
        </is>
      </c>
    </row>
    <row r="113">
      <c r="A113" s="4" t="inlineStr">
        <is>
          <t>Stock options, exercise price</t>
        </is>
      </c>
      <c r="M113" s="8" t="n">
        <v>3.15</v>
      </c>
    </row>
    <row r="114">
      <c r="A114" s="4" t="inlineStr">
        <is>
          <t>Issuance of common stock from cashless exercise</t>
        </is>
      </c>
      <c r="M114" s="6" t="n">
        <v>290</v>
      </c>
      <c r="N114" s="6" t="n">
        <v>2000</v>
      </c>
    </row>
    <row r="115">
      <c r="A115" s="4" t="inlineStr">
        <is>
          <t>Proceeds from exercise of stock options</t>
        </is>
      </c>
      <c r="N115" s="5" t="n">
        <v>6300</v>
      </c>
    </row>
    <row r="116">
      <c r="A116" s="4" t="inlineStr">
        <is>
          <t>Issuance of common stock from cashless exercise</t>
        </is>
      </c>
      <c r="N116" s="6" t="n">
        <v>1884</v>
      </c>
    </row>
    <row r="117">
      <c r="A117" s="4" t="inlineStr">
        <is>
          <t>2017 Stock Option Plan [Member] | First Separate Options [Member]</t>
        </is>
      </c>
    </row>
    <row r="118">
      <c r="A118" s="3" t="inlineStr">
        <is>
          <t>Share-based Compensation Arrangement by Share-based Payment Award [Line Items]</t>
        </is>
      </c>
    </row>
    <row r="119">
      <c r="A119" s="4" t="inlineStr">
        <is>
          <t>Stock options, exercise price</t>
        </is>
      </c>
      <c r="N119" s="8" t="n">
        <v>3.6</v>
      </c>
    </row>
    <row r="120">
      <c r="A120" s="4" t="inlineStr">
        <is>
          <t>Issuance of common stock from cashless exercise</t>
        </is>
      </c>
      <c r="N120" s="6" t="n">
        <v>8000</v>
      </c>
    </row>
    <row r="121">
      <c r="A121" s="4" t="inlineStr">
        <is>
          <t>2017 Stock Option Plan [Member] | Second Separate Options [Member]</t>
        </is>
      </c>
    </row>
    <row r="122">
      <c r="A122" s="3" t="inlineStr">
        <is>
          <t>Share-based Compensation Arrangement by Share-based Payment Award [Line Items]</t>
        </is>
      </c>
    </row>
    <row r="123">
      <c r="A123" s="4" t="inlineStr">
        <is>
          <t>Stock options, exercise price</t>
        </is>
      </c>
      <c r="M123" s="8" t="n">
        <v>3.15</v>
      </c>
    </row>
    <row r="124">
      <c r="A124" s="4" t="inlineStr">
        <is>
          <t>Issuance of common stock from cashless exercise</t>
        </is>
      </c>
      <c r="N124" s="6" t="n">
        <v>2500</v>
      </c>
    </row>
    <row r="125">
      <c r="A125" s="4" t="inlineStr">
        <is>
          <t>2017 Stock Option Plan [Member] | Common Stock [Member]</t>
        </is>
      </c>
    </row>
    <row r="126">
      <c r="A126" s="3" t="inlineStr">
        <is>
          <t>Share-based Compensation Arrangement by Share-based Payment Award [Line Items]</t>
        </is>
      </c>
    </row>
    <row r="127">
      <c r="A127" s="4" t="inlineStr">
        <is>
          <t>Issuance of common stock from cashless exercise</t>
        </is>
      </c>
      <c r="M127" s="6" t="n">
        <v>500</v>
      </c>
    </row>
    <row r="128">
      <c r="A128" s="4" t="inlineStr">
        <is>
          <t>2003 Outside Directors Stock Option Plan [Member]</t>
        </is>
      </c>
    </row>
    <row r="129">
      <c r="A129" s="3" t="inlineStr">
        <is>
          <t>Share-based Compensation Arrangement by Share-based Payment Award [Line Items]</t>
        </is>
      </c>
    </row>
    <row r="130">
      <c r="A130" s="4" t="inlineStr">
        <is>
          <t>Percentage of directors fees, description</t>
        </is>
      </c>
      <c r="M130" s="4" t="inlineStr">
        <is>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is>
      </c>
    </row>
    <row r="131">
      <c r="A131" s="4" t="inlineStr">
        <is>
          <t>2003 Outside Directors Stock Option Plan [Member] | Common Stock [Member]</t>
        </is>
      </c>
    </row>
    <row r="132">
      <c r="A132" s="3" t="inlineStr">
        <is>
          <t>Share-based Compensation Arrangement by Share-based Payment Award [Line Items]</t>
        </is>
      </c>
    </row>
    <row r="133">
      <c r="A133" s="4" t="inlineStr">
        <is>
          <t>Stock issued during period for services, shares</t>
        </is>
      </c>
      <c r="M133" s="6" t="n">
        <v>60723</v>
      </c>
      <c r="N133" s="6" t="n">
        <v>34135</v>
      </c>
    </row>
    <row r="134">
      <c r="A134" s="4" t="inlineStr">
        <is>
          <t>2003 Outside Directors Stock Plan [Member] | Portion of Director Fee Earned in Common Stock [Member]</t>
        </is>
      </c>
    </row>
    <row r="135">
      <c r="A135" s="3" t="inlineStr">
        <is>
          <t>Share-based Compensation Arrangement by Share-based Payment Award [Line Items]</t>
        </is>
      </c>
    </row>
    <row r="136">
      <c r="A136" s="4" t="inlineStr">
        <is>
          <t>Allocated share-based compensation expense</t>
        </is>
      </c>
      <c r="M136" s="5" t="n">
        <v>467000</v>
      </c>
      <c r="N136" s="5"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SUBSCRIPTION AGREEMENT (Details Narrative) - USD ($)</t>
        </is>
      </c>
      <c r="B1" s="2" t="inlineStr">
        <is>
          <t>Sep. 30, 2021</t>
        </is>
      </c>
      <c r="C1" s="2" t="inlineStr">
        <is>
          <t>Sep. 23, 2021</t>
        </is>
      </c>
      <c r="D1" s="2" t="inlineStr">
        <is>
          <t>Dec. 31, 2021</t>
        </is>
      </c>
      <c r="E1" s="2" t="inlineStr">
        <is>
          <t>Dec. 31, 2020</t>
        </is>
      </c>
    </row>
    <row r="2">
      <c r="A2" s="3" t="inlineStr">
        <is>
          <t>Collaborative Arrangement and Arrangement Other than Collaborative [Line Items]</t>
        </is>
      </c>
    </row>
    <row r="3">
      <c r="A3" s="4" t="inlineStr">
        <is>
          <t>Proceeds issuance common stock</t>
        </is>
      </c>
      <c r="D3" s="5" t="n">
        <v>5765000</v>
      </c>
      <c r="E3" s="4" t="inlineStr">
        <is>
          <t xml:space="preserve"> </t>
        </is>
      </c>
    </row>
    <row r="4">
      <c r="A4" s="4" t="inlineStr">
        <is>
          <t>Subscription Agreements [Member]</t>
        </is>
      </c>
    </row>
    <row r="5">
      <c r="A5" s="3" t="inlineStr">
        <is>
          <t>Collaborative Arrangement and Arrangement Other than Collaborative [Line Items]</t>
        </is>
      </c>
    </row>
    <row r="6">
      <c r="A6" s="4" t="inlineStr">
        <is>
          <t>Shares issued, shares</t>
        </is>
      </c>
      <c r="B6" s="6" t="n">
        <v>1000000</v>
      </c>
    </row>
    <row r="7">
      <c r="A7" s="4" t="inlineStr">
        <is>
          <t>Purchase price per share</t>
        </is>
      </c>
      <c r="B7" s="8" t="n">
        <v>6.2</v>
      </c>
    </row>
    <row r="8">
      <c r="A8" s="4" t="inlineStr">
        <is>
          <t>Proceeds issuance common stock</t>
        </is>
      </c>
      <c r="B8" s="5" t="n">
        <v>6200000</v>
      </c>
    </row>
    <row r="9">
      <c r="A9" s="4" t="inlineStr">
        <is>
          <t>Placement Agency Agreement [Member] | Wellington Shieldsand Co [Member]</t>
        </is>
      </c>
    </row>
    <row r="10">
      <c r="A10" s="3" t="inlineStr">
        <is>
          <t>Collaborative Arrangement and Arrangement Other than Collaborative [Line Items]</t>
        </is>
      </c>
    </row>
    <row r="11">
      <c r="A11" s="4" t="inlineStr">
        <is>
          <t>Cash fee</t>
        </is>
      </c>
      <c r="C11" s="4" t="inlineStr">
        <is>
          <t>6.00%</t>
        </is>
      </c>
    </row>
    <row r="12">
      <c r="A12" s="4" t="inlineStr">
        <is>
          <t>Payment for offering</t>
        </is>
      </c>
      <c r="C12" s="5" t="n">
        <v>372000</v>
      </c>
    </row>
    <row r="13">
      <c r="A13" s="4" t="inlineStr">
        <is>
          <t>Offering cost</t>
        </is>
      </c>
      <c r="C13" s="6" t="n">
        <v>50000</v>
      </c>
    </row>
    <row r="14">
      <c r="A14" s="4" t="inlineStr">
        <is>
          <t>Proceeds from offering</t>
        </is>
      </c>
      <c r="C14" s="5" t="n">
        <v>5704000</v>
      </c>
    </row>
    <row r="15">
      <c r="A15" s="4" t="inlineStr">
        <is>
          <t>Offering cost paid</t>
        </is>
      </c>
      <c r="D15" s="6" t="n">
        <v>435000</v>
      </c>
    </row>
    <row r="16">
      <c r="A16" s="4" t="inlineStr">
        <is>
          <t>Offering costs</t>
        </is>
      </c>
      <c r="D16" s="5" t="n">
        <v>49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1</t>
        </is>
      </c>
      <c r="C2" s="2" t="inlineStr">
        <is>
          <t>Dec. 31, 2020</t>
        </is>
      </c>
    </row>
    <row r="3">
      <c r="A3" s="3" t="inlineStr">
        <is>
          <t>Earnings Per Share [Abstract]</t>
        </is>
      </c>
    </row>
    <row r="4">
      <c r="A4" s="4" t="inlineStr">
        <is>
          <t>Income from continuing operations, net of taxes</t>
        </is>
      </c>
      <c r="B4" s="5" t="n">
        <v>1092000</v>
      </c>
      <c r="C4" s="5" t="n">
        <v>3149000</v>
      </c>
    </row>
    <row r="5">
      <c r="A5" s="4" t="inlineStr">
        <is>
          <t>Net loss attributable to non-controlling interest</t>
        </is>
      </c>
      <c r="B5" s="6" t="n">
        <v>-164000</v>
      </c>
      <c r="C5" s="6" t="n">
        <v>-123000</v>
      </c>
    </row>
    <row r="6">
      <c r="A6" s="4" t="inlineStr">
        <is>
          <t>Income from continuing operations attributable to Perma-Fix Environmental Services, Inc. common stockholders</t>
        </is>
      </c>
      <c r="B6" s="6" t="n">
        <v>1256000</v>
      </c>
      <c r="C6" s="6" t="n">
        <v>3272000</v>
      </c>
    </row>
    <row r="7">
      <c r="A7" s="4" t="inlineStr">
        <is>
          <t>Loss from discontinuing operations attributable to Perma-Fix Environmental Services, Inc. common stockholders</t>
        </is>
      </c>
      <c r="B7" s="6" t="n">
        <v>-421000</v>
      </c>
      <c r="C7" s="6" t="n">
        <v>-412000</v>
      </c>
    </row>
    <row r="8">
      <c r="A8" s="4" t="inlineStr">
        <is>
          <t>Net income attributable to Perma-Fix Environmental Services, Inc. common stockholders</t>
        </is>
      </c>
      <c r="B8" s="5" t="n">
        <v>835000</v>
      </c>
      <c r="C8" s="5" t="n">
        <v>2860000</v>
      </c>
    </row>
    <row r="9">
      <c r="A9" s="4" t="inlineStr">
        <is>
          <t>Basic income per share attributable to Perma-Fix Environmental Services, Inc. common stockholders</t>
        </is>
      </c>
      <c r="B9" s="8" t="n">
        <v>0.07000000000000001</v>
      </c>
      <c r="C9" s="8" t="n">
        <v>0.24</v>
      </c>
    </row>
    <row r="10">
      <c r="A10" s="4" t="inlineStr">
        <is>
          <t>Diluted income per share attributable to Perma-Fix Environmental Services, Inc. common stockholders</t>
        </is>
      </c>
      <c r="B10" s="8" t="n">
        <v>0.07000000000000001</v>
      </c>
      <c r="C10" s="8" t="n">
        <v>0.23</v>
      </c>
    </row>
    <row r="11">
      <c r="A11" s="4" t="inlineStr">
        <is>
          <t>Basic weighted average shares outstanding</t>
        </is>
      </c>
      <c r="B11" s="6" t="n">
        <v>12433</v>
      </c>
      <c r="C11" s="6" t="n">
        <v>12139</v>
      </c>
    </row>
    <row r="12">
      <c r="A12" s="4" t="inlineStr">
        <is>
          <t>Add: dilutive effect of stock options</t>
        </is>
      </c>
      <c r="B12" s="6" t="n">
        <v>211</v>
      </c>
      <c r="C12" s="6" t="n">
        <v>184</v>
      </c>
    </row>
    <row r="13">
      <c r="A13" s="4" t="inlineStr">
        <is>
          <t>Add: dilutive effect of warrants</t>
        </is>
      </c>
      <c r="B13" s="6" t="n">
        <v>29</v>
      </c>
      <c r="C13" s="6" t="n">
        <v>24</v>
      </c>
    </row>
    <row r="14">
      <c r="A14" s="4" t="inlineStr">
        <is>
          <t>Diluted weighted average shares outstanding</t>
        </is>
      </c>
      <c r="B14" s="6" t="n">
        <v>12673</v>
      </c>
      <c r="C14" s="6" t="n">
        <v>12347</v>
      </c>
    </row>
    <row r="15">
      <c r="A15" s="4" t="inlineStr">
        <is>
          <t>Stock options</t>
        </is>
      </c>
      <c r="B15" s="6" t="n">
        <v>323</v>
      </c>
      <c r="C15" s="6" t="n">
        <v>42</v>
      </c>
    </row>
    <row r="16">
      <c r="A16" s="4" t="inlineStr">
        <is>
          <t>Warran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POSAL GROUPS, INCLUDING DISCONTINUED OPERATION BALANCE SHEET (Details) - USD ($) $ in Thousands</t>
        </is>
      </c>
      <c r="B1" s="2" t="inlineStr">
        <is>
          <t>Dec. 31, 2021</t>
        </is>
      </c>
      <c r="C1" s="2" t="inlineStr">
        <is>
          <t>Dec. 31, 2020</t>
        </is>
      </c>
    </row>
    <row r="2">
      <c r="A2" s="3" t="inlineStr">
        <is>
          <t>Discontinued Operations and Disposal Groups [Abstract]</t>
        </is>
      </c>
    </row>
    <row r="3">
      <c r="A3" s="4" t="inlineStr">
        <is>
          <t>Other assets</t>
        </is>
      </c>
      <c r="B3" s="5" t="n">
        <v>15</v>
      </c>
      <c r="C3" s="5" t="n">
        <v>22</v>
      </c>
    </row>
    <row r="4">
      <c r="A4" s="4" t="inlineStr">
        <is>
          <t>Total current assets</t>
        </is>
      </c>
      <c r="B4" s="6" t="n">
        <v>15</v>
      </c>
      <c r="C4" s="6" t="n">
        <v>22</v>
      </c>
    </row>
    <row r="5">
      <c r="A5" s="4" t="inlineStr">
        <is>
          <t>Property, plant and equipment, net</t>
        </is>
      </c>
      <c r="B5" s="6" t="n">
        <v>81</v>
      </c>
      <c r="C5" s="6" t="n">
        <v>81</v>
      </c>
    </row>
    <row r="6">
      <c r="A6" s="4" t="inlineStr">
        <is>
          <t>Total long-term assets</t>
        </is>
      </c>
      <c r="B6" s="6" t="n">
        <v>81</v>
      </c>
      <c r="C6" s="6" t="n">
        <v>81</v>
      </c>
    </row>
    <row r="7">
      <c r="A7" s="4" t="inlineStr">
        <is>
          <t>Total assets</t>
        </is>
      </c>
      <c r="B7" s="6" t="n">
        <v>96</v>
      </c>
      <c r="C7" s="6" t="n">
        <v>103</v>
      </c>
    </row>
    <row r="8">
      <c r="A8" s="4" t="inlineStr">
        <is>
          <t>Accounts payable</t>
        </is>
      </c>
      <c r="B8" s="6" t="n">
        <v>3</v>
      </c>
      <c r="C8" s="6" t="n">
        <v>4</v>
      </c>
    </row>
    <row r="9">
      <c r="A9" s="4" t="inlineStr">
        <is>
          <t>Accrued expenses and other liabilities</t>
        </is>
      </c>
      <c r="B9" s="6" t="n">
        <v>154</v>
      </c>
      <c r="C9" s="6" t="n">
        <v>150</v>
      </c>
    </row>
    <row r="10">
      <c r="A10" s="4" t="inlineStr">
        <is>
          <t>Environmental liabilities</t>
        </is>
      </c>
      <c r="B10" s="6" t="n">
        <v>349</v>
      </c>
      <c r="C10" s="6" t="n">
        <v>744</v>
      </c>
    </row>
    <row r="11">
      <c r="A11" s="4" t="inlineStr">
        <is>
          <t>Total current liabilities</t>
        </is>
      </c>
      <c r="B11" s="6" t="n">
        <v>506</v>
      </c>
      <c r="C11" s="6" t="n">
        <v>898</v>
      </c>
    </row>
    <row r="12">
      <c r="A12" s="4" t="inlineStr">
        <is>
          <t>Closure liabilities</t>
        </is>
      </c>
      <c r="B12" s="6" t="n">
        <v>150</v>
      </c>
      <c r="C12" s="6" t="n">
        <v>142</v>
      </c>
    </row>
    <row r="13">
      <c r="A13" s="4" t="inlineStr">
        <is>
          <t>Environmental liabilities</t>
        </is>
      </c>
      <c r="B13" s="6" t="n">
        <v>527</v>
      </c>
      <c r="C13" s="6" t="n">
        <v>110</v>
      </c>
    </row>
    <row r="14">
      <c r="A14" s="4" t="inlineStr">
        <is>
          <t>Total long-term liabilities</t>
        </is>
      </c>
      <c r="B14" s="6" t="n">
        <v>677</v>
      </c>
      <c r="C14" s="6" t="n">
        <v>252</v>
      </c>
    </row>
    <row r="15">
      <c r="A15" s="4" t="inlineStr">
        <is>
          <t>Total liabilities</t>
        </is>
      </c>
      <c r="B15" s="5" t="n">
        <v>1183</v>
      </c>
      <c r="C15" s="5" t="n">
        <v>1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ISCONTINUED OPERATIONS (Details) (Paranthetical)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Accumulated depreciation</t>
        </is>
      </c>
      <c r="B4" s="5" t="n">
        <v>10000</v>
      </c>
      <c r="C4" s="5" t="n">
        <v>1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ND LONG TERM ACCRUED ENVIRONMENTAL LIABILITY (Details) - USD ($)</t>
        </is>
      </c>
      <c r="B1" s="2" t="inlineStr">
        <is>
          <t>Dec. 31, 2021</t>
        </is>
      </c>
      <c r="C1" s="2" t="inlineStr">
        <is>
          <t>Dec. 31, 2020</t>
        </is>
      </c>
    </row>
    <row r="2">
      <c r="A2" s="4" t="inlineStr">
        <is>
          <t>Current Accrual</t>
        </is>
      </c>
      <c r="B2" s="5" t="n">
        <v>349000</v>
      </c>
    </row>
    <row r="3">
      <c r="A3" s="4" t="inlineStr">
        <is>
          <t>Long-term Accrual</t>
        </is>
      </c>
      <c r="B3" s="6" t="n">
        <v>527000</v>
      </c>
    </row>
    <row r="4">
      <c r="A4" s="4" t="inlineStr">
        <is>
          <t>Total</t>
        </is>
      </c>
      <c r="B4" s="6" t="n">
        <v>876000</v>
      </c>
      <c r="C4" s="5" t="n">
        <v>854000</v>
      </c>
    </row>
    <row r="5">
      <c r="A5" s="4" t="inlineStr">
        <is>
          <t>PFD [Member]</t>
        </is>
      </c>
    </row>
    <row r="6">
      <c r="A6" s="4" t="inlineStr">
        <is>
          <t>Current Accrual</t>
        </is>
      </c>
      <c r="B6" s="6" t="n">
        <v>8000</v>
      </c>
    </row>
    <row r="7">
      <c r="A7" s="4" t="inlineStr">
        <is>
          <t>Long-term Accrual</t>
        </is>
      </c>
      <c r="B7" s="6" t="n">
        <v>60000</v>
      </c>
    </row>
    <row r="8">
      <c r="A8" s="4" t="inlineStr">
        <is>
          <t>Total</t>
        </is>
      </c>
      <c r="B8" s="6" t="n">
        <v>68000</v>
      </c>
    </row>
    <row r="9">
      <c r="A9" s="4" t="inlineStr">
        <is>
          <t>PFM [Member]</t>
        </is>
      </c>
    </row>
    <row r="10">
      <c r="A10" s="4" t="inlineStr">
        <is>
          <t>Current Accrual</t>
        </is>
      </c>
      <c r="B10" s="4" t="inlineStr">
        <is>
          <t xml:space="preserve"> </t>
        </is>
      </c>
    </row>
    <row r="11">
      <c r="A11" s="4" t="inlineStr">
        <is>
          <t>Long-term Accrual</t>
        </is>
      </c>
      <c r="B11" s="6" t="n">
        <v>15000</v>
      </c>
    </row>
    <row r="12">
      <c r="A12" s="4" t="inlineStr">
        <is>
          <t>Total</t>
        </is>
      </c>
      <c r="B12" s="6" t="n">
        <v>15000</v>
      </c>
    </row>
    <row r="13">
      <c r="A13" s="4" t="inlineStr">
        <is>
          <t>PFSG [Member]</t>
        </is>
      </c>
    </row>
    <row r="14">
      <c r="A14" s="4" t="inlineStr">
        <is>
          <t>Current Accrual</t>
        </is>
      </c>
      <c r="B14" s="6" t="n">
        <v>341000</v>
      </c>
    </row>
    <row r="15">
      <c r="A15" s="4" t="inlineStr">
        <is>
          <t>Long-term Accrual</t>
        </is>
      </c>
      <c r="B15" s="6" t="n">
        <v>452000</v>
      </c>
    </row>
    <row r="16">
      <c r="A16" s="4" t="inlineStr">
        <is>
          <t>Total</t>
        </is>
      </c>
      <c r="B16" s="5" t="n">
        <v>79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1</t>
        </is>
      </c>
      <c r="C2" s="2" t="inlineStr">
        <is>
          <t>Dec. 31, 2020</t>
        </is>
      </c>
    </row>
    <row r="3">
      <c r="A3" s="4" t="inlineStr">
        <is>
          <t>Loss from discontinued operations</t>
        </is>
      </c>
      <c r="B3" s="5" t="n">
        <v>421000</v>
      </c>
      <c r="C3" s="5" t="n">
        <v>412000</v>
      </c>
    </row>
    <row r="4">
      <c r="A4" s="4" t="inlineStr">
        <is>
          <t>Tax effect of discontinued operation</t>
        </is>
      </c>
      <c r="B4" s="6" t="n">
        <v>139000</v>
      </c>
    </row>
    <row r="5">
      <c r="A5" s="4" t="inlineStr">
        <is>
          <t>Tax effect of discontinued operation</t>
        </is>
      </c>
      <c r="C5" s="6" t="n">
        <v>0</v>
      </c>
    </row>
    <row r="6">
      <c r="A6" s="4" t="inlineStr">
        <is>
          <t>Increase (decrease) in environmental liability</t>
        </is>
      </c>
      <c r="B6" s="6" t="n">
        <v>22000</v>
      </c>
      <c r="C6" s="6" t="n">
        <v>100000</v>
      </c>
    </row>
    <row r="7">
      <c r="A7" s="4" t="inlineStr">
        <is>
          <t>Accrued environmental remediation liabilities</t>
        </is>
      </c>
      <c r="B7" s="6" t="n">
        <v>876000</v>
      </c>
      <c r="C7" s="6" t="n">
        <v>854000</v>
      </c>
    </row>
    <row r="8">
      <c r="A8" s="4" t="inlineStr">
        <is>
          <t>Accrual for Environmental Loss Contingencies, Payments</t>
        </is>
      </c>
      <c r="C8" s="6" t="n">
        <v>78000</v>
      </c>
    </row>
    <row r="9">
      <c r="A9" s="4" t="inlineStr">
        <is>
          <t>Accrued environmental liabilities, current</t>
        </is>
      </c>
      <c r="B9" s="5" t="n">
        <v>349000</v>
      </c>
    </row>
    <row r="10">
      <c r="A10" s="4" t="inlineStr">
        <is>
          <t>Perma-Fix of Memphis, Inc. [Member]</t>
        </is>
      </c>
    </row>
    <row r="11">
      <c r="A11" s="4" t="inlineStr">
        <is>
          <t>Increase (decrease) in environmental liability</t>
        </is>
      </c>
      <c r="C11" s="5" t="n">
        <v>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LONG TERM DEBT (Details) - USD ($) $ in Thousands</t>
        </is>
      </c>
      <c r="C1" s="2" t="inlineStr">
        <is>
          <t>Dec. 31, 2021</t>
        </is>
      </c>
      <c r="D1" s="2" t="inlineStr">
        <is>
          <t>Dec. 31, 2020</t>
        </is>
      </c>
    </row>
    <row r="2">
      <c r="A2" s="3" t="inlineStr">
        <is>
          <t>Debt Instrument [Line Items]</t>
        </is>
      </c>
    </row>
    <row r="3">
      <c r="A3" s="4" t="inlineStr">
        <is>
          <t>Total debt</t>
        </is>
      </c>
      <c r="C3" s="5" t="n">
        <v>993</v>
      </c>
      <c r="D3" s="5" t="n">
        <v>6729</v>
      </c>
    </row>
    <row r="4">
      <c r="A4" s="4" t="inlineStr">
        <is>
          <t>Less current portion of long-term debt</t>
        </is>
      </c>
      <c r="C4" s="6" t="n">
        <v>393</v>
      </c>
      <c r="D4" s="6" t="n">
        <v>3595</v>
      </c>
    </row>
    <row r="5">
      <c r="A5" s="4" t="inlineStr">
        <is>
          <t>Long-term debt</t>
        </is>
      </c>
      <c r="C5" s="6" t="n">
        <v>600</v>
      </c>
      <c r="D5" s="6" t="n">
        <v>3134</v>
      </c>
    </row>
    <row r="6">
      <c r="A6" s="4" t="inlineStr">
        <is>
          <t>Revolving Credit [Member]</t>
        </is>
      </c>
    </row>
    <row r="7">
      <c r="A7" s="3" t="inlineStr">
        <is>
          <t>Debt Instrument [Line Items]</t>
        </is>
      </c>
    </row>
    <row r="8">
      <c r="A8" s="4" t="inlineStr">
        <is>
          <t>Total debt</t>
        </is>
      </c>
      <c r="B8" s="4" t="inlineStr">
        <is>
          <t>[1]</t>
        </is>
      </c>
      <c r="C8" s="4" t="inlineStr">
        <is>
          <t xml:space="preserve"> </t>
        </is>
      </c>
      <c r="D8" s="4" t="inlineStr">
        <is>
          <t xml:space="preserve"> </t>
        </is>
      </c>
    </row>
    <row r="9">
      <c r="A9" s="4" t="inlineStr">
        <is>
          <t>Term Loan [Member]</t>
        </is>
      </c>
    </row>
    <row r="10">
      <c r="A10" s="3" t="inlineStr">
        <is>
          <t>Debt Instrument [Line Items]</t>
        </is>
      </c>
    </row>
    <row r="11">
      <c r="A11" s="4" t="inlineStr">
        <is>
          <t>Total debt</t>
        </is>
      </c>
      <c r="B11" s="4" t="inlineStr">
        <is>
          <t>[1],[2]</t>
        </is>
      </c>
      <c r="C11" s="6" t="n">
        <v>954</v>
      </c>
      <c r="D11" s="6" t="n">
        <v>1388</v>
      </c>
    </row>
    <row r="12">
      <c r="A12" s="4" t="inlineStr">
        <is>
          <t>Promissory Note [Member]</t>
        </is>
      </c>
    </row>
    <row r="13">
      <c r="A13" s="3" t="inlineStr">
        <is>
          <t>Debt Instrument [Line Items]</t>
        </is>
      </c>
    </row>
    <row r="14">
      <c r="A14" s="4" t="inlineStr">
        <is>
          <t>Total debt</t>
        </is>
      </c>
      <c r="B14" s="4" t="inlineStr">
        <is>
          <t>[3],[4]</t>
        </is>
      </c>
      <c r="C14" s="4" t="inlineStr">
        <is>
          <t xml:space="preserve"> </t>
        </is>
      </c>
      <c r="D14" s="6" t="n">
        <v>5318</v>
      </c>
    </row>
    <row r="15">
      <c r="A15" s="4" t="inlineStr">
        <is>
          <t>Note Payable [Member]</t>
        </is>
      </c>
    </row>
    <row r="16">
      <c r="A16" s="3" t="inlineStr">
        <is>
          <t>Debt Instrument [Line Items]</t>
        </is>
      </c>
    </row>
    <row r="17">
      <c r="A17" s="4" t="inlineStr">
        <is>
          <t>Total debt</t>
        </is>
      </c>
      <c r="C17" s="5" t="n">
        <v>39</v>
      </c>
      <c r="D17" s="5" t="n">
        <v>23</v>
      </c>
    </row>
    <row r="18"/>
    <row r="19">
      <c r="A19" s="4" t="inlineStr">
        <is>
          <t>[1]</t>
        </is>
      </c>
      <c r="B19" s="4" t="inlineStr">
        <is>
          <t>Our
    revolving credit facility is collateralized by our accounts receivable and our term loan is collateralized by our property, plant,
    and equipment.</t>
        </is>
      </c>
    </row>
    <row r="20">
      <c r="A20" s="4" t="inlineStr">
        <is>
          <t>[2]</t>
        </is>
      </c>
      <c r="B20" s="4" t="inlineStr">
        <is>
          <t>Net
of debt issuance/debt discount costs of ($ 112,000 105,000</t>
        </is>
      </c>
    </row>
    <row r="21">
      <c r="A21" s="4" t="inlineStr">
        <is>
          <t>[3]</t>
        </is>
      </c>
      <c r="B21" s="4" t="inlineStr">
        <is>
          <t>Entered
    into with the Company’s credit facility lender under the PPP under the CARES Act (see “PPP Loan” below for information
    regarding forgiveness on the entire loan balance, along with accrued interest, effective June 15, 2021).</t>
        </is>
      </c>
    </row>
    <row r="22">
      <c r="A22" s="4" t="inlineStr">
        <is>
          <t>[4]</t>
        </is>
      </c>
      <c r="B22" s="4" t="inlineStr">
        <is>
          <t>Uncollateralized
    note.</t>
        </is>
      </c>
    </row>
  </sheetData>
  <mergeCells count="6">
    <mergeCell ref="A1:B1"/>
    <mergeCell ref="A18:C18"/>
    <mergeCell ref="B19:C19"/>
    <mergeCell ref="B20:C20"/>
    <mergeCell ref="B21:C21"/>
    <mergeCell ref="B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income</t>
        </is>
      </c>
      <c r="C4" s="5" t="n">
        <v>671000</v>
      </c>
      <c r="D4" s="5" t="n">
        <v>2737000</v>
      </c>
    </row>
    <row r="5">
      <c r="A5" s="4" t="inlineStr">
        <is>
          <t>Less: loss on discontinued operations (Note 9)</t>
        </is>
      </c>
      <c r="C5" s="6" t="n">
        <v>-421000</v>
      </c>
      <c r="D5" s="6" t="n">
        <v>-412000</v>
      </c>
    </row>
    <row r="6">
      <c r="A6" s="4" t="inlineStr">
        <is>
          <t>Income from continuing operations, net of taxes</t>
        </is>
      </c>
      <c r="C6" s="6" t="n">
        <v>1092000</v>
      </c>
      <c r="D6" s="6" t="n">
        <v>3149000</v>
      </c>
    </row>
    <row r="7">
      <c r="A7" s="3" t="inlineStr">
        <is>
          <t>Adjustments to reconcile net income from continuing operations to cash (used in) provided by operating activities:</t>
        </is>
      </c>
    </row>
    <row r="8">
      <c r="A8" s="4" t="inlineStr">
        <is>
          <t>Depreciation and amortization</t>
        </is>
      </c>
      <c r="C8" s="6" t="n">
        <v>1687000</v>
      </c>
      <c r="D8" s="6" t="n">
        <v>1596000</v>
      </c>
    </row>
    <row r="9">
      <c r="A9" s="4" t="inlineStr">
        <is>
          <t>Interest on finance lease with purchase option</t>
        </is>
      </c>
      <c r="C9" s="6" t="n">
        <v>7000</v>
      </c>
      <c r="D9" s="6" t="n">
        <v>9000</v>
      </c>
    </row>
    <row r="10">
      <c r="A10" s="4" t="inlineStr">
        <is>
          <t>Loss on deconsolidation of subsidiary (Note 14)</t>
        </is>
      </c>
      <c r="C10" s="6" t="n">
        <v>1062000</v>
      </c>
      <c r="D10" s="4" t="inlineStr">
        <is>
          <t xml:space="preserve"> </t>
        </is>
      </c>
    </row>
    <row r="11">
      <c r="A11" s="4" t="inlineStr">
        <is>
          <t>(Gain) loss on extinguishment of debt (Note 10)</t>
        </is>
      </c>
      <c r="C11" s="6" t="n">
        <v>-5381000</v>
      </c>
      <c r="D11" s="6" t="n">
        <v>27000</v>
      </c>
    </row>
    <row r="12">
      <c r="A12" s="4" t="inlineStr">
        <is>
          <t>Amortization of debt issuance/debt discount costs</t>
        </is>
      </c>
      <c r="C12" s="6" t="n">
        <v>40000</v>
      </c>
      <c r="D12" s="6" t="n">
        <v>294000</v>
      </c>
    </row>
    <row r="13">
      <c r="A13" s="4" t="inlineStr">
        <is>
          <t>Deferred tax benefit</t>
        </is>
      </c>
      <c r="C13" s="6" t="n">
        <v>-3860000</v>
      </c>
      <c r="D13" s="6" t="n">
        <v>-119000</v>
      </c>
    </row>
    <row r="14">
      <c r="A14" s="4" t="inlineStr">
        <is>
          <t>Provision for (recovery of) bad debt reserves</t>
        </is>
      </c>
      <c r="C14" s="6" t="n">
        <v>26000</v>
      </c>
      <c r="D14" s="6" t="n">
        <v>-101000</v>
      </c>
    </row>
    <row r="15">
      <c r="A15" s="4" t="inlineStr">
        <is>
          <t>Loss on disposal of property and equipment</t>
        </is>
      </c>
      <c r="C15" s="6" t="n">
        <v>2000</v>
      </c>
      <c r="D15" s="6" t="n">
        <v>29000</v>
      </c>
    </row>
    <row r="16">
      <c r="A16" s="4" t="inlineStr">
        <is>
          <t>Issuance of common stock for services</t>
        </is>
      </c>
      <c r="C16" s="6" t="n">
        <v>427000</v>
      </c>
      <c r="D16" s="6" t="n">
        <v>232000</v>
      </c>
    </row>
    <row r="17">
      <c r="A17" s="4" t="inlineStr">
        <is>
          <t>Stock-based compensation</t>
        </is>
      </c>
      <c r="C17" s="6" t="n">
        <v>250000</v>
      </c>
      <c r="D17" s="6" t="n">
        <v>236000</v>
      </c>
    </row>
    <row r="18">
      <c r="A18" s="3" t="inlineStr">
        <is>
          <t>Changes in operating assets and liabilities of continuing operations:</t>
        </is>
      </c>
    </row>
    <row r="19">
      <c r="A19" s="4" t="inlineStr">
        <is>
          <t>Accounts receivable</t>
        </is>
      </c>
      <c r="C19" s="6" t="n">
        <v>-1739000</v>
      </c>
      <c r="D19" s="6" t="n">
        <v>3620000</v>
      </c>
    </row>
    <row r="20">
      <c r="A20" s="4" t="inlineStr">
        <is>
          <t>Unbilled receivables</t>
        </is>
      </c>
      <c r="C20" s="6" t="n">
        <v>5458000</v>
      </c>
      <c r="D20" s="6" t="n">
        <v>-6469000</v>
      </c>
    </row>
    <row r="21">
      <c r="A21" s="4" t="inlineStr">
        <is>
          <t>Prepaid expenses, inventories and other assets</t>
        </is>
      </c>
      <c r="C21" s="6" t="n">
        <v>1165000</v>
      </c>
      <c r="D21" s="6" t="n">
        <v>1147000</v>
      </c>
    </row>
    <row r="22">
      <c r="A22" s="4" t="inlineStr">
        <is>
          <t>Accounts payable, accrued expenses and unearned revenue</t>
        </is>
      </c>
      <c r="C22" s="6" t="n">
        <v>-6552000</v>
      </c>
      <c r="D22" s="6" t="n">
        <v>4217000</v>
      </c>
    </row>
    <row r="23">
      <c r="A23" s="4" t="inlineStr">
        <is>
          <t>Cash (used in) provided by continuing operations</t>
        </is>
      </c>
      <c r="C23" s="6" t="n">
        <v>-6316000</v>
      </c>
      <c r="D23" s="6" t="n">
        <v>7867000</v>
      </c>
    </row>
    <row r="24">
      <c r="A24" s="4" t="inlineStr">
        <is>
          <t>Cash used in discontinued operations</t>
        </is>
      </c>
      <c r="C24" s="6" t="n">
        <v>-521000</v>
      </c>
      <c r="D24" s="6" t="n">
        <v>-499000</v>
      </c>
    </row>
    <row r="25">
      <c r="A25" s="4" t="inlineStr">
        <is>
          <t>Cash (used in) provided by operating activities</t>
        </is>
      </c>
      <c r="C25" s="6" t="n">
        <v>-6837000</v>
      </c>
      <c r="D25" s="6" t="n">
        <v>7368000</v>
      </c>
    </row>
    <row r="26">
      <c r="A26" s="3" t="inlineStr">
        <is>
          <t>Cash flows from investing activities:</t>
        </is>
      </c>
    </row>
    <row r="27">
      <c r="A27" s="4" t="inlineStr">
        <is>
          <t>Purchases of property and equipment (net)</t>
        </is>
      </c>
      <c r="B27" s="4" t="inlineStr">
        <is>
          <t>[1]</t>
        </is>
      </c>
      <c r="C27" s="6" t="n">
        <v>-1577000</v>
      </c>
      <c r="D27" s="6" t="n">
        <v>-1715000</v>
      </c>
    </row>
    <row r="28">
      <c r="A28" s="4" t="inlineStr">
        <is>
          <t>Proceeds from sale of property and equipment</t>
        </is>
      </c>
      <c r="C28" s="6" t="n">
        <v>17000</v>
      </c>
      <c r="D28" s="6" t="n">
        <v>4000</v>
      </c>
    </row>
    <row r="29">
      <c r="A29" s="4" t="inlineStr">
        <is>
          <t>Deconsolidation of subsidiary - cash</t>
        </is>
      </c>
      <c r="C29" s="6" t="n">
        <v>-4000</v>
      </c>
      <c r="D29" s="4" t="inlineStr">
        <is>
          <t xml:space="preserve"> </t>
        </is>
      </c>
    </row>
    <row r="30">
      <c r="A30" s="4" t="inlineStr">
        <is>
          <t>Cash used in investing activities of continuing operations</t>
        </is>
      </c>
      <c r="C30" s="6" t="n">
        <v>-1564000</v>
      </c>
      <c r="D30" s="6" t="n">
        <v>-1711000</v>
      </c>
    </row>
    <row r="31">
      <c r="A31" s="4" t="inlineStr">
        <is>
          <t>Cash provided by investing activities of discontinued operations</t>
        </is>
      </c>
      <c r="C31" s="4" t="inlineStr">
        <is>
          <t xml:space="preserve"> </t>
        </is>
      </c>
      <c r="D31" s="6" t="n">
        <v>118000</v>
      </c>
    </row>
    <row r="32">
      <c r="A32" s="4" t="inlineStr">
        <is>
          <t>Cash used in investing activities</t>
        </is>
      </c>
      <c r="C32" s="6" t="n">
        <v>-1564000</v>
      </c>
      <c r="D32" s="6" t="n">
        <v>-1593000</v>
      </c>
    </row>
    <row r="33">
      <c r="A33" s="3" t="inlineStr">
        <is>
          <t>Cash flows from financing activities:</t>
        </is>
      </c>
    </row>
    <row r="34">
      <c r="A34" s="4" t="inlineStr">
        <is>
          <t>Borrowing on revolving credit</t>
        </is>
      </c>
      <c r="C34" s="6" t="n">
        <v>74987000</v>
      </c>
      <c r="D34" s="6" t="n">
        <v>102788000</v>
      </c>
    </row>
    <row r="35">
      <c r="A35" s="4" t="inlineStr">
        <is>
          <t>Repayments of revolving credit borrowings</t>
        </is>
      </c>
      <c r="C35" s="6" t="n">
        <v>-74987000</v>
      </c>
      <c r="D35" s="6" t="n">
        <v>-103109000</v>
      </c>
    </row>
    <row r="36">
      <c r="A36" s="4" t="inlineStr">
        <is>
          <t>Proceeds from issuance of long-term debt</t>
        </is>
      </c>
      <c r="C36" s="4" t="inlineStr">
        <is>
          <t xml:space="preserve"> </t>
        </is>
      </c>
      <c r="D36" s="6" t="n">
        <v>5666000</v>
      </c>
    </row>
    <row r="37">
      <c r="A37" s="4" t="inlineStr">
        <is>
          <t>Principal repayment of finance lease liabilities</t>
        </is>
      </c>
      <c r="C37" s="6" t="n">
        <v>-334000</v>
      </c>
      <c r="D37" s="6" t="n">
        <v>-615000</v>
      </c>
    </row>
    <row r="38">
      <c r="A38" s="4" t="inlineStr">
        <is>
          <t>Principal repayments of long term debt</t>
        </is>
      </c>
      <c r="C38" s="6" t="n">
        <v>-440000</v>
      </c>
      <c r="D38" s="6" t="n">
        <v>-2759000</v>
      </c>
    </row>
    <row r="39">
      <c r="A39" s="4" t="inlineStr">
        <is>
          <t>Payment of debt issuance costs</t>
        </is>
      </c>
      <c r="C39" s="6" t="n">
        <v>-48000</v>
      </c>
      <c r="D39" s="6" t="n">
        <v>-85000</v>
      </c>
    </row>
    <row r="40">
      <c r="A40" s="4" t="inlineStr">
        <is>
          <t>Proceeds from sale of Common Stock, net of offering costs paid (Note 7)</t>
        </is>
      </c>
      <c r="C40" s="6" t="n">
        <v>5765000</v>
      </c>
      <c r="D40" s="4" t="inlineStr">
        <is>
          <t xml:space="preserve"> </t>
        </is>
      </c>
    </row>
    <row r="41">
      <c r="A41" s="4" t="inlineStr">
        <is>
          <t>Proceeds from issuance of Common Stock upon exercise of options</t>
        </is>
      </c>
      <c r="C41" s="4" t="inlineStr">
        <is>
          <t xml:space="preserve"> </t>
        </is>
      </c>
      <c r="D41" s="6" t="n">
        <v>6000</v>
      </c>
    </row>
    <row r="42">
      <c r="A42" s="4" t="inlineStr">
        <is>
          <t>Cash provided by financing activities of continuing operations</t>
        </is>
      </c>
      <c r="C42" s="6" t="n">
        <v>4943000</v>
      </c>
      <c r="D42" s="6" t="n">
        <v>1892000</v>
      </c>
    </row>
    <row r="43">
      <c r="A43" s="4" t="inlineStr">
        <is>
          <t>Effect of exchange rate changes on cash</t>
        </is>
      </c>
      <c r="C43" s="6" t="n">
        <v>-1000</v>
      </c>
      <c r="D43" s="6" t="n">
        <v>6000</v>
      </c>
    </row>
    <row r="44">
      <c r="A44" s="4" t="inlineStr">
        <is>
          <t>(Decrease) increase in cash and finite risk sinking fund (restricted cash) (Note 2)</t>
        </is>
      </c>
      <c r="C44" s="6" t="n">
        <v>-3459000</v>
      </c>
      <c r="D44" s="6" t="n">
        <v>7673000</v>
      </c>
    </row>
    <row r="45">
      <c r="A45" s="4" t="inlineStr">
        <is>
          <t>Cash and finite risk sinking fund (restricted cash) at beginning of period (Note 2)</t>
        </is>
      </c>
      <c r="C45" s="6" t="n">
        <v>19370000</v>
      </c>
      <c r="D45" s="6" t="n">
        <v>11697000</v>
      </c>
    </row>
    <row r="46">
      <c r="A46" s="4" t="inlineStr">
        <is>
          <t>Cash and finite risk sinking fund (restricted cash) at end of period (Note 2)</t>
        </is>
      </c>
      <c r="C46" s="6" t="n">
        <v>15911000</v>
      </c>
      <c r="D46" s="6" t="n">
        <v>19370000</v>
      </c>
    </row>
    <row r="47">
      <c r="A47" s="3" t="inlineStr">
        <is>
          <t>Supplemental disclosure:</t>
        </is>
      </c>
    </row>
    <row r="48">
      <c r="A48" s="4" t="inlineStr">
        <is>
          <t>Interest paid</t>
        </is>
      </c>
      <c r="C48" s="6" t="n">
        <v>230000</v>
      </c>
      <c r="D48" s="6" t="n">
        <v>366000</v>
      </c>
    </row>
    <row r="49">
      <c r="A49" s="4" t="inlineStr">
        <is>
          <t>Income taxes paid</t>
        </is>
      </c>
      <c r="C49" s="6" t="n">
        <v>47000</v>
      </c>
      <c r="D49" s="6" t="n">
        <v>70000</v>
      </c>
    </row>
    <row r="50">
      <c r="A50" s="3" t="inlineStr">
        <is>
          <t>Non-cash investing and financing activities:</t>
        </is>
      </c>
    </row>
    <row r="51">
      <c r="A51" s="4" t="inlineStr">
        <is>
          <t>Equipment purchase subject to finance lease</t>
        </is>
      </c>
      <c r="C51" s="6" t="n">
        <v>556000</v>
      </c>
      <c r="D51" s="6" t="n">
        <v>856000</v>
      </c>
    </row>
    <row r="52">
      <c r="A52" s="4" t="inlineStr">
        <is>
          <t>Equipment purchase subject to financing</t>
        </is>
      </c>
      <c r="C52" s="5" t="n">
        <v>29000</v>
      </c>
      <c r="D52" s="5" t="n">
        <v>27000</v>
      </c>
    </row>
    <row r="53"/>
    <row r="54">
      <c r="A54" s="4" t="inlineStr">
        <is>
          <t>[1]</t>
        </is>
      </c>
      <c r="B54" s="4" t="inlineStr">
        <is>
          <t>Net
of financed amount of $ 585,000 883,000</t>
        </is>
      </c>
    </row>
  </sheetData>
  <mergeCells count="4">
    <mergeCell ref="A1:B2"/>
    <mergeCell ref="C1:D1"/>
    <mergeCell ref="A53:C53"/>
    <mergeCell ref="B54:C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CHEDULE OF LONG TERM DEBT (Details) (Paranthetical) - USD ($)</t>
        </is>
      </c>
      <c r="B1" s="2" t="inlineStr">
        <is>
          <t>May 08, 2020</t>
        </is>
      </c>
      <c r="C1" s="2" t="inlineStr">
        <is>
          <t>Dec. 31, 2021</t>
        </is>
      </c>
      <c r="D1" s="2" t="inlineStr">
        <is>
          <t>Dec. 31, 2020</t>
        </is>
      </c>
      <c r="E1" s="2" t="inlineStr">
        <is>
          <t>Apr. 14, 2020</t>
        </is>
      </c>
    </row>
    <row r="2">
      <c r="A2" s="3" t="inlineStr">
        <is>
          <t>Debt Instrument [Line Items]</t>
        </is>
      </c>
    </row>
    <row r="3">
      <c r="A3" s="4" t="inlineStr">
        <is>
          <t>Debt issuance costs net</t>
        </is>
      </c>
      <c r="C3" s="5" t="n">
        <v>112000</v>
      </c>
      <c r="D3" s="5" t="n">
        <v>105000</v>
      </c>
    </row>
    <row r="4">
      <c r="A4" s="4" t="inlineStr">
        <is>
          <t>Promissory Note [Member]</t>
        </is>
      </c>
    </row>
    <row r="5">
      <c r="A5" s="3" t="inlineStr">
        <is>
          <t>Debt Instrument [Line Items]</t>
        </is>
      </c>
    </row>
    <row r="6">
      <c r="A6" s="4" t="inlineStr">
        <is>
          <t>Effective interest rate</t>
        </is>
      </c>
      <c r="E6" s="4" t="inlineStr">
        <is>
          <t>1.00%</t>
        </is>
      </c>
    </row>
    <row r="7">
      <c r="A7" s="4" t="inlineStr">
        <is>
          <t>Note Payable to 2023 [Member]</t>
        </is>
      </c>
    </row>
    <row r="8">
      <c r="A8" s="3" t="inlineStr">
        <is>
          <t>Debt Instrument [Line Items]</t>
        </is>
      </c>
    </row>
    <row r="9">
      <c r="A9" s="4" t="inlineStr">
        <is>
          <t>Effective interest rate</t>
        </is>
      </c>
      <c r="C9" s="4" t="inlineStr">
        <is>
          <t>5.60%</t>
        </is>
      </c>
      <c r="D9" s="4" t="inlineStr">
        <is>
          <t>9.10%</t>
        </is>
      </c>
    </row>
    <row r="10">
      <c r="A10" s="4" t="inlineStr">
        <is>
          <t>Revolving Credit [Member]</t>
        </is>
      </c>
    </row>
    <row r="11">
      <c r="A11" s="3" t="inlineStr">
        <is>
          <t>Debt Instrument [Line Items]</t>
        </is>
      </c>
    </row>
    <row r="12">
      <c r="A12" s="4" t="inlineStr">
        <is>
          <t>Debt due date</t>
        </is>
      </c>
      <c r="B12" s="4" t="inlineStr">
        <is>
          <t>May 15,
		2024</t>
        </is>
      </c>
    </row>
    <row r="13">
      <c r="A13" s="4" t="inlineStr">
        <is>
          <t>Effective interest rate</t>
        </is>
      </c>
      <c r="C13" s="4" t="inlineStr">
        <is>
          <t>5.30%</t>
        </is>
      </c>
      <c r="D13" s="4" t="inlineStr">
        <is>
          <t>6.10%</t>
        </is>
      </c>
    </row>
    <row r="14">
      <c r="A14" s="4" t="inlineStr">
        <is>
          <t>Term Loan [Member]</t>
        </is>
      </c>
    </row>
    <row r="15">
      <c r="A15" s="3" t="inlineStr">
        <is>
          <t>Debt Instrument [Line Items]</t>
        </is>
      </c>
    </row>
    <row r="16">
      <c r="A16" s="4" t="inlineStr">
        <is>
          <t>Debt due date</t>
        </is>
      </c>
      <c r="B16" s="4" t="inlineStr">
        <is>
          <t>May 15,
		2024</t>
        </is>
      </c>
    </row>
    <row r="17">
      <c r="A17" s="4" t="inlineStr">
        <is>
          <t>Effective interest rate</t>
        </is>
      </c>
      <c r="C17" s="4" t="inlineStr">
        <is>
          <t>4.50%</t>
        </is>
      </c>
      <c r="D17" s="4" t="inlineStr">
        <is>
          <t>5.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CHEDULE OF MATURITIES OF LONG-TERM DEBT (Details) $ in Thousands</t>
        </is>
      </c>
      <c r="B1" s="2" t="inlineStr">
        <is>
          <t>Dec. 31, 2021USD ($)</t>
        </is>
      </c>
    </row>
    <row r="2">
      <c r="A2" s="3" t="inlineStr">
        <is>
          <t>Debt Disclosure [Abstract]</t>
        </is>
      </c>
    </row>
    <row r="3">
      <c r="A3" s="4" t="inlineStr">
        <is>
          <t>2022</t>
        </is>
      </c>
      <c r="B3" s="5" t="n">
        <v>441</v>
      </c>
    </row>
    <row r="4">
      <c r="A4" s="4" t="inlineStr">
        <is>
          <t>2023</t>
        </is>
      </c>
      <c r="B4" s="6" t="n">
        <v>437</v>
      </c>
    </row>
    <row r="5">
      <c r="A5" s="4" t="inlineStr">
        <is>
          <t>2024</t>
        </is>
      </c>
      <c r="B5" s="6" t="n">
        <v>220</v>
      </c>
    </row>
    <row r="6">
      <c r="A6" s="4" t="inlineStr">
        <is>
          <t>2025</t>
        </is>
      </c>
      <c r="B6" s="6" t="n">
        <v>7</v>
      </c>
    </row>
    <row r="7">
      <c r="A7" s="4" t="inlineStr">
        <is>
          <t>Total</t>
        </is>
      </c>
      <c r="B7" s="5" t="n">
        <v>1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80" customWidth="1" min="7" max="7"/>
    <col width="14" customWidth="1" min="8" max="8"/>
    <col width="13" customWidth="1" min="9" max="9"/>
  </cols>
  <sheetData>
    <row r="1">
      <c r="A1" s="1" t="inlineStr">
        <is>
          <t>LONG-TERM DEBT (Details Narrative) - USD ($)</t>
        </is>
      </c>
      <c r="C1" s="2" t="inlineStr">
        <is>
          <t>Aug. 10, 2021</t>
        </is>
      </c>
      <c r="D1" s="2" t="inlineStr">
        <is>
          <t>Jun. 15, 2021</t>
        </is>
      </c>
      <c r="E1" s="2" t="inlineStr">
        <is>
          <t>May 08, 2020</t>
        </is>
      </c>
      <c r="F1" s="2" t="inlineStr">
        <is>
          <t>Apr. 14, 2020</t>
        </is>
      </c>
      <c r="G1" s="2" t="inlineStr">
        <is>
          <t>Dec. 31, 2021</t>
        </is>
      </c>
      <c r="H1" s="2" t="inlineStr">
        <is>
          <t>Dec. 31, 2020</t>
        </is>
      </c>
      <c r="I1" s="2" t="inlineStr">
        <is>
          <t>May 04, 2021</t>
        </is>
      </c>
    </row>
    <row r="2">
      <c r="A2" s="3" t="inlineStr">
        <is>
          <t>Debt Instrument [Line Items]</t>
        </is>
      </c>
    </row>
    <row r="3">
      <c r="A3" s="4" t="inlineStr">
        <is>
          <t>Total debt</t>
        </is>
      </c>
      <c r="G3" s="5" t="n">
        <v>993000</v>
      </c>
      <c r="H3" s="5" t="n">
        <v>6729000</v>
      </c>
    </row>
    <row r="4">
      <c r="A4" s="4" t="inlineStr">
        <is>
          <t>Debt instrument, borrowing capacity, amount</t>
        </is>
      </c>
      <c r="I4" s="5" t="n">
        <v>1000000</v>
      </c>
    </row>
    <row r="5">
      <c r="A5" s="4" t="inlineStr">
        <is>
          <t>Lender fee value</t>
        </is>
      </c>
      <c r="I5" s="6" t="n">
        <v>15000</v>
      </c>
    </row>
    <row r="6">
      <c r="A6" s="4" t="inlineStr">
        <is>
          <t>Letters of credit outstanding, amount</t>
        </is>
      </c>
      <c r="G6" s="6" t="n">
        <v>3020000</v>
      </c>
    </row>
    <row r="7">
      <c r="A7" s="4" t="inlineStr">
        <is>
          <t>Debt Instrument, Decrease, Forgiveness</t>
        </is>
      </c>
      <c r="G7" s="6" t="n">
        <v>2537000</v>
      </c>
    </row>
    <row r="8">
      <c r="A8" s="4" t="inlineStr">
        <is>
          <t>Gain (loss) on extinguishment of debt</t>
        </is>
      </c>
      <c r="G8" s="5" t="n">
        <v>5381000</v>
      </c>
      <c r="H8" s="6" t="n">
        <v>-27000</v>
      </c>
    </row>
    <row r="9">
      <c r="A9" s="4" t="inlineStr">
        <is>
          <t>London Interbank Offered Rate (LIBOR) [Member]</t>
        </is>
      </c>
    </row>
    <row r="10">
      <c r="A10" s="3" t="inlineStr">
        <is>
          <t>Debt Instrument [Line Items]</t>
        </is>
      </c>
    </row>
    <row r="11">
      <c r="A11" s="4" t="inlineStr">
        <is>
          <t>Debt Instrument, basis spread on variable rate</t>
        </is>
      </c>
      <c r="G11" s="4" t="inlineStr">
        <is>
          <t>0.75%</t>
        </is>
      </c>
    </row>
    <row r="12">
      <c r="A12" s="4" t="inlineStr">
        <is>
          <t>Loan Agreement [Member]</t>
        </is>
      </c>
    </row>
    <row r="13">
      <c r="A13" s="3" t="inlineStr">
        <is>
          <t>Debt Instrument [Line Items]</t>
        </is>
      </c>
    </row>
    <row r="14">
      <c r="A14" s="4" t="inlineStr">
        <is>
          <t>Eligible expenses incurred in connection with the PPP loan</t>
        </is>
      </c>
      <c r="G14" s="5" t="n">
        <v>5318000</v>
      </c>
    </row>
    <row r="15">
      <c r="A15" s="4" t="inlineStr">
        <is>
          <t>Debt Instrument, Description</t>
        </is>
      </c>
      <c r="C15" s="4" t="inlineStr">
        <is>
          <t>the quarterly FCCR testing requirement starting for the fourth quarter of 2021 and revises the methodology to be used in calculating
    the FCCR for the quarters ending December 31, 2021, March 31, 2022, and June 30, 2022 (with no change to the minimum 1.15:1 ratio
    requirement for each quarter)</t>
        </is>
      </c>
      <c r="G15" s="4" t="inlineStr">
        <is>
          <t>The
Company may terminate its Loan Agreement, as amended upon 90 days’ prior written notice upon payment in full of our obligations
under the Loan Agreement. The Company agreed to pay PNC 1.0% of the total financing had the Company paid off its obligations on or before
May 7, 2021 and 0.5% of the total financing if the Company pays off its obligations after May 7, 2021 but prior to or on May 7, 2022.
No early termination fee will apply if the Company pays off its obligations under the Loan Agreement after May 7, 2022.</t>
        </is>
      </c>
    </row>
    <row r="16">
      <c r="A16" s="4" t="inlineStr">
        <is>
          <t>Loan Agreement [Member] | London Interbank Offered Rate (LIBOR) [Member]</t>
        </is>
      </c>
    </row>
    <row r="17">
      <c r="A17" s="3" t="inlineStr">
        <is>
          <t>Debt Instrument [Line Items]</t>
        </is>
      </c>
    </row>
    <row r="18">
      <c r="A18" s="4" t="inlineStr">
        <is>
          <t>Debt Instrument, basis spread on variable rate</t>
        </is>
      </c>
      <c r="G18" s="4" t="inlineStr">
        <is>
          <t>3.00%</t>
        </is>
      </c>
    </row>
    <row r="19">
      <c r="A19" s="4" t="inlineStr">
        <is>
          <t>Term Loan [Member]</t>
        </is>
      </c>
    </row>
    <row r="20">
      <c r="A20" s="3" t="inlineStr">
        <is>
          <t>Debt Instrument [Line Items]</t>
        </is>
      </c>
    </row>
    <row r="21">
      <c r="A21" s="4" t="inlineStr">
        <is>
          <t>Total debt</t>
        </is>
      </c>
      <c r="B21" s="4" t="inlineStr">
        <is>
          <t>[1],[2]</t>
        </is>
      </c>
      <c r="G21" s="5" t="n">
        <v>954000</v>
      </c>
      <c r="H21" s="5" t="n">
        <v>1388000</v>
      </c>
    </row>
    <row r="22">
      <c r="A22" s="4" t="inlineStr">
        <is>
          <t>Revised Loan Agreement [Member] | PNC Bank [Member] | Term Loan [Member]</t>
        </is>
      </c>
    </row>
    <row r="23">
      <c r="A23" s="3" t="inlineStr">
        <is>
          <t>Debt Instrument [Line Items]</t>
        </is>
      </c>
    </row>
    <row r="24">
      <c r="A24" s="4" t="inlineStr">
        <is>
          <t>Total debt</t>
        </is>
      </c>
      <c r="E24" s="5" t="n">
        <v>1742000</v>
      </c>
    </row>
    <row r="25">
      <c r="A25" s="4" t="inlineStr">
        <is>
          <t>Debt instrument periodic payment</t>
        </is>
      </c>
      <c r="E25" s="5" t="n">
        <v>35547</v>
      </c>
    </row>
    <row r="26">
      <c r="A26" s="4" t="inlineStr">
        <is>
          <t>Paycheck Protection Program [Member]</t>
        </is>
      </c>
    </row>
    <row r="27">
      <c r="A27" s="3" t="inlineStr">
        <is>
          <t>Debt Instrument [Line Items]</t>
        </is>
      </c>
    </row>
    <row r="28">
      <c r="A28" s="4" t="inlineStr">
        <is>
          <t>Eligible expenses incurred in connection with the PPP loan</t>
        </is>
      </c>
      <c r="I28" s="5" t="n">
        <v>5318000</v>
      </c>
    </row>
    <row r="29">
      <c r="A29" s="4" t="inlineStr">
        <is>
          <t>Capital Expenditure [Member] | Loan Agreement [Member] | Prime Rate [Member]</t>
        </is>
      </c>
    </row>
    <row r="30">
      <c r="A30" s="3" t="inlineStr">
        <is>
          <t>Debt Instrument [Line Items]</t>
        </is>
      </c>
    </row>
    <row r="31">
      <c r="A31" s="4" t="inlineStr">
        <is>
          <t>Debt Instrument, basis spread on variable rate</t>
        </is>
      </c>
      <c r="G31" s="4" t="inlineStr">
        <is>
          <t>2.50%</t>
        </is>
      </c>
    </row>
    <row r="32">
      <c r="A32" s="4" t="inlineStr">
        <is>
          <t>Capital Expenditure [Member] | Loan Agreement [Member] | London Interbank Offered Rate (LIBOR) [Member]</t>
        </is>
      </c>
    </row>
    <row r="33">
      <c r="A33" s="3" t="inlineStr">
        <is>
          <t>Debt Instrument [Line Items]</t>
        </is>
      </c>
    </row>
    <row r="34">
      <c r="A34" s="4" t="inlineStr">
        <is>
          <t>Debt Instrument, basis spread on variable rate</t>
        </is>
      </c>
      <c r="G34" s="4" t="inlineStr">
        <is>
          <t>3.50%</t>
        </is>
      </c>
    </row>
    <row r="35">
      <c r="A35" s="4" t="inlineStr">
        <is>
          <t>Paycheck Protection Program Loan [Member]</t>
        </is>
      </c>
    </row>
    <row r="36">
      <c r="A36" s="3" t="inlineStr">
        <is>
          <t>Debt Instrument [Line Items]</t>
        </is>
      </c>
    </row>
    <row r="37">
      <c r="A37" s="4" t="inlineStr">
        <is>
          <t>Debt interest rate</t>
        </is>
      </c>
      <c r="F37" s="4" t="inlineStr">
        <is>
          <t>1.00%</t>
        </is>
      </c>
    </row>
    <row r="38">
      <c r="A38" s="4" t="inlineStr">
        <is>
          <t>Gain (loss) on extinguishment of debt</t>
        </is>
      </c>
      <c r="G38" s="5" t="n">
        <v>5381000</v>
      </c>
    </row>
    <row r="39">
      <c r="A39" s="4" t="inlineStr">
        <is>
          <t>Paycheck Protection Program Loan [Member] | Lender [Member]</t>
        </is>
      </c>
    </row>
    <row r="40">
      <c r="A40" s="3" t="inlineStr">
        <is>
          <t>Debt Instrument [Line Items]</t>
        </is>
      </c>
    </row>
    <row r="41">
      <c r="A41" s="4" t="inlineStr">
        <is>
          <t>Total debt</t>
        </is>
      </c>
      <c r="F41" s="5" t="n">
        <v>5318000</v>
      </c>
    </row>
    <row r="42">
      <c r="A42" s="4" t="inlineStr">
        <is>
          <t>Debt Instrument, Decrease, Forgiveness</t>
        </is>
      </c>
      <c r="D42" s="5" t="n">
        <v>5318000</v>
      </c>
    </row>
    <row r="43">
      <c r="A43" s="4" t="inlineStr">
        <is>
          <t>Interest forgiveness</t>
        </is>
      </c>
      <c r="D43" s="5" t="n">
        <v>63000</v>
      </c>
    </row>
    <row r="44">
      <c r="A44" s="4" t="inlineStr">
        <is>
          <t>Revolving Credit Facility [Member]</t>
        </is>
      </c>
    </row>
    <row r="45">
      <c r="A45" s="3" t="inlineStr">
        <is>
          <t>Debt Instrument [Line Items]</t>
        </is>
      </c>
    </row>
    <row r="46">
      <c r="A46" s="4" t="inlineStr">
        <is>
          <t>Debt instrument, borrowing capacity, amount</t>
        </is>
      </c>
      <c r="G46" s="6" t="n">
        <v>8692000</v>
      </c>
    </row>
    <row r="47">
      <c r="A47" s="4" t="inlineStr">
        <is>
          <t>Line of credit facility, remaining borrowing capacity</t>
        </is>
      </c>
      <c r="G47" s="6" t="n">
        <v>8692000</v>
      </c>
    </row>
    <row r="48">
      <c r="A48" s="4" t="inlineStr">
        <is>
          <t>Letters of credit outstanding, amount</t>
        </is>
      </c>
      <c r="G48" s="5" t="n">
        <v>3020000</v>
      </c>
    </row>
    <row r="49">
      <c r="A49" s="4" t="inlineStr">
        <is>
          <t>Revolving Credit Facility [Member] | Prime Rate [Member]</t>
        </is>
      </c>
    </row>
    <row r="50">
      <c r="A50" s="3" t="inlineStr">
        <is>
          <t>Debt Instrument [Line Items]</t>
        </is>
      </c>
    </row>
    <row r="51">
      <c r="A51" s="4" t="inlineStr">
        <is>
          <t>Interest rate</t>
        </is>
      </c>
      <c r="G51" s="4" t="inlineStr">
        <is>
          <t>3.25%</t>
        </is>
      </c>
    </row>
    <row r="52">
      <c r="A52" s="4" t="inlineStr">
        <is>
          <t>Debt Instrument, basis spread on variable rate</t>
        </is>
      </c>
      <c r="G52" s="4" t="inlineStr">
        <is>
          <t>2.00%</t>
        </is>
      </c>
    </row>
    <row r="53">
      <c r="A53" s="4" t="inlineStr">
        <is>
          <t>Revolving Credit Facility [Member] | Leander [Member]</t>
        </is>
      </c>
    </row>
    <row r="54">
      <c r="A54" s="3" t="inlineStr">
        <is>
          <t>Debt Instrument [Line Items]</t>
        </is>
      </c>
    </row>
    <row r="55">
      <c r="A55" s="4" t="inlineStr">
        <is>
          <t>Debt instrument, borrowing capacity, amount</t>
        </is>
      </c>
      <c r="G55" s="5" t="n">
        <v>3000000</v>
      </c>
    </row>
    <row r="56">
      <c r="A56" s="4" t="inlineStr">
        <is>
          <t>Revolving Credit Facility [Member] | Revised Loan Agreement [Member] | PNC Bank [Member]</t>
        </is>
      </c>
    </row>
    <row r="57">
      <c r="A57" s="3" t="inlineStr">
        <is>
          <t>Debt Instrument [Line Items]</t>
        </is>
      </c>
    </row>
    <row r="58">
      <c r="A58" s="4" t="inlineStr">
        <is>
          <t>Debt instrument maturity date</t>
        </is>
      </c>
      <c r="E58" s="4" t="inlineStr">
        <is>
          <t>Mar. 15,
		2024</t>
        </is>
      </c>
    </row>
    <row r="59">
      <c r="A59" s="4" t="inlineStr">
        <is>
          <t>Line of credit facility, maximum borrowing capacity</t>
        </is>
      </c>
      <c r="E59" s="5" t="n">
        <v>18000000</v>
      </c>
    </row>
    <row r="60"/>
    <row r="61">
      <c r="A61" s="4" t="inlineStr">
        <is>
          <t>[1]</t>
        </is>
      </c>
      <c r="B61" s="4" t="inlineStr">
        <is>
          <t>Net
of debt issuance/debt discount costs of ($ 112,000 105,000</t>
        </is>
      </c>
    </row>
    <row r="62">
      <c r="A62" s="4" t="inlineStr">
        <is>
          <t>[2]</t>
        </is>
      </c>
      <c r="B62" s="4" t="inlineStr">
        <is>
          <t>Our
    revolving credit facility is collateralized by our accounts receivable and our term loan is collateralized by our property, plant,
    and equipment.</t>
        </is>
      </c>
    </row>
  </sheetData>
  <mergeCells count="4">
    <mergeCell ref="A1:B1"/>
    <mergeCell ref="A60:H60"/>
    <mergeCell ref="B61:H61"/>
    <mergeCell ref="B62:H6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Salaries and employee benefits</t>
        </is>
      </c>
      <c r="B3" s="5" t="n">
        <v>3049</v>
      </c>
      <c r="C3" s="5" t="n">
        <v>4203</v>
      </c>
    </row>
    <row r="4">
      <c r="A4" s="4" t="inlineStr">
        <is>
          <t>Accrued sales, property and other tax</t>
        </is>
      </c>
      <c r="B4" s="6" t="n">
        <v>183</v>
      </c>
      <c r="C4" s="6" t="n">
        <v>589</v>
      </c>
    </row>
    <row r="5">
      <c r="A5" s="4" t="inlineStr">
        <is>
          <t>Interest payable</t>
        </is>
      </c>
      <c r="B5" s="6" t="n">
        <v>3</v>
      </c>
      <c r="C5" s="6" t="n">
        <v>50</v>
      </c>
    </row>
    <row r="6">
      <c r="A6" s="4" t="inlineStr">
        <is>
          <t>Insurance payable</t>
        </is>
      </c>
      <c r="B6" s="6" t="n">
        <v>1209</v>
      </c>
      <c r="C6" s="6" t="n">
        <v>1145</v>
      </c>
    </row>
    <row r="7">
      <c r="A7" s="4" t="inlineStr">
        <is>
          <t>Other</t>
        </is>
      </c>
      <c r="B7" s="6" t="n">
        <v>634</v>
      </c>
      <c r="C7" s="6" t="n">
        <v>394</v>
      </c>
    </row>
    <row r="8">
      <c r="A8" s="4" t="inlineStr">
        <is>
          <t>Total accrued expenses</t>
        </is>
      </c>
      <c r="B8" s="5" t="n">
        <v>5078</v>
      </c>
      <c r="C8" s="5" t="n">
        <v>63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ACCRUED EXPENSES (Details Narrative)</t>
        </is>
      </c>
      <c r="B1" s="2" t="inlineStr">
        <is>
          <t>12 Months Ended</t>
        </is>
      </c>
    </row>
    <row r="2">
      <c r="B2" s="2" t="inlineStr">
        <is>
          <t>Dec. 31, 2021USD ($)</t>
        </is>
      </c>
    </row>
    <row r="3">
      <c r="A3" s="4" t="inlineStr">
        <is>
          <t>2020 Management Incentive Plan [Member]</t>
        </is>
      </c>
    </row>
    <row r="4">
      <c r="A4" s="3" t="inlineStr">
        <is>
          <t>Share-based Compensation Arrangement by Share-based Payment Award [Line Items]</t>
        </is>
      </c>
    </row>
    <row r="5">
      <c r="A5" s="4" t="inlineStr">
        <is>
          <t>Compensation expenses accrued</t>
        </is>
      </c>
      <c r="B5" s="5" t="n">
        <v>41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ASSET RETIREMENT OBLIGATION (Details)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Balance at beginning</t>
        </is>
      </c>
      <c r="B4" s="5" t="n">
        <v>6365</v>
      </c>
      <c r="C4" s="5" t="n">
        <v>6041</v>
      </c>
    </row>
    <row r="5">
      <c r="A5" s="4" t="inlineStr">
        <is>
          <t>Accretion expense</t>
        </is>
      </c>
      <c r="B5" s="6" t="n">
        <v>377</v>
      </c>
      <c r="C5" s="6" t="n">
        <v>335</v>
      </c>
    </row>
    <row r="6">
      <c r="A6" s="4" t="inlineStr">
        <is>
          <t>Spending</t>
        </is>
      </c>
      <c r="B6" s="6" t="n">
        <v>-50</v>
      </c>
      <c r="C6" s="6" t="n">
        <v>-11</v>
      </c>
    </row>
    <row r="7">
      <c r="A7" s="4" t="inlineStr">
        <is>
          <t>Addition to closure liability.</t>
        </is>
      </c>
      <c r="B7" s="6" t="n">
        <v>499</v>
      </c>
    </row>
    <row r="8">
      <c r="A8" s="4" t="inlineStr">
        <is>
          <t>Balance at end</t>
        </is>
      </c>
      <c r="B8" s="5" t="n">
        <v>7191</v>
      </c>
      <c r="C8" s="5" t="n">
        <v>63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ET RETIREMENT OBLIGATIONS (Details)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Balance at beginning</t>
        </is>
      </c>
      <c r="B4" s="5" t="n">
        <v>3348</v>
      </c>
      <c r="C4" s="5" t="n">
        <v>3539</v>
      </c>
    </row>
    <row r="5">
      <c r="A5" s="4" t="inlineStr">
        <is>
          <t>Amortization of closure and post-closure asset</t>
        </is>
      </c>
      <c r="B5" s="6" t="n">
        <v>-250</v>
      </c>
      <c r="C5" s="6" t="n">
        <v>-191</v>
      </c>
    </row>
    <row r="6">
      <c r="A6" s="4" t="inlineStr">
        <is>
          <t>Addition to closure and post-closure asset</t>
        </is>
      </c>
      <c r="B6" s="6" t="n">
        <v>478</v>
      </c>
    </row>
    <row r="7">
      <c r="A7" s="4" t="inlineStr">
        <is>
          <t>Balance at end</t>
        </is>
      </c>
      <c r="B7" s="5" t="n">
        <v>3576</v>
      </c>
      <c r="C7" s="5" t="n">
        <v>33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CLOSURE COSTS AND ARO (Details Narrative) - USD ($)</t>
        </is>
      </c>
      <c r="B1" s="2" t="inlineStr">
        <is>
          <t>Dec. 31, 2021</t>
        </is>
      </c>
      <c r="C1" s="2" t="inlineStr">
        <is>
          <t>Dec. 31, 2020</t>
        </is>
      </c>
    </row>
    <row r="2">
      <c r="A2" s="3" t="inlineStr">
        <is>
          <t>Asset Retirement Obligation Disclosure [Abstract]</t>
        </is>
      </c>
    </row>
    <row r="3">
      <c r="A3" s="4" t="inlineStr">
        <is>
          <t>Accrued closure costs - current</t>
        </is>
      </c>
      <c r="B3" s="5" t="n">
        <v>578000</v>
      </c>
      <c r="C3" s="5" t="n">
        <v>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INCOME TAX (BENEFIT) EXPENSE (Details) - USD ($) $ in Thousands</t>
        </is>
      </c>
      <c r="B1" s="2" t="inlineStr">
        <is>
          <t>12 Months Ended</t>
        </is>
      </c>
    </row>
    <row r="2">
      <c r="B2" s="2" t="inlineStr">
        <is>
          <t>Dec. 31, 2021</t>
        </is>
      </c>
      <c r="C2" s="2" t="inlineStr">
        <is>
          <t>Dec. 31, 2020</t>
        </is>
      </c>
    </row>
    <row r="3">
      <c r="A3" s="4" t="inlineStr">
        <is>
          <t>Income before tax (benefit) expense</t>
        </is>
      </c>
      <c r="B3" s="5" t="n">
        <v>-2798</v>
      </c>
      <c r="C3" s="5" t="n">
        <v>2960</v>
      </c>
    </row>
    <row r="4">
      <c r="A4" s="4" t="inlineStr">
        <is>
          <t>UNITED STATES</t>
        </is>
      </c>
    </row>
    <row r="5">
      <c r="A5" s="4" t="inlineStr">
        <is>
          <t>Income before tax (benefit) expense</t>
        </is>
      </c>
      <c r="B5" s="6" t="n">
        <v>-1733</v>
      </c>
      <c r="C5" s="6" t="n">
        <v>4778</v>
      </c>
    </row>
    <row r="6">
      <c r="A6" s="4" t="inlineStr">
        <is>
          <t>CANADA</t>
        </is>
      </c>
    </row>
    <row r="7">
      <c r="A7" s="4" t="inlineStr">
        <is>
          <t>Income before tax (benefit) expense</t>
        </is>
      </c>
      <c r="B7" s="6" t="n">
        <v>-1880</v>
      </c>
      <c r="C7" s="6" t="n">
        <v>-1391</v>
      </c>
    </row>
    <row r="8">
      <c r="A8" s="4" t="inlineStr">
        <is>
          <t>UNITED KINGDOM</t>
        </is>
      </c>
    </row>
    <row r="9">
      <c r="A9" s="4" t="inlineStr">
        <is>
          <t>Income before tax (benefit) expense</t>
        </is>
      </c>
      <c r="B9" s="6" t="n">
        <v>-246</v>
      </c>
      <c r="C9" s="6" t="n">
        <v>-121</v>
      </c>
    </row>
    <row r="10">
      <c r="A10" s="4" t="inlineStr">
        <is>
          <t>POLAND</t>
        </is>
      </c>
    </row>
    <row r="11">
      <c r="A11" s="4" t="inlineStr">
        <is>
          <t>Income before tax (benefit) expense</t>
        </is>
      </c>
      <c r="B11" s="5" t="n">
        <v>1061</v>
      </c>
      <c r="C11" s="5" t="n">
        <v>-3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s>
  <sheetData>
    <row r="1">
      <c r="A1" s="1" t="inlineStr">
        <is>
          <t>SCHEDULE OF COMPONENTS OF INCOME TAX (BENEFIT) EXPENSE (Details) - USD ($) $ in Thousands</t>
        </is>
      </c>
      <c r="B1" s="2" t="inlineStr">
        <is>
          <t>12 Months Ended</t>
        </is>
      </c>
    </row>
    <row r="2">
      <c r="B2" s="2" t="inlineStr">
        <is>
          <t>Dec. 31, 2021</t>
        </is>
      </c>
      <c r="D2" s="2" t="inlineStr">
        <is>
          <t>Dec. 31, 2020</t>
        </is>
      </c>
    </row>
    <row r="3">
      <c r="A3" s="3" t="inlineStr">
        <is>
          <t>Income Tax Disclosure [Abstract]</t>
        </is>
      </c>
    </row>
    <row r="4">
      <c r="A4" s="4" t="inlineStr">
        <is>
          <t>Federal income tax (benefit) expense - deferred</t>
        </is>
      </c>
      <c r="B4" s="5" t="n">
        <v>-3503</v>
      </c>
      <c r="D4" s="5" t="n">
        <v>4</v>
      </c>
    </row>
    <row r="5">
      <c r="A5" s="4" t="inlineStr">
        <is>
          <t>State income tax benefit - current</t>
        </is>
      </c>
      <c r="B5" s="6" t="n">
        <v>-56</v>
      </c>
      <c r="D5" s="6" t="n">
        <v>-70</v>
      </c>
    </row>
    <row r="6">
      <c r="A6" s="4" t="inlineStr">
        <is>
          <t>Foreign income tax expense - current</t>
        </is>
      </c>
      <c r="B6" s="6" t="n">
        <v>26</v>
      </c>
      <c r="D6" s="4" t="inlineStr">
        <is>
          <t xml:space="preserve"> </t>
        </is>
      </c>
    </row>
    <row r="7">
      <c r="A7" s="4" t="inlineStr">
        <is>
          <t>State income tax benefit - deferred</t>
        </is>
      </c>
      <c r="B7" s="6" t="n">
        <v>-357</v>
      </c>
      <c r="D7" s="6" t="n">
        <v>-123</v>
      </c>
    </row>
    <row r="8">
      <c r="A8" s="4" t="inlineStr">
        <is>
          <t>Total income tax benefit</t>
        </is>
      </c>
      <c r="B8" s="5" t="n">
        <v>-3890</v>
      </c>
      <c r="C8" s="4" t="inlineStr">
        <is>
          <t>[1]</t>
        </is>
      </c>
      <c r="D8" s="5" t="n">
        <v>-189</v>
      </c>
    </row>
    <row r="9"/>
    <row r="10">
      <c r="A10" s="4" t="inlineStr">
        <is>
          <t>[1]</t>
        </is>
      </c>
      <c r="B10" s="4" t="inlineStr">
        <is>
          <t>Includes
tax benefit recorded in amount of approximately $ 2,351,000</t>
        </is>
      </c>
    </row>
  </sheetData>
  <mergeCells count="5">
    <mergeCell ref="A1:A2"/>
    <mergeCell ref="B1:D1"/>
    <mergeCell ref="B2:C2"/>
    <mergeCell ref="A9:D9"/>
    <mergeCell ref="B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 xml:space="preserve">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EOSH instrumentation. MEDICAL
SEGMENT, which included: R&amp;D of the Company’s medical isotope production technology by the Company’s majority-owned (approximately
60.54 100 The
Company’s continuing operations consist of the operations of our subsidiaries/facilities as follow: Diversified Scientific Services,
Inc. (“DSSI”), Perma-Fix of Florida, Inc. (“PFF”), Perma-Fix of Northwest Richland, Inc. (“PFNWR”),
Safety &amp; Ecology Corporation (“SEC”), Perma-Fix Environmental Services UK Limited (“PF UK Limited”), Perma-Fix
of Canada, Inc. (“PF Canada”), PF Medical, East Tennessee Materials &amp; Energy Corporation (“M&amp;EC”) (facility
closure completed in 2019), Oak Ridge Environmental Waste Operations Center (“EWOC”) and Perma-Fix ERRG, a variable interest
entity (“VIE”) for which we are the primary beneficiary (See “Note 20 - Variable Interest Entities (“VIE”)”
for a discussion of this VIE). The
Company’s discontinued operations (see Note 9) consist of operations of all our subsidiaries included in our Industrial Segment
which encompasses subsidiaries divested in 2011 and prior and three previously closed locations. Financial
Positions and Liquidity The
Company’s 2021 financial results continued to be impacted by COVID-19 where we experienced continued waste shipment delays from
certain customers within our Treatment Segment. However, the Company expects to see a gradual return in waste receipts from these customers
starting in the second quarter of 2022 as the Company expects these customers to start easing up on COVID-19 restrictions, including
reinstating return-to-work schedule in the upcoming months. Additionally, as a result of the constraint in supply chain, our Treatment
Segment experienced a delay in the delivery of a new technology waste processing unit from our supplier which negatively impacted our
revenue as the associated revenue was not able to be generated. Delivery of this unit had been expected during the third quarter of 2021
but did not occur until the first quarter of 2022. The Company’s Services Segment experienced delays in procurement actions and
contract awards resulting primarily from the impact of COVID-19 in the first half of 2021. Since the end of the second quarter of 2021,
the Services Segment was awarded a number of new contracts but due to customer administrative delay and/or continued COVID-19 impact
experienced by certain customers, work under certain of these new awards was temporarily curtailed/delayed which negatively impacted
our revenue. We expect to see a ramp-up in activities from certain of these new projects starting in the second quarter
of 2022. The
Company’s cash flow requirements during the twelve months ended December 31, 2021 were primarily financed by our operations, our
credit facility availability and an equity raise that the Company consummated at the end of the third quarter of 2021. The Company received
approximately $ 6,200,000 1,000,000 8,692,000 4,440,000 As
the situations surrounding COVID-19 continues to remain fluid, the full impact and extent of the pandemic on our financial results and
liquidity cannot be estimated with any degree of certainty. We continue to closely monitor the impact of the COVID-19 pandemic on all
aspects of our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69" customWidth="1" min="2" max="2"/>
    <col width="16" customWidth="1" min="3" max="3"/>
    <col width="13" customWidth="1" min="4" max="4"/>
    <col width="14" customWidth="1" min="5" max="5"/>
  </cols>
  <sheetData>
    <row r="1">
      <c r="A1" s="1" t="inlineStr">
        <is>
          <t>SCHEDULE OF EFFECTIVE INCOME TAX RATE RECONCILIATION (Details) - USD ($)</t>
        </is>
      </c>
      <c r="B1" s="2" t="inlineStr">
        <is>
          <t>3 Months Ended</t>
        </is>
      </c>
      <c r="C1" s="2" t="inlineStr">
        <is>
          <t>12 Months Ended</t>
        </is>
      </c>
    </row>
    <row r="2">
      <c r="B2" s="2" t="inlineStr">
        <is>
          <t>Sep. 30, 2021</t>
        </is>
      </c>
      <c r="C2" s="2" t="inlineStr">
        <is>
          <t>Dec. 31, 2021</t>
        </is>
      </c>
      <c r="E2" s="2" t="inlineStr">
        <is>
          <t>Dec. 31, 2020</t>
        </is>
      </c>
    </row>
    <row r="3">
      <c r="A3" s="3" t="inlineStr">
        <is>
          <t>Income Tax Disclosure [Abstract]</t>
        </is>
      </c>
    </row>
    <row r="4">
      <c r="A4" s="4" t="inlineStr">
        <is>
          <t>Federal tax (benefit) expense at statutory rate</t>
        </is>
      </c>
      <c r="C4" s="5" t="n">
        <v>-588000</v>
      </c>
      <c r="E4" s="5" t="n">
        <v>622000</v>
      </c>
    </row>
    <row r="5">
      <c r="A5" s="4" t="inlineStr">
        <is>
          <t>State tax benefit, net of federal benefit</t>
        </is>
      </c>
      <c r="C5" s="6" t="n">
        <v>-412000</v>
      </c>
      <c r="E5" s="6" t="n">
        <v>-192000</v>
      </c>
    </row>
    <row r="6">
      <c r="A6" s="4" t="inlineStr">
        <is>
          <t>Change in deferred tax rates</t>
        </is>
      </c>
      <c r="C6" s="6" t="n">
        <v>-93000</v>
      </c>
      <c r="E6" s="6" t="n">
        <v>-71000</v>
      </c>
    </row>
    <row r="7">
      <c r="A7" s="4" t="inlineStr">
        <is>
          <t>Permanent items</t>
        </is>
      </c>
      <c r="C7" s="6" t="n">
        <v>62000</v>
      </c>
      <c r="E7" s="6" t="n">
        <v>126000</v>
      </c>
    </row>
    <row r="8">
      <c r="A8" s="4" t="inlineStr">
        <is>
          <t>PPP Loan forgiveness</t>
        </is>
      </c>
      <c r="C8" s="6" t="n">
        <v>-1130000</v>
      </c>
      <c r="E8" s="4" t="inlineStr">
        <is>
          <t xml:space="preserve"> </t>
        </is>
      </c>
    </row>
    <row r="9">
      <c r="A9" s="4" t="inlineStr">
        <is>
          <t>Debt forgiveness (PFM Poland)</t>
        </is>
      </c>
      <c r="C9" s="6" t="n">
        <v>-518000</v>
      </c>
      <c r="E9" s="4" t="inlineStr">
        <is>
          <t xml:space="preserve"> </t>
        </is>
      </c>
    </row>
    <row r="10">
      <c r="A10" s="4" t="inlineStr">
        <is>
          <t>Difference in foreign rate</t>
        </is>
      </c>
      <c r="C10" s="6" t="n">
        <v>-135000</v>
      </c>
      <c r="E10" s="6" t="n">
        <v>-68000</v>
      </c>
    </row>
    <row r="11">
      <c r="A11" s="4" t="inlineStr">
        <is>
          <t>True-up of deferred tax items</t>
        </is>
      </c>
      <c r="C11" s="6" t="n">
        <v>1058000</v>
      </c>
      <c r="E11" s="6" t="n">
        <v>-256000</v>
      </c>
    </row>
    <row r="12">
      <c r="A12" s="4" t="inlineStr">
        <is>
          <t>Other</t>
        </is>
      </c>
      <c r="C12" s="6" t="n">
        <v>-7000</v>
      </c>
      <c r="E12" s="6" t="n">
        <v>117000</v>
      </c>
    </row>
    <row r="13">
      <c r="A13" s="4" t="inlineStr">
        <is>
          <t>Decrease in valuation allowance</t>
        </is>
      </c>
      <c r="B13" s="5" t="n">
        <v>2351000</v>
      </c>
      <c r="C13" s="6" t="n">
        <v>-2127000</v>
      </c>
      <c r="E13" s="6" t="n">
        <v>-467000</v>
      </c>
    </row>
    <row r="14">
      <c r="A14" s="4" t="inlineStr">
        <is>
          <t>Income tax benefit</t>
        </is>
      </c>
      <c r="C14" s="5" t="n">
        <v>-3890000</v>
      </c>
      <c r="D14" s="4" t="inlineStr">
        <is>
          <t>[1]</t>
        </is>
      </c>
      <c r="E14" s="5" t="n">
        <v>-189000</v>
      </c>
    </row>
    <row r="15"/>
    <row r="16">
      <c r="A16" s="4" t="inlineStr">
        <is>
          <t>[1]</t>
        </is>
      </c>
      <c r="B16" s="4" t="inlineStr">
        <is>
          <t>Includes
tax benefit recorded in amount of approximately $ 2,351,000</t>
        </is>
      </c>
    </row>
  </sheetData>
  <mergeCells count="5">
    <mergeCell ref="A1:A2"/>
    <mergeCell ref="C1:E1"/>
    <mergeCell ref="C2:D2"/>
    <mergeCell ref="A15:E15"/>
    <mergeCell ref="B16:E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es</t>
        </is>
      </c>
      <c r="B3" s="5" t="n">
        <v>10057</v>
      </c>
      <c r="C3" s="5" t="n">
        <v>8662</v>
      </c>
    </row>
    <row r="4">
      <c r="A4" s="4" t="inlineStr">
        <is>
          <t>Environmental and closure reserves</t>
        </is>
      </c>
      <c r="B4" s="6" t="n">
        <v>2040</v>
      </c>
      <c r="C4" s="6" t="n">
        <v>1839</v>
      </c>
    </row>
    <row r="5">
      <c r="A5" s="4" t="inlineStr">
        <is>
          <t>Lease liability</t>
        </is>
      </c>
      <c r="B5" s="6" t="n">
        <v>575</v>
      </c>
      <c r="C5" s="6" t="n">
        <v>642</v>
      </c>
    </row>
    <row r="6">
      <c r="A6" s="4" t="inlineStr">
        <is>
          <t>Capital loss carryforward</t>
        </is>
      </c>
      <c r="B6" s="6" t="n">
        <v>740</v>
      </c>
      <c r="C6" s="4" t="inlineStr">
        <is>
          <t xml:space="preserve"> </t>
        </is>
      </c>
    </row>
    <row r="7">
      <c r="A7" s="4" t="inlineStr">
        <is>
          <t>Other</t>
        </is>
      </c>
      <c r="B7" s="6" t="n">
        <v>1099</v>
      </c>
      <c r="C7" s="6" t="n">
        <v>1734</v>
      </c>
    </row>
    <row r="8">
      <c r="A8" s="4" t="inlineStr">
        <is>
          <t>Depreciation and amortization</t>
        </is>
      </c>
      <c r="B8" s="6" t="n">
        <v>-3362</v>
      </c>
      <c r="C8" s="6" t="n">
        <v>-3447</v>
      </c>
    </row>
    <row r="9">
      <c r="A9" s="4" t="inlineStr">
        <is>
          <t>Indefinite lived intangible assets</t>
        </is>
      </c>
      <c r="B9" s="6" t="n">
        <v>-464</v>
      </c>
      <c r="C9" s="6" t="n">
        <v>-471</v>
      </c>
    </row>
    <row r="10">
      <c r="A10" s="4" t="inlineStr">
        <is>
          <t>Right-of-use lease asset</t>
        </is>
      </c>
      <c r="B10" s="6" t="n">
        <v>-583</v>
      </c>
      <c r="C10" s="6" t="n">
        <v>-627</v>
      </c>
    </row>
    <row r="11">
      <c r="A11" s="4" t="inlineStr">
        <is>
          <t>481(a) adjustment</t>
        </is>
      </c>
      <c r="B11" s="6" t="n">
        <v>-104</v>
      </c>
      <c r="C11" s="6" t="n">
        <v>-209</v>
      </c>
    </row>
    <row r="12">
      <c r="A12" s="4" t="inlineStr">
        <is>
          <t>Prepaid expenses</t>
        </is>
      </c>
      <c r="B12" s="6" t="n">
        <v>-24</v>
      </c>
      <c r="C12" s="6" t="n">
        <v>-22</v>
      </c>
    </row>
    <row r="13">
      <c r="A13" s="4" t="inlineStr">
        <is>
          <t xml:space="preserve">Deferred tax assets, gross </t>
        </is>
      </c>
      <c r="B13" s="6" t="n">
        <v>9974</v>
      </c>
      <c r="C13" s="6" t="n">
        <v>8101</v>
      </c>
    </row>
    <row r="14">
      <c r="A14" s="4" t="inlineStr">
        <is>
          <t>Valuation allowance</t>
        </is>
      </c>
      <c r="B14" s="6" t="n">
        <v>-6447</v>
      </c>
      <c r="C14" s="6" t="n">
        <v>-8572</v>
      </c>
    </row>
    <row r="15">
      <c r="A15" s="4" t="inlineStr">
        <is>
          <t>Net deferred income tax asset (liabilities)</t>
        </is>
      </c>
      <c r="B15" s="5" t="n">
        <v>3527</v>
      </c>
      <c r="C15" s="5" t="n">
        <v>-4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69" customWidth="1" min="2" max="2"/>
    <col width="14" customWidth="1" min="3" max="3"/>
    <col width="43" customWidth="1" min="4" max="4"/>
    <col width="13" customWidth="1" min="5" max="5"/>
    <col width="14" customWidth="1" min="6" max="6"/>
  </cols>
  <sheetData>
    <row r="1">
      <c r="A1" s="1" t="inlineStr">
        <is>
          <t>INCOME TAXES (Details Narrative) - USD ($)</t>
        </is>
      </c>
      <c r="B1" s="2" t="inlineStr">
        <is>
          <t>3 Months Ended</t>
        </is>
      </c>
      <c r="D1" s="2" t="inlineStr">
        <is>
          <t>12 Months Ended</t>
        </is>
      </c>
    </row>
    <row r="2">
      <c r="B2" s="2" t="inlineStr">
        <is>
          <t>Dec. 31, 2021</t>
        </is>
      </c>
      <c r="C2" s="2" t="inlineStr">
        <is>
          <t>Sep. 30, 2021</t>
        </is>
      </c>
      <c r="D2" s="2" t="inlineStr">
        <is>
          <t>Dec. 31, 2021</t>
        </is>
      </c>
      <c r="F2" s="2" t="inlineStr">
        <is>
          <t>Dec. 31, 2020</t>
        </is>
      </c>
    </row>
    <row r="3">
      <c r="A3" s="3" t="inlineStr">
        <is>
          <t>Operating Loss Carryforwards [Line Items]</t>
        </is>
      </c>
    </row>
    <row r="4">
      <c r="A4" s="4" t="inlineStr">
        <is>
          <t>Income Tax Expense (Benefit)</t>
        </is>
      </c>
      <c r="D4" s="5" t="n">
        <v>-3890000</v>
      </c>
      <c r="E4" s="4" t="inlineStr">
        <is>
          <t>[1]</t>
        </is>
      </c>
      <c r="F4" s="5" t="n">
        <v>-189000</v>
      </c>
    </row>
    <row r="5">
      <c r="A5" s="4" t="inlineStr">
        <is>
          <t>[custom:DecommissioningValue]</t>
        </is>
      </c>
      <c r="D5" s="6" t="n">
        <v>40000000</v>
      </c>
    </row>
    <row r="6">
      <c r="A6" s="4" t="inlineStr">
        <is>
          <t>Effective Income Tax Rate Reconciliation, Change in Deferred Tax Assets Valuation Allowance, Amount</t>
        </is>
      </c>
      <c r="C6" s="5" t="n">
        <v>2351000</v>
      </c>
      <c r="D6" s="5" t="n">
        <v>-2127000</v>
      </c>
      <c r="F6" s="6" t="n">
        <v>-467000</v>
      </c>
    </row>
    <row r="7">
      <c r="A7" s="4" t="inlineStr">
        <is>
          <t>[custom:IncomeTaxExpirationDescription]</t>
        </is>
      </c>
      <c r="D7" s="4" t="inlineStr">
        <is>
          <t>expire
in various amounts starting in 2021</t>
        </is>
      </c>
    </row>
    <row r="8">
      <c r="A8" s="4" t="inlineStr">
        <is>
          <t>Deferred Tax Assets, Operating Loss Carryforwards</t>
        </is>
      </c>
      <c r="B8" s="5" t="n">
        <v>10057000</v>
      </c>
      <c r="D8" s="5" t="n">
        <v>10057000</v>
      </c>
      <c r="F8" s="6" t="n">
        <v>8662000</v>
      </c>
    </row>
    <row r="9">
      <c r="A9" s="4" t="inlineStr">
        <is>
          <t>Uncertain tax positions</t>
        </is>
      </c>
      <c r="B9" s="6" t="n">
        <v>0</v>
      </c>
      <c r="D9" s="6" t="n">
        <v>0</v>
      </c>
    </row>
    <row r="10">
      <c r="A10" s="4" t="inlineStr">
        <is>
          <t>Federal income tax payable</t>
        </is>
      </c>
      <c r="D10" s="6" t="n">
        <v>0</v>
      </c>
      <c r="F10" s="5" t="n">
        <v>0</v>
      </c>
    </row>
    <row r="11">
      <c r="A11" s="4" t="inlineStr">
        <is>
          <t>Domestic Tax Authority [Member]</t>
        </is>
      </c>
    </row>
    <row r="12">
      <c r="A12" s="3" t="inlineStr">
        <is>
          <t>Operating Loss Carryforwards [Line Items]</t>
        </is>
      </c>
    </row>
    <row r="13">
      <c r="A13" s="4" t="inlineStr">
        <is>
          <t>Operating Loss Carryforwards</t>
        </is>
      </c>
      <c r="B13" s="6" t="n">
        <v>19920000</v>
      </c>
      <c r="D13" s="6" t="n">
        <v>19920000</v>
      </c>
    </row>
    <row r="14">
      <c r="A14" s="4" t="inlineStr">
        <is>
          <t>Deferred Tax Assets, Operating Loss Carryforwards</t>
        </is>
      </c>
      <c r="B14" s="6" t="n">
        <v>19725000</v>
      </c>
      <c r="D14" s="6" t="n">
        <v>19725000</v>
      </c>
    </row>
    <row r="15">
      <c r="A15" s="4" t="inlineStr">
        <is>
          <t>State and Local Jurisdiction [Member]</t>
        </is>
      </c>
    </row>
    <row r="16">
      <c r="A16" s="3" t="inlineStr">
        <is>
          <t>Operating Loss Carryforwards [Line Items]</t>
        </is>
      </c>
    </row>
    <row r="17">
      <c r="A17" s="4" t="inlineStr">
        <is>
          <t>Operating Loss Carryforwards</t>
        </is>
      </c>
      <c r="B17" s="6" t="n">
        <v>72767000</v>
      </c>
      <c r="D17" s="6" t="n">
        <v>72767000</v>
      </c>
    </row>
    <row r="18">
      <c r="A18" s="4" t="inlineStr">
        <is>
          <t>PFM Poland [Member]</t>
        </is>
      </c>
    </row>
    <row r="19">
      <c r="A19" s="3" t="inlineStr">
        <is>
          <t>Operating Loss Carryforwards [Line Items]</t>
        </is>
      </c>
    </row>
    <row r="20">
      <c r="A20" s="4" t="inlineStr">
        <is>
          <t>Income Tax Expense (Benefit)</t>
        </is>
      </c>
      <c r="B20" s="5" t="n">
        <v>2466000</v>
      </c>
    </row>
    <row r="21">
      <c r="A21" s="4" t="inlineStr">
        <is>
          <t>Gain (loss) on sale of stock in subsidiary</t>
        </is>
      </c>
      <c r="D21" s="5" t="n">
        <v>3089000</v>
      </c>
    </row>
    <row r="22">
      <c r="A22" s="4" t="inlineStr">
        <is>
          <t>Sales Of Interest Percentage.</t>
        </is>
      </c>
      <c r="B22" s="4" t="inlineStr">
        <is>
          <t>100.00%</t>
        </is>
      </c>
    </row>
    <row r="23"/>
    <row r="24">
      <c r="A24" s="4" t="inlineStr">
        <is>
          <t>[1]</t>
        </is>
      </c>
      <c r="B24" s="4" t="inlineStr">
        <is>
          <t>Includes
tax benefit recorded in amount of approximately $ 2,351,000</t>
        </is>
      </c>
    </row>
  </sheetData>
  <mergeCells count="6">
    <mergeCell ref="A1:A2"/>
    <mergeCell ref="B1:C1"/>
    <mergeCell ref="D1:F1"/>
    <mergeCell ref="D2:E2"/>
    <mergeCell ref="A23:F23"/>
    <mergeCell ref="B24:F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LOSS ON DECONSOLIDATION (Details) - USD ($)</t>
        </is>
      </c>
      <c r="B1" s="2" t="inlineStr">
        <is>
          <t>12 Months Ended</t>
        </is>
      </c>
    </row>
    <row r="2">
      <c r="B2" s="2" t="inlineStr">
        <is>
          <t>Dec. 31, 2021</t>
        </is>
      </c>
      <c r="C2" s="2" t="inlineStr">
        <is>
          <t>Dec. 31, 2020</t>
        </is>
      </c>
    </row>
    <row r="3">
      <c r="A3" s="3" t="inlineStr">
        <is>
          <t>Pf Medical</t>
        </is>
      </c>
    </row>
    <row r="4">
      <c r="A4" s="4" t="inlineStr">
        <is>
          <t>Note receivable consideration received</t>
        </is>
      </c>
      <c r="B4" s="5" t="n">
        <v>47000</v>
      </c>
    </row>
    <row r="5">
      <c r="A5" s="4" t="inlineStr">
        <is>
          <t>Carrying amount of non-controlling interest</t>
        </is>
      </c>
      <c r="B5" s="6" t="n">
        <v>902000</v>
      </c>
    </row>
    <row r="6">
      <c r="A6" s="4" t="inlineStr">
        <is>
          <t>Carrying amount of accumulated other comprehensive loss</t>
        </is>
      </c>
      <c r="B6" s="6" t="n">
        <v>148000</v>
      </c>
    </row>
    <row r="7">
      <c r="A7" s="4" t="inlineStr">
        <is>
          <t>Net liabilities</t>
        </is>
      </c>
      <c r="B7" s="6" t="n">
        <v>-35000</v>
      </c>
    </row>
    <row r="8">
      <c r="A8" s="4" t="inlineStr">
        <is>
          <t>Transaction costs</t>
        </is>
      </c>
      <c r="B8" s="6" t="n">
        <v>94000</v>
      </c>
    </row>
    <row r="9">
      <c r="A9" s="4" t="inlineStr">
        <is>
          <t>Loss on deconsolidation of subsidiary</t>
        </is>
      </c>
      <c r="B9" s="5" t="n">
        <v>-1062000</v>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F MEDICAL (Details Narrative) - USD ($)</t>
        </is>
      </c>
      <c r="B1" s="2" t="inlineStr">
        <is>
          <t>12 Months Ended</t>
        </is>
      </c>
    </row>
    <row r="2">
      <c r="B2" s="2" t="inlineStr">
        <is>
          <t>Dec. 31, 2021</t>
        </is>
      </c>
      <c r="C2" s="2" t="inlineStr">
        <is>
          <t>Dec. 31, 2020</t>
        </is>
      </c>
      <c r="D2" s="2" t="inlineStr">
        <is>
          <t>Dec. 30, 2021</t>
        </is>
      </c>
    </row>
    <row r="3">
      <c r="A3" s="3" t="inlineStr">
        <is>
          <t>Collaborative Arrangement and Arrangement Other than Collaborative [Line Items]</t>
        </is>
      </c>
    </row>
    <row r="4">
      <c r="A4" s="4" t="inlineStr">
        <is>
          <t>non-controlling interest</t>
        </is>
      </c>
      <c r="B4" s="4" t="inlineStr">
        <is>
          <t xml:space="preserve"> </t>
        </is>
      </c>
      <c r="C4" s="5" t="n">
        <v>-1742000</v>
      </c>
    </row>
    <row r="5">
      <c r="A5" s="4" t="inlineStr">
        <is>
          <t>Loss on deconsolidation of subsidiary (Note 14)</t>
        </is>
      </c>
      <c r="B5" s="6" t="n">
        <v>1062000</v>
      </c>
      <c r="C5" s="4" t="inlineStr">
        <is>
          <t xml:space="preserve"> </t>
        </is>
      </c>
    </row>
    <row r="6">
      <c r="A6" s="4" t="inlineStr">
        <is>
          <t>Legal and accounting costs</t>
        </is>
      </c>
      <c r="B6" s="5" t="n">
        <v>94000</v>
      </c>
    </row>
    <row r="7">
      <c r="A7" s="4" t="inlineStr">
        <is>
          <t>Sales Agreement [Member]</t>
        </is>
      </c>
    </row>
    <row r="8">
      <c r="A8" s="3" t="inlineStr">
        <is>
          <t>Collaborative Arrangement and Arrangement Other than Collaborative [Line Items]</t>
        </is>
      </c>
    </row>
    <row r="9">
      <c r="A9" s="4" t="inlineStr">
        <is>
          <t>Equity Method Investment, Ownership Percentage</t>
        </is>
      </c>
      <c r="B9" s="4" t="inlineStr">
        <is>
          <t>60.54%</t>
        </is>
      </c>
      <c r="D9" s="4" t="inlineStr">
        <is>
          <t>60.54%</t>
        </is>
      </c>
    </row>
    <row r="10">
      <c r="A10" s="4" t="inlineStr">
        <is>
          <t>Notes receivable, amount</t>
        </is>
      </c>
      <c r="D10" s="5" t="n">
        <v>47000</v>
      </c>
    </row>
    <row r="11">
      <c r="A11" s="4" t="inlineStr">
        <is>
          <t>Trade payables</t>
        </is>
      </c>
      <c r="D11" s="5" t="n">
        <v>2537000</v>
      </c>
    </row>
    <row r="12">
      <c r="A12" s="4" t="inlineStr">
        <is>
          <t>Acquired price</t>
        </is>
      </c>
      <c r="B12" s="5" t="n">
        <v>10</v>
      </c>
    </row>
    <row r="13">
      <c r="A13" s="4" t="inlineStr">
        <is>
          <t>non-controlling interest</t>
        </is>
      </c>
      <c r="B13" s="6" t="n">
        <v>1004000</v>
      </c>
    </row>
    <row r="14">
      <c r="A14" s="4" t="inlineStr">
        <is>
          <t>Loss on deconsolidation of subsidiary (Note 14)</t>
        </is>
      </c>
      <c r="B14" s="5" t="n">
        <v>90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COMMITMENTS AND CONTINGENCIES (Details Narrative)</t>
        </is>
      </c>
      <c r="B1" s="2" t="inlineStr">
        <is>
          <t>1 Months Ended</t>
        </is>
      </c>
      <c r="C1" s="2" t="inlineStr">
        <is>
          <t>12 Months Ended</t>
        </is>
      </c>
    </row>
    <row r="2">
      <c r="B2" s="2" t="inlineStr">
        <is>
          <t>Jun. 30, 2003</t>
        </is>
      </c>
      <c r="C2" s="2" t="inlineStr">
        <is>
          <t>Dec. 31, 2021USD ($)</t>
        </is>
      </c>
      <c r="D2" s="2" t="inlineStr">
        <is>
          <t>Dec. 31, 2021CAD ($)</t>
        </is>
      </c>
      <c r="E2" s="2" t="inlineStr">
        <is>
          <t>Dec. 31, 2020USD ($)</t>
        </is>
      </c>
    </row>
    <row r="3">
      <c r="A3" s="3" t="inlineStr">
        <is>
          <t>Collaborative Arrangement and Arrangement Other than Collaborative [Line Items]</t>
        </is>
      </c>
    </row>
    <row r="4">
      <c r="A4" s="4" t="inlineStr">
        <is>
          <t>Self-insured retention</t>
        </is>
      </c>
      <c r="C4" s="5" t="n">
        <v>100000</v>
      </c>
    </row>
    <row r="5">
      <c r="A5" s="4" t="inlineStr">
        <is>
          <t>Accounts Receivable, after Allowance for Credit Loss, Current</t>
        </is>
      </c>
      <c r="C5" s="6" t="n">
        <v>11372000</v>
      </c>
      <c r="E5" s="5" t="n">
        <v>9659000</v>
      </c>
    </row>
    <row r="6">
      <c r="A6" s="4" t="inlineStr">
        <is>
          <t>Finite risk sinking fund (restricted cash)</t>
        </is>
      </c>
      <c r="C6" s="6" t="n">
        <v>11471000</v>
      </c>
      <c r="E6" s="6" t="n">
        <v>11446000</v>
      </c>
    </row>
    <row r="7">
      <c r="A7" s="4" t="inlineStr">
        <is>
          <t>Interest income</t>
        </is>
      </c>
      <c r="C7" s="6" t="n">
        <v>26000</v>
      </c>
      <c r="E7" s="6" t="n">
        <v>140000</v>
      </c>
    </row>
    <row r="8">
      <c r="A8" s="4" t="inlineStr">
        <is>
          <t>Letters of credit outstanding, amount</t>
        </is>
      </c>
      <c r="C8" s="6" t="n">
        <v>3020000</v>
      </c>
    </row>
    <row r="9">
      <c r="A9" s="4" t="inlineStr">
        <is>
          <t>Bond outstanding</t>
        </is>
      </c>
      <c r="C9" s="6" t="n">
        <v>50109000</v>
      </c>
    </row>
    <row r="10">
      <c r="A10" s="4" t="inlineStr">
        <is>
          <t>American International Group, Inc [Member]</t>
        </is>
      </c>
    </row>
    <row r="11">
      <c r="A11" s="3" t="inlineStr">
        <is>
          <t>Collaborative Arrangement and Arrangement Other than Collaborative [Line Items]</t>
        </is>
      </c>
    </row>
    <row r="12">
      <c r="A12" s="4" t="inlineStr">
        <is>
          <t>Period of finite risk insurance policy</t>
        </is>
      </c>
      <c r="B12" s="4" t="inlineStr">
        <is>
          <t>25 years</t>
        </is>
      </c>
    </row>
    <row r="13">
      <c r="A13" s="4" t="inlineStr">
        <is>
          <t>Maximum allowable coverage of insurance policy</t>
        </is>
      </c>
      <c r="C13" s="6" t="n">
        <v>28177000</v>
      </c>
    </row>
    <row r="14">
      <c r="A14" s="4" t="inlineStr">
        <is>
          <t>Coverage amount under the policy</t>
        </is>
      </c>
      <c r="C14" s="6" t="n">
        <v>20403000</v>
      </c>
    </row>
    <row r="15">
      <c r="A15" s="4" t="inlineStr">
        <is>
          <t>Interest income</t>
        </is>
      </c>
      <c r="C15" s="5" t="n">
        <v>25000</v>
      </c>
      <c r="E15" s="6" t="n">
        <v>139000</v>
      </c>
    </row>
    <row r="16">
      <c r="A16" s="4" t="inlineStr">
        <is>
          <t>Insurers obligation to entity on termination of contract</t>
        </is>
      </c>
      <c r="C16" s="4" t="inlineStr">
        <is>
          <t>100.00%</t>
        </is>
      </c>
    </row>
    <row r="17">
      <c r="A17" s="4" t="inlineStr">
        <is>
          <t>American International Group, Inc [Member] | 2003 Closure Policy [Member]</t>
        </is>
      </c>
    </row>
    <row r="18">
      <c r="A18" s="3" t="inlineStr">
        <is>
          <t>Collaborative Arrangement and Arrangement Other than Collaborative [Line Items]</t>
        </is>
      </c>
    </row>
    <row r="19">
      <c r="A19" s="4" t="inlineStr">
        <is>
          <t>Finite risk sinking fund (restricted cash)</t>
        </is>
      </c>
      <c r="C19" s="5" t="n">
        <v>11471000</v>
      </c>
      <c r="E19" s="6" t="n">
        <v>11446000</v>
      </c>
    </row>
    <row r="20">
      <c r="A20" s="4" t="inlineStr">
        <is>
          <t>Interest income</t>
        </is>
      </c>
      <c r="C20" s="6" t="n">
        <v>2000000</v>
      </c>
      <c r="E20" s="5" t="n">
        <v>1975000</v>
      </c>
    </row>
    <row r="21">
      <c r="A21" s="4" t="inlineStr">
        <is>
          <t>Canadian Nuclear Laboratories LTD [Member]</t>
        </is>
      </c>
    </row>
    <row r="22">
      <c r="A22" s="3" t="inlineStr">
        <is>
          <t>Collaborative Arrangement and Arrangement Other than Collaborative [Line Items]</t>
        </is>
      </c>
    </row>
    <row r="23">
      <c r="A23" s="4" t="inlineStr">
        <is>
          <t>[custom:UnpaidReceivablesAndUnbilledCosts]</t>
        </is>
      </c>
      <c r="C23" s="6" t="n">
        <v>2640000</v>
      </c>
    </row>
    <row r="24">
      <c r="A24" s="4" t="inlineStr">
        <is>
          <t>Accounts Receivable, after Allowance for Credit Loss, Current</t>
        </is>
      </c>
      <c r="C24" s="5" t="n">
        <v>871000</v>
      </c>
    </row>
    <row r="25">
      <c r="A25" s="4" t="inlineStr">
        <is>
          <t>[custom:BondSecuringAmount]</t>
        </is>
      </c>
      <c r="D25" s="5" t="n">
        <v>19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PROFIT SHARING PLAN (Details Narrative)</t>
        </is>
      </c>
      <c r="B1" s="2" t="inlineStr">
        <is>
          <t>12 Months Ended</t>
        </is>
      </c>
    </row>
    <row r="2">
      <c r="B2" s="2" t="inlineStr">
        <is>
          <t>Dec. 31, 2021USD ($)Integer</t>
        </is>
      </c>
      <c r="C2" s="2" t="inlineStr">
        <is>
          <t>Dec. 31, 2020USD ($)</t>
        </is>
      </c>
    </row>
    <row r="3">
      <c r="A3" s="3" t="inlineStr">
        <is>
          <t>Retirement Benefits [Abstract]</t>
        </is>
      </c>
    </row>
    <row r="4">
      <c r="A4" s="4" t="inlineStr">
        <is>
          <t>Minimum age for full time employees to participate in plan</t>
        </is>
      </c>
      <c r="B4" s="6" t="n">
        <v>18</v>
      </c>
    </row>
    <row r="5">
      <c r="A5" s="4" t="inlineStr">
        <is>
          <t>Number of quarterly open periods for enrollment</t>
        </is>
      </c>
      <c r="B5" s="6" t="n">
        <v>4</v>
      </c>
    </row>
    <row r="6">
      <c r="A6" s="4" t="inlineStr">
        <is>
          <t>Defined contribution plan, maximum annual contributions per employee, percent</t>
        </is>
      </c>
      <c r="B6" s="4" t="inlineStr">
        <is>
          <t>100.00%</t>
        </is>
      </c>
    </row>
    <row r="7">
      <c r="A7" s="4" t="inlineStr">
        <is>
          <t>Defined contribution plan, employer matching contribution, percent of employees' gross pay</t>
        </is>
      </c>
      <c r="B7" s="4" t="inlineStr">
        <is>
          <t>25.00%</t>
        </is>
      </c>
    </row>
    <row r="8">
      <c r="A8" s="4" t="inlineStr">
        <is>
          <t>Defined contribution plan employers contribution vesting period</t>
        </is>
      </c>
      <c r="B8" s="4" t="inlineStr">
        <is>
          <t>5 years</t>
        </is>
      </c>
    </row>
    <row r="9">
      <c r="A9" s="4" t="inlineStr">
        <is>
          <t>Defined contribution plan, employer discretionary contribution amount | $</t>
        </is>
      </c>
      <c r="B9" s="5" t="n">
        <v>589000</v>
      </c>
      <c r="C9" s="5" t="n">
        <v>594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Narrative) - USD ($)</t>
        </is>
      </c>
      <c r="B1" s="2" t="inlineStr">
        <is>
          <t>Jan. 21, 2021</t>
        </is>
      </c>
      <c r="C1" s="2" t="inlineStr">
        <is>
          <t>Dec. 31, 2021</t>
        </is>
      </c>
      <c r="D1" s="2" t="inlineStr">
        <is>
          <t>Dec. 31, 2020</t>
        </is>
      </c>
    </row>
    <row r="2">
      <c r="A2" s="4" t="inlineStr">
        <is>
          <t>Chairman of Compensation Committee, Nominating Committee and the Strategic Committee [Member]</t>
        </is>
      </c>
    </row>
    <row r="3">
      <c r="A3" s="3" t="inlineStr">
        <is>
          <t>Related Party Transaction [Line Items]</t>
        </is>
      </c>
    </row>
    <row r="4">
      <c r="A4" s="4" t="inlineStr">
        <is>
          <t>Board chairman committee fees</t>
        </is>
      </c>
      <c r="B4" s="5" t="n">
        <v>3125</v>
      </c>
    </row>
    <row r="5">
      <c r="A5" s="4" t="inlineStr">
        <is>
          <t>Compensation Committee, Nominating Committee and the Strategic Committee [Member]</t>
        </is>
      </c>
    </row>
    <row r="6">
      <c r="A6" s="3" t="inlineStr">
        <is>
          <t>Related Party Transaction [Line Items]</t>
        </is>
      </c>
    </row>
    <row r="7">
      <c r="A7" s="4" t="inlineStr">
        <is>
          <t>Committee member fees</t>
        </is>
      </c>
      <c r="B7" s="5" t="n">
        <v>500</v>
      </c>
    </row>
    <row r="8">
      <c r="A8" s="4" t="inlineStr">
        <is>
          <t>Non-Employee Board Member [Member]</t>
        </is>
      </c>
    </row>
    <row r="9">
      <c r="A9" s="3" t="inlineStr">
        <is>
          <t>Related Party Transaction [Line Items]</t>
        </is>
      </c>
    </row>
    <row r="10">
      <c r="A10" s="4" t="inlineStr">
        <is>
          <t>Board meeting attendance description</t>
        </is>
      </c>
      <c r="B10" s="4" t="inlineStr">
        <is>
          <t>Each
non-employee Board member continues to receive $1,000 for each in-person board meeting attendance and a $500 fee for meeting attendance
via conference call</t>
        </is>
      </c>
    </row>
    <row r="11">
      <c r="A11" s="4" t="inlineStr">
        <is>
          <t>Board attendance fees</t>
        </is>
      </c>
      <c r="B11" s="5" t="n">
        <v>500</v>
      </c>
    </row>
    <row r="12">
      <c r="A12" s="4" t="inlineStr">
        <is>
          <t>Non-Employee Director [Member] | 2003 Plan [Member]</t>
        </is>
      </c>
    </row>
    <row r="13">
      <c r="A13" s="3" t="inlineStr">
        <is>
          <t>Related Party Transaction [Line Items]</t>
        </is>
      </c>
    </row>
    <row r="14">
      <c r="A14" s="4" t="inlineStr">
        <is>
          <t>Fees payable description</t>
        </is>
      </c>
      <c r="B14" s="4" t="inlineStr">
        <is>
          <t>Each
non-employee director may continue to elect to have either 65% or 100% of such fees payable in Common Stock under the 2003 Plan, with
the balance, if any, payable in cash (see “Note 6 – Capital Stock, Stock Plans, Warrants, and Stock Based Compensation –
Stock Option Plans” for a discussion of the 2003 Plan)</t>
        </is>
      </c>
    </row>
    <row r="15">
      <c r="A15" s="4" t="inlineStr">
        <is>
          <t>Vice President of Information Systems [Member] | Dr. David Centofanti [Member]</t>
        </is>
      </c>
    </row>
    <row r="16">
      <c r="A16" s="3" t="inlineStr">
        <is>
          <t>Related Party Transaction [Line Items]</t>
        </is>
      </c>
    </row>
    <row r="17">
      <c r="A17" s="4" t="inlineStr">
        <is>
          <t>Compensation</t>
        </is>
      </c>
      <c r="C17" s="5" t="n">
        <v>184000</v>
      </c>
      <c r="D17" s="5" t="n">
        <v>181000</v>
      </c>
    </row>
    <row r="18">
      <c r="A18" s="4" t="inlineStr">
        <is>
          <t>CEO [Member]</t>
        </is>
      </c>
    </row>
    <row r="19">
      <c r="A19" s="3" t="inlineStr">
        <is>
          <t>Related Party Transaction [Line Items]</t>
        </is>
      </c>
    </row>
    <row r="20">
      <c r="A20" s="4" t="inlineStr">
        <is>
          <t>Compensation arrangement with individual, cash awards, minimum, percentage</t>
        </is>
      </c>
      <c r="B20" s="4" t="inlineStr">
        <is>
          <t>5.00%</t>
        </is>
      </c>
    </row>
    <row r="21">
      <c r="A21" s="4" t="inlineStr">
        <is>
          <t>Compensation arrangement with individual, cash awards, maximum, percentage</t>
        </is>
      </c>
      <c r="B21" s="4" t="inlineStr">
        <is>
          <t>150.00%</t>
        </is>
      </c>
    </row>
    <row r="22">
      <c r="A22" s="4" t="inlineStr">
        <is>
          <t>Compensation arrangement with individual, cash awards, minimum, amount</t>
        </is>
      </c>
      <c r="B22" s="5" t="n">
        <v>17220</v>
      </c>
    </row>
    <row r="23">
      <c r="A23" s="4" t="inlineStr">
        <is>
          <t>Compensation arrangement with individual, cash awards, maximum, amount</t>
        </is>
      </c>
      <c r="B23" s="5" t="n">
        <v>516600</v>
      </c>
    </row>
    <row r="24">
      <c r="A24" s="4" t="inlineStr">
        <is>
          <t>Chief Financial Officer [Member]</t>
        </is>
      </c>
    </row>
    <row r="25">
      <c r="A25" s="3" t="inlineStr">
        <is>
          <t>Related Party Transaction [Line Items]</t>
        </is>
      </c>
    </row>
    <row r="26">
      <c r="A26" s="4" t="inlineStr">
        <is>
          <t>Compensation arrangement with individual, cash awards, minimum, percentage</t>
        </is>
      </c>
      <c r="B26" s="4" t="inlineStr">
        <is>
          <t>5.00%</t>
        </is>
      </c>
    </row>
    <row r="27">
      <c r="A27" s="4" t="inlineStr">
        <is>
          <t>Compensation arrangement with individual, cash awards, maximum, percentage</t>
        </is>
      </c>
      <c r="B27" s="4" t="inlineStr">
        <is>
          <t>100.00%</t>
        </is>
      </c>
    </row>
    <row r="28">
      <c r="A28" s="4" t="inlineStr">
        <is>
          <t>Compensation arrangement with individual, cash awards, minimum, amount</t>
        </is>
      </c>
      <c r="B28" s="5" t="n">
        <v>14000</v>
      </c>
    </row>
    <row r="29">
      <c r="A29" s="4" t="inlineStr">
        <is>
          <t>Compensation arrangement with individual, cash awards, maximum, amount</t>
        </is>
      </c>
      <c r="B29" s="5" t="n">
        <v>280000</v>
      </c>
    </row>
    <row r="30">
      <c r="A30" s="4" t="inlineStr">
        <is>
          <t>EVP of Strategic Initiatives [Member]</t>
        </is>
      </c>
    </row>
    <row r="31">
      <c r="A31" s="3" t="inlineStr">
        <is>
          <t>Related Party Transaction [Line Items]</t>
        </is>
      </c>
    </row>
    <row r="32">
      <c r="A32" s="4" t="inlineStr">
        <is>
          <t>Compensation arrangement with individual, cash awards, minimum, percentage</t>
        </is>
      </c>
      <c r="B32" s="4" t="inlineStr">
        <is>
          <t>5.00%</t>
        </is>
      </c>
    </row>
    <row r="33">
      <c r="A33" s="4" t="inlineStr">
        <is>
          <t>Compensation arrangement with individual, cash awards, maximum, percentage</t>
        </is>
      </c>
      <c r="B33" s="4" t="inlineStr">
        <is>
          <t>100.00%</t>
        </is>
      </c>
    </row>
    <row r="34">
      <c r="A34" s="4" t="inlineStr">
        <is>
          <t>Compensation arrangement with individual, cash awards, minimum, amount</t>
        </is>
      </c>
      <c r="B34" s="5" t="n">
        <v>11667</v>
      </c>
    </row>
    <row r="35">
      <c r="A35" s="4" t="inlineStr">
        <is>
          <t>Compensation arrangement with individual, cash awards, maximum, amount</t>
        </is>
      </c>
      <c r="B35" s="5" t="n">
        <v>233336</v>
      </c>
    </row>
    <row r="36">
      <c r="A36" s="4" t="inlineStr">
        <is>
          <t>EVP of Nuclear And Technical Services [Member]</t>
        </is>
      </c>
    </row>
    <row r="37">
      <c r="A37" s="3" t="inlineStr">
        <is>
          <t>Related Party Transaction [Line Items]</t>
        </is>
      </c>
    </row>
    <row r="38">
      <c r="A38" s="4" t="inlineStr">
        <is>
          <t>Compensation arrangement with individual, cash awards, minimum, percentage</t>
        </is>
      </c>
      <c r="B38" s="4" t="inlineStr">
        <is>
          <t>5.00%</t>
        </is>
      </c>
    </row>
    <row r="39">
      <c r="A39" s="4" t="inlineStr">
        <is>
          <t>Compensation arrangement with individual, cash awards, maximum, percentage</t>
        </is>
      </c>
      <c r="B39" s="4" t="inlineStr">
        <is>
          <t>100.00%</t>
        </is>
      </c>
    </row>
    <row r="40">
      <c r="A40" s="4" t="inlineStr">
        <is>
          <t>Compensation arrangement with individual, cash awards, minimum, amount</t>
        </is>
      </c>
      <c r="B40" s="5" t="n">
        <v>14000</v>
      </c>
    </row>
    <row r="41">
      <c r="A41" s="4" t="inlineStr">
        <is>
          <t>Compensation arrangement with individual, cash awards, maximum, amount</t>
        </is>
      </c>
      <c r="B41" s="5" t="n">
        <v>280000</v>
      </c>
    </row>
    <row r="42">
      <c r="A42" s="4" t="inlineStr">
        <is>
          <t>EVP of Waste Treatment Operations [Member]</t>
        </is>
      </c>
    </row>
    <row r="43">
      <c r="A43" s="3" t="inlineStr">
        <is>
          <t>Related Party Transaction [Line Items]</t>
        </is>
      </c>
    </row>
    <row r="44">
      <c r="A44" s="4" t="inlineStr">
        <is>
          <t>Compensation arrangement with individual, cash awards, minimum, percentage</t>
        </is>
      </c>
      <c r="B44" s="4" t="inlineStr">
        <is>
          <t>5.00%</t>
        </is>
      </c>
    </row>
    <row r="45">
      <c r="A45" s="4" t="inlineStr">
        <is>
          <t>Compensation arrangement with individual, cash awards, maximum, percentage</t>
        </is>
      </c>
      <c r="B45" s="4" t="inlineStr">
        <is>
          <t>100.00%</t>
        </is>
      </c>
    </row>
    <row r="46">
      <c r="A46" s="4" t="inlineStr">
        <is>
          <t>Compensation arrangement with individual, cash awards, minimum, amount</t>
        </is>
      </c>
      <c r="B46" s="5" t="n">
        <v>12000</v>
      </c>
    </row>
    <row r="47">
      <c r="A47" s="4" t="inlineStr">
        <is>
          <t>Compensation arrangement with individual, cash awards, maximum, amount</t>
        </is>
      </c>
      <c r="B47" s="6" t="n">
        <v>240000</v>
      </c>
    </row>
    <row r="48">
      <c r="A48" s="4" t="inlineStr">
        <is>
          <t>Director [Member] | Revised [Member]</t>
        </is>
      </c>
    </row>
    <row r="49">
      <c r="A49" s="3" t="inlineStr">
        <is>
          <t>Related Party Transaction [Line Items]</t>
        </is>
      </c>
    </row>
    <row r="50">
      <c r="A50" s="4" t="inlineStr">
        <is>
          <t>Quarterly fee</t>
        </is>
      </c>
      <c r="B50" s="6" t="n">
        <v>11500</v>
      </c>
    </row>
    <row r="51">
      <c r="A51" s="4" t="inlineStr">
        <is>
          <t>Director [Member] | Prior to Revision [Member]</t>
        </is>
      </c>
    </row>
    <row r="52">
      <c r="A52" s="3" t="inlineStr">
        <is>
          <t>Related Party Transaction [Line Items]</t>
        </is>
      </c>
    </row>
    <row r="53">
      <c r="A53" s="4" t="inlineStr">
        <is>
          <t>Quarterly fee</t>
        </is>
      </c>
      <c r="B53" s="6" t="n">
        <v>8000</v>
      </c>
    </row>
    <row r="54">
      <c r="A54" s="4" t="inlineStr">
        <is>
          <t>Chairman of the Board [Member] | Revised [Member]</t>
        </is>
      </c>
    </row>
    <row r="55">
      <c r="A55" s="3" t="inlineStr">
        <is>
          <t>Related Party Transaction [Line Items]</t>
        </is>
      </c>
    </row>
    <row r="56">
      <c r="A56" s="4" t="inlineStr">
        <is>
          <t>Quarterly fee</t>
        </is>
      </c>
      <c r="B56" s="6" t="n">
        <v>8750</v>
      </c>
    </row>
    <row r="57">
      <c r="A57" s="4" t="inlineStr">
        <is>
          <t>Chairman of the Board [Member] | Prior to Revision [Member]</t>
        </is>
      </c>
    </row>
    <row r="58">
      <c r="A58" s="3" t="inlineStr">
        <is>
          <t>Related Party Transaction [Line Items]</t>
        </is>
      </c>
    </row>
    <row r="59">
      <c r="A59" s="4" t="inlineStr">
        <is>
          <t>Quarterly fee</t>
        </is>
      </c>
      <c r="B59" s="6" t="n">
        <v>7500</v>
      </c>
    </row>
    <row r="60">
      <c r="A60" s="4" t="inlineStr">
        <is>
          <t>Chairman of the Audit Committee [Member] | Revised [Member]</t>
        </is>
      </c>
    </row>
    <row r="61">
      <c r="A61" s="3" t="inlineStr">
        <is>
          <t>Related Party Transaction [Line Items]</t>
        </is>
      </c>
    </row>
    <row r="62">
      <c r="A62" s="4" t="inlineStr">
        <is>
          <t>Quarterly fee</t>
        </is>
      </c>
      <c r="B62" s="6" t="n">
        <v>6250</v>
      </c>
    </row>
    <row r="63">
      <c r="A63" s="4" t="inlineStr">
        <is>
          <t>Chairman of the Audit Committee [Member] | Prior to Revision [Member]</t>
        </is>
      </c>
    </row>
    <row r="64">
      <c r="A64" s="3" t="inlineStr">
        <is>
          <t>Related Party Transaction [Line Items]</t>
        </is>
      </c>
    </row>
    <row r="65">
      <c r="A65" s="4" t="inlineStr">
        <is>
          <t>Quarterly fee</t>
        </is>
      </c>
      <c r="B65" s="6" t="n">
        <v>5500</v>
      </c>
    </row>
    <row r="66">
      <c r="A66" s="4" t="inlineStr">
        <is>
          <t>Audit Committee Member [Member]</t>
        </is>
      </c>
    </row>
    <row r="67">
      <c r="A67" s="3" t="inlineStr">
        <is>
          <t>Related Party Transaction [Line Items]</t>
        </is>
      </c>
    </row>
    <row r="68">
      <c r="A68" s="4" t="inlineStr">
        <is>
          <t>Audit committee member fees</t>
        </is>
      </c>
      <c r="B68" s="5" t="n">
        <v>1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13" customWidth="1" min="5" max="5"/>
    <col width="14" customWidth="1" min="6" max="6"/>
  </cols>
  <sheetData>
    <row r="1">
      <c r="A1" s="1" t="inlineStr">
        <is>
          <t>SCHEDULE OF SEGMENT REPORTING INFORMATION (Details) - USD ($)</t>
        </is>
      </c>
      <c r="C1" s="2" t="inlineStr">
        <is>
          <t>3 Months Ended</t>
        </is>
      </c>
      <c r="D1" s="2" t="inlineStr">
        <is>
          <t>12 Months Ended</t>
        </is>
      </c>
    </row>
    <row r="2">
      <c r="C2" s="2" t="inlineStr">
        <is>
          <t>Sep. 30, 2021</t>
        </is>
      </c>
      <c r="D2" s="2" t="inlineStr">
        <is>
          <t>Dec. 31, 2021</t>
        </is>
      </c>
      <c r="F2" s="2" t="inlineStr">
        <is>
          <t>Dec. 31, 2020</t>
        </is>
      </c>
    </row>
    <row r="3">
      <c r="A3" s="3" t="inlineStr">
        <is>
          <t>Segment Reporting Information [Line Items]</t>
        </is>
      </c>
    </row>
    <row r="4">
      <c r="A4" s="4" t="inlineStr">
        <is>
          <t>Revenue from external customers</t>
        </is>
      </c>
      <c r="C4" s="5" t="n">
        <v>1286000</v>
      </c>
      <c r="D4" s="5" t="n">
        <v>72191000</v>
      </c>
      <c r="F4" s="5" t="n">
        <v>105426000</v>
      </c>
    </row>
    <row r="5">
      <c r="A5" s="4" t="inlineStr">
        <is>
          <t>Intercompany revenues</t>
        </is>
      </c>
      <c r="D5" s="4" t="inlineStr">
        <is>
          <t xml:space="preserve"> </t>
        </is>
      </c>
      <c r="F5" s="4" t="inlineStr">
        <is>
          <t xml:space="preserve"> </t>
        </is>
      </c>
    </row>
    <row r="6">
      <c r="A6" s="4" t="inlineStr">
        <is>
          <t>Gross profit</t>
        </is>
      </c>
      <c r="D6" s="6" t="n">
        <v>6824000</v>
      </c>
      <c r="F6" s="6" t="n">
        <v>15893000</v>
      </c>
    </row>
    <row r="7">
      <c r="A7" s="4" t="inlineStr">
        <is>
          <t>Research and development</t>
        </is>
      </c>
      <c r="D7" s="6" t="n">
        <v>746000</v>
      </c>
      <c r="F7" s="6" t="n">
        <v>762000</v>
      </c>
    </row>
    <row r="8">
      <c r="A8" s="4" t="inlineStr">
        <is>
          <t>Interest income</t>
        </is>
      </c>
      <c r="D8" s="6" t="n">
        <v>26000</v>
      </c>
      <c r="F8" s="6" t="n">
        <v>140000</v>
      </c>
    </row>
    <row r="9">
      <c r="A9" s="4" t="inlineStr">
        <is>
          <t>Interest expense</t>
        </is>
      </c>
      <c r="D9" s="6" t="n">
        <v>-247000</v>
      </c>
      <c r="F9" s="6" t="n">
        <v>-398000</v>
      </c>
    </row>
    <row r="10">
      <c r="A10" s="4" t="inlineStr">
        <is>
          <t>Interest expense-financing fees</t>
        </is>
      </c>
      <c r="D10" s="6" t="n">
        <v>-41000</v>
      </c>
      <c r="F10" s="6" t="n">
        <v>-294000</v>
      </c>
    </row>
    <row r="11">
      <c r="A11" s="4" t="inlineStr">
        <is>
          <t>Depreciation and amortization</t>
        </is>
      </c>
      <c r="D11" s="6" t="n">
        <v>1687000</v>
      </c>
      <c r="F11" s="6" t="n">
        <v>1596000</v>
      </c>
    </row>
    <row r="12">
      <c r="A12" s="4" t="inlineStr">
        <is>
          <t>Segment income (loss) before income taxes</t>
        </is>
      </c>
      <c r="D12" s="6" t="n">
        <v>-2798000</v>
      </c>
      <c r="F12" s="6" t="n">
        <v>2960000</v>
      </c>
    </row>
    <row r="13">
      <c r="A13" s="4" t="inlineStr">
        <is>
          <t>Income tax benefit</t>
        </is>
      </c>
      <c r="D13" s="6" t="n">
        <v>-3890000</v>
      </c>
      <c r="E13" s="4" t="inlineStr">
        <is>
          <t>[1]</t>
        </is>
      </c>
      <c r="F13" s="6" t="n">
        <v>-189000</v>
      </c>
    </row>
    <row r="14">
      <c r="A14" s="4" t="inlineStr">
        <is>
          <t>Segment income (loss)</t>
        </is>
      </c>
      <c r="D14" s="6" t="n">
        <v>1092000</v>
      </c>
      <c r="F14" s="6" t="n">
        <v>3149000</v>
      </c>
    </row>
    <row r="15">
      <c r="A15" s="4" t="inlineStr">
        <is>
          <t>Segment assets</t>
        </is>
      </c>
      <c r="B15" s="4" t="inlineStr">
        <is>
          <t>[2]</t>
        </is>
      </c>
      <c r="D15" s="6" t="n">
        <v>77301000</v>
      </c>
      <c r="F15" s="6" t="n">
        <v>78919000</v>
      </c>
    </row>
    <row r="16">
      <c r="A16" s="4" t="inlineStr">
        <is>
          <t>Expenditures for segment assets (net)</t>
        </is>
      </c>
      <c r="B16" s="4" t="inlineStr">
        <is>
          <t>[3]</t>
        </is>
      </c>
      <c r="D16" s="6" t="n">
        <v>1577000</v>
      </c>
      <c r="F16" s="6" t="n">
        <v>1715000</v>
      </c>
    </row>
    <row r="17">
      <c r="A17" s="4" t="inlineStr">
        <is>
          <t>Total debt</t>
        </is>
      </c>
      <c r="B17" s="4" t="inlineStr">
        <is>
          <t>[4]</t>
        </is>
      </c>
      <c r="D17" s="6" t="n">
        <v>993000</v>
      </c>
      <c r="F17" s="6" t="n">
        <v>6729000</v>
      </c>
    </row>
    <row r="18">
      <c r="A18" s="4" t="inlineStr">
        <is>
          <t>Treatment [Member]</t>
        </is>
      </c>
    </row>
    <row r="19">
      <c r="A19" s="3" t="inlineStr">
        <is>
          <t>Segment Reporting Information [Line Items]</t>
        </is>
      </c>
    </row>
    <row r="20">
      <c r="A20" s="4" t="inlineStr">
        <is>
          <t>Revenue from external customers</t>
        </is>
      </c>
      <c r="D20" s="6" t="n">
        <v>32992000</v>
      </c>
      <c r="F20" s="6" t="n">
        <v>30143000</v>
      </c>
    </row>
    <row r="21">
      <c r="A21" s="4" t="inlineStr">
        <is>
          <t>Intercompany revenues</t>
        </is>
      </c>
      <c r="D21" s="6" t="n">
        <v>1265000</v>
      </c>
      <c r="F21" s="6" t="n">
        <v>1493000</v>
      </c>
    </row>
    <row r="22">
      <c r="A22" s="4" t="inlineStr">
        <is>
          <t>Gross profit</t>
        </is>
      </c>
      <c r="D22" s="6" t="n">
        <v>6718000</v>
      </c>
      <c r="F22" s="6" t="n">
        <v>5491000</v>
      </c>
    </row>
    <row r="23">
      <c r="A23" s="4" t="inlineStr">
        <is>
          <t>Research and development</t>
        </is>
      </c>
      <c r="D23" s="6" t="n">
        <v>221000</v>
      </c>
      <c r="F23" s="6" t="n">
        <v>243000</v>
      </c>
    </row>
    <row r="24">
      <c r="A24" s="4" t="inlineStr">
        <is>
          <t>Interest income</t>
        </is>
      </c>
      <c r="D24" s="6" t="n">
        <v>1000</v>
      </c>
      <c r="F24" s="6" t="n">
        <v>1000</v>
      </c>
    </row>
    <row r="25">
      <c r="A25" s="4" t="inlineStr">
        <is>
          <t>Interest expense</t>
        </is>
      </c>
      <c r="D25" s="6" t="n">
        <v>-100000</v>
      </c>
      <c r="F25" s="6" t="n">
        <v>-115000</v>
      </c>
    </row>
    <row r="26">
      <c r="A26" s="4" t="inlineStr">
        <is>
          <t>Interest expense-financing fees</t>
        </is>
      </c>
      <c r="D26" s="4" t="inlineStr">
        <is>
          <t xml:space="preserve"> </t>
        </is>
      </c>
      <c r="F26" s="4" t="inlineStr">
        <is>
          <t xml:space="preserve"> </t>
        </is>
      </c>
    </row>
    <row r="27">
      <c r="A27" s="4" t="inlineStr">
        <is>
          <t>Depreciation and amortization</t>
        </is>
      </c>
      <c r="D27" s="6" t="n">
        <v>1306000</v>
      </c>
      <c r="F27" s="6" t="n">
        <v>1204000</v>
      </c>
    </row>
    <row r="28">
      <c r="A28" s="4" t="inlineStr">
        <is>
          <t>Segment income (loss) before income taxes</t>
        </is>
      </c>
      <c r="D28" s="6" t="n">
        <v>2283000</v>
      </c>
      <c r="F28" s="6" t="n">
        <v>1494000</v>
      </c>
    </row>
    <row r="29">
      <c r="A29" s="4" t="inlineStr">
        <is>
          <t>Income tax benefit</t>
        </is>
      </c>
      <c r="D29" s="6" t="n">
        <v>-150000</v>
      </c>
      <c r="F29" s="6" t="n">
        <v>-264000</v>
      </c>
    </row>
    <row r="30">
      <c r="A30" s="4" t="inlineStr">
        <is>
          <t>Segment income (loss)</t>
        </is>
      </c>
      <c r="D30" s="6" t="n">
        <v>2433000</v>
      </c>
      <c r="F30" s="6" t="n">
        <v>1758000</v>
      </c>
    </row>
    <row r="31">
      <c r="A31" s="4" t="inlineStr">
        <is>
          <t>Segment assets</t>
        </is>
      </c>
      <c r="B31" s="4" t="inlineStr">
        <is>
          <t>[2]</t>
        </is>
      </c>
      <c r="D31" s="6" t="n">
        <v>37050000</v>
      </c>
      <c r="F31" s="6" t="n">
        <v>32324000</v>
      </c>
    </row>
    <row r="32">
      <c r="A32" s="4" t="inlineStr">
        <is>
          <t>Expenditures for segment assets (net)</t>
        </is>
      </c>
      <c r="D32" s="6" t="n">
        <v>1363000</v>
      </c>
      <c r="F32" s="6" t="n">
        <v>1264000</v>
      </c>
    </row>
    <row r="33">
      <c r="A33" s="4" t="inlineStr">
        <is>
          <t>Total debt</t>
        </is>
      </c>
      <c r="D33" s="6" t="n">
        <v>25000</v>
      </c>
      <c r="F33" s="4" t="inlineStr">
        <is>
          <t xml:space="preserve"> </t>
        </is>
      </c>
    </row>
    <row r="34">
      <c r="A34" s="4" t="inlineStr">
        <is>
          <t>Services [Member]</t>
        </is>
      </c>
    </row>
    <row r="35">
      <c r="A35" s="3" t="inlineStr">
        <is>
          <t>Segment Reporting Information [Line Items]</t>
        </is>
      </c>
    </row>
    <row r="36">
      <c r="A36" s="4" t="inlineStr">
        <is>
          <t>Revenue from external customers</t>
        </is>
      </c>
      <c r="D36" s="6" t="n">
        <v>39199000</v>
      </c>
      <c r="F36" s="6" t="n">
        <v>75283000</v>
      </c>
    </row>
    <row r="37">
      <c r="A37" s="4" t="inlineStr">
        <is>
          <t>Intercompany revenues</t>
        </is>
      </c>
      <c r="D37" s="6" t="n">
        <v>47000</v>
      </c>
      <c r="F37" s="6" t="n">
        <v>25000</v>
      </c>
    </row>
    <row r="38">
      <c r="A38" s="4" t="inlineStr">
        <is>
          <t>Gross profit</t>
        </is>
      </c>
      <c r="D38" s="6" t="n">
        <v>106000</v>
      </c>
      <c r="F38" s="6" t="n">
        <v>10402000</v>
      </c>
    </row>
    <row r="39">
      <c r="A39" s="4" t="inlineStr">
        <is>
          <t>Research and development</t>
        </is>
      </c>
      <c r="D39" s="6" t="n">
        <v>71000</v>
      </c>
      <c r="F39" s="6" t="n">
        <v>132000</v>
      </c>
    </row>
    <row r="40">
      <c r="A40" s="4" t="inlineStr">
        <is>
          <t>Interest income</t>
        </is>
      </c>
      <c r="D40" s="4" t="inlineStr">
        <is>
          <t xml:space="preserve"> </t>
        </is>
      </c>
      <c r="F40" s="4" t="inlineStr">
        <is>
          <t xml:space="preserve"> </t>
        </is>
      </c>
    </row>
    <row r="41">
      <c r="A41" s="4" t="inlineStr">
        <is>
          <t>Interest expense</t>
        </is>
      </c>
      <c r="D41" s="6" t="n">
        <v>-10000</v>
      </c>
      <c r="F41" s="6" t="n">
        <v>-27000</v>
      </c>
    </row>
    <row r="42">
      <c r="A42" s="4" t="inlineStr">
        <is>
          <t>Interest expense-financing fees</t>
        </is>
      </c>
      <c r="D42" s="6" t="n">
        <v>-1000</v>
      </c>
      <c r="F42" s="4" t="inlineStr">
        <is>
          <t xml:space="preserve"> </t>
        </is>
      </c>
    </row>
    <row r="43">
      <c r="A43" s="4" t="inlineStr">
        <is>
          <t>Depreciation and amortization</t>
        </is>
      </c>
      <c r="D43" s="6" t="n">
        <v>353000</v>
      </c>
      <c r="F43" s="6" t="n">
        <v>354000</v>
      </c>
    </row>
    <row r="44">
      <c r="A44" s="4" t="inlineStr">
        <is>
          <t>Segment income (loss) before income taxes</t>
        </is>
      </c>
      <c r="D44" s="6" t="n">
        <v>-3044000</v>
      </c>
      <c r="F44" s="6" t="n">
        <v>7826000</v>
      </c>
    </row>
    <row r="45">
      <c r="A45" s="4" t="inlineStr">
        <is>
          <t>Income tax benefit</t>
        </is>
      </c>
      <c r="D45" s="6" t="n">
        <v>-962000</v>
      </c>
      <c r="F45" s="6" t="n">
        <v>6000</v>
      </c>
    </row>
    <row r="46">
      <c r="A46" s="4" t="inlineStr">
        <is>
          <t>Segment income (loss)</t>
        </is>
      </c>
      <c r="D46" s="6" t="n">
        <v>-2082000</v>
      </c>
      <c r="F46" s="6" t="n">
        <v>7820000</v>
      </c>
    </row>
    <row r="47">
      <c r="A47" s="4" t="inlineStr">
        <is>
          <t>Segment assets</t>
        </is>
      </c>
      <c r="B47" s="4" t="inlineStr">
        <is>
          <t>[2],[5]</t>
        </is>
      </c>
      <c r="D47" s="6" t="n">
        <v>15244000</v>
      </c>
      <c r="F47" s="6" t="n">
        <v>22368000</v>
      </c>
    </row>
    <row r="48">
      <c r="A48" s="4" t="inlineStr">
        <is>
          <t>Expenditures for segment assets (net)</t>
        </is>
      </c>
      <c r="D48" s="6" t="n">
        <v>205000</v>
      </c>
      <c r="F48" s="6" t="n">
        <v>451000</v>
      </c>
    </row>
    <row r="49">
      <c r="A49" s="4" t="inlineStr">
        <is>
          <t>Total debt</t>
        </is>
      </c>
      <c r="D49" s="6" t="n">
        <v>14000</v>
      </c>
      <c r="F49" s="6" t="n">
        <v>23000</v>
      </c>
    </row>
    <row r="50">
      <c r="A50" s="4" t="inlineStr">
        <is>
          <t>Medical [Member]</t>
        </is>
      </c>
    </row>
    <row r="51">
      <c r="A51" s="3" t="inlineStr">
        <is>
          <t>Segment Reporting Information [Line Items]</t>
        </is>
      </c>
    </row>
    <row r="52">
      <c r="A52" s="4" t="inlineStr">
        <is>
          <t>Revenue from external customers</t>
        </is>
      </c>
      <c r="D52" s="4" t="inlineStr">
        <is>
          <t xml:space="preserve"> </t>
        </is>
      </c>
      <c r="F52" s="4" t="inlineStr">
        <is>
          <t xml:space="preserve"> </t>
        </is>
      </c>
    </row>
    <row r="53">
      <c r="A53" s="4" t="inlineStr">
        <is>
          <t>Intercompany revenues</t>
        </is>
      </c>
      <c r="D53" s="4" t="inlineStr">
        <is>
          <t xml:space="preserve"> </t>
        </is>
      </c>
      <c r="F53" s="4" t="inlineStr">
        <is>
          <t xml:space="preserve"> </t>
        </is>
      </c>
    </row>
    <row r="54">
      <c r="A54" s="4" t="inlineStr">
        <is>
          <t>Gross profit</t>
        </is>
      </c>
      <c r="D54" s="4" t="inlineStr">
        <is>
          <t xml:space="preserve"> </t>
        </is>
      </c>
      <c r="F54" s="4" t="inlineStr">
        <is>
          <t xml:space="preserve"> </t>
        </is>
      </c>
    </row>
    <row r="55">
      <c r="A55" s="4" t="inlineStr">
        <is>
          <t>Research and development</t>
        </is>
      </c>
      <c r="D55" s="6" t="n">
        <v>414000</v>
      </c>
      <c r="F55" s="6" t="n">
        <v>311000</v>
      </c>
    </row>
    <row r="56">
      <c r="A56" s="4" t="inlineStr">
        <is>
          <t>Interest income</t>
        </is>
      </c>
      <c r="D56" s="4" t="inlineStr">
        <is>
          <t xml:space="preserve"> </t>
        </is>
      </c>
      <c r="F56" s="4" t="inlineStr">
        <is>
          <t xml:space="preserve"> </t>
        </is>
      </c>
    </row>
    <row r="57">
      <c r="A57" s="4" t="inlineStr">
        <is>
          <t>Interest expense</t>
        </is>
      </c>
      <c r="D57" s="4" t="inlineStr">
        <is>
          <t xml:space="preserve"> </t>
        </is>
      </c>
      <c r="F57" s="4" t="inlineStr">
        <is>
          <t xml:space="preserve"> </t>
        </is>
      </c>
    </row>
    <row r="58">
      <c r="A58" s="4" t="inlineStr">
        <is>
          <t>Interest expense-financing fees</t>
        </is>
      </c>
      <c r="D58" s="4" t="inlineStr">
        <is>
          <t xml:space="preserve"> </t>
        </is>
      </c>
      <c r="F58" s="4" t="inlineStr">
        <is>
          <t xml:space="preserve"> </t>
        </is>
      </c>
    </row>
    <row r="59">
      <c r="A59" s="4" t="inlineStr">
        <is>
          <t>Depreciation and amortization</t>
        </is>
      </c>
      <c r="D59" s="4" t="inlineStr">
        <is>
          <t xml:space="preserve"> </t>
        </is>
      </c>
      <c r="F59" s="4" t="inlineStr">
        <is>
          <t xml:space="preserve"> </t>
        </is>
      </c>
    </row>
    <row r="60">
      <c r="A60" s="4" t="inlineStr">
        <is>
          <t>Segment income (loss) before income taxes</t>
        </is>
      </c>
      <c r="D60" s="6" t="n">
        <v>-1476000</v>
      </c>
      <c r="E60" s="4" t="inlineStr">
        <is>
          <t>[6],[7]</t>
        </is>
      </c>
      <c r="F60" s="6" t="n">
        <v>-311000</v>
      </c>
    </row>
    <row r="61">
      <c r="A61" s="4" t="inlineStr">
        <is>
          <t>Income tax benefit</t>
        </is>
      </c>
      <c r="D61" s="6" t="n">
        <v>26000</v>
      </c>
      <c r="F61" s="4" t="inlineStr">
        <is>
          <t xml:space="preserve"> </t>
        </is>
      </c>
    </row>
    <row r="62">
      <c r="A62" s="4" t="inlineStr">
        <is>
          <t>Segment income (loss)</t>
        </is>
      </c>
      <c r="D62" s="6" t="n">
        <v>-1502000</v>
      </c>
      <c r="F62" s="6" t="n">
        <v>-311000</v>
      </c>
    </row>
    <row r="63">
      <c r="A63" s="4" t="inlineStr">
        <is>
          <t>Segment assets</t>
        </is>
      </c>
      <c r="B63" s="4" t="inlineStr">
        <is>
          <t>[2]</t>
        </is>
      </c>
      <c r="D63" s="6" t="n">
        <v>48000</v>
      </c>
      <c r="F63" s="6" t="n">
        <v>17000</v>
      </c>
    </row>
    <row r="64">
      <c r="A64" s="4" t="inlineStr">
        <is>
          <t>Expenditures for segment assets (net)</t>
        </is>
      </c>
      <c r="D64" s="4" t="inlineStr">
        <is>
          <t xml:space="preserve"> </t>
        </is>
      </c>
      <c r="F64" s="4" t="inlineStr">
        <is>
          <t xml:space="preserve"> </t>
        </is>
      </c>
    </row>
    <row r="65">
      <c r="A65" s="4" t="inlineStr">
        <is>
          <t>Total debt</t>
        </is>
      </c>
      <c r="D65" s="4" t="inlineStr">
        <is>
          <t xml:space="preserve"> </t>
        </is>
      </c>
      <c r="F65" s="4" t="inlineStr">
        <is>
          <t xml:space="preserve"> </t>
        </is>
      </c>
    </row>
    <row r="66">
      <c r="A66" s="4" t="inlineStr">
        <is>
          <t>Segments Total [Member]</t>
        </is>
      </c>
    </row>
    <row r="67">
      <c r="A67" s="3" t="inlineStr">
        <is>
          <t>Segment Reporting Information [Line Items]</t>
        </is>
      </c>
    </row>
    <row r="68">
      <c r="A68" s="4" t="inlineStr">
        <is>
          <t>Revenue from external customers</t>
        </is>
      </c>
      <c r="B68" s="4" t="inlineStr">
        <is>
          <t>[8],[9]</t>
        </is>
      </c>
      <c r="D68" s="6" t="n">
        <v>72191000</v>
      </c>
      <c r="F68" s="6" t="n">
        <v>105426000</v>
      </c>
    </row>
    <row r="69">
      <c r="A69" s="4" t="inlineStr">
        <is>
          <t>Intercompany revenues</t>
        </is>
      </c>
      <c r="D69" s="6" t="n">
        <v>1312000</v>
      </c>
      <c r="F69" s="6" t="n">
        <v>1518000</v>
      </c>
    </row>
    <row r="70">
      <c r="A70" s="4" t="inlineStr">
        <is>
          <t>Gross profit</t>
        </is>
      </c>
      <c r="D70" s="6" t="n">
        <v>6824000</v>
      </c>
      <c r="F70" s="6" t="n">
        <v>15893000</v>
      </c>
    </row>
    <row r="71">
      <c r="A71" s="4" t="inlineStr">
        <is>
          <t>Research and development</t>
        </is>
      </c>
      <c r="D71" s="6" t="n">
        <v>706000</v>
      </c>
      <c r="F71" s="6" t="n">
        <v>686000</v>
      </c>
    </row>
    <row r="72">
      <c r="A72" s="4" t="inlineStr">
        <is>
          <t>Interest income</t>
        </is>
      </c>
      <c r="D72" s="6" t="n">
        <v>1000</v>
      </c>
      <c r="F72" s="6" t="n">
        <v>1000</v>
      </c>
    </row>
    <row r="73">
      <c r="A73" s="4" t="inlineStr">
        <is>
          <t>Interest expense</t>
        </is>
      </c>
      <c r="D73" s="6" t="n">
        <v>-110000</v>
      </c>
      <c r="F73" s="6" t="n">
        <v>-142000</v>
      </c>
    </row>
    <row r="74">
      <c r="A74" s="4" t="inlineStr">
        <is>
          <t>Interest expense-financing fees</t>
        </is>
      </c>
      <c r="D74" s="6" t="n">
        <v>-1000</v>
      </c>
      <c r="F74" s="4" t="inlineStr">
        <is>
          <t xml:space="preserve"> </t>
        </is>
      </c>
    </row>
    <row r="75">
      <c r="A75" s="4" t="inlineStr">
        <is>
          <t>Depreciation and amortization</t>
        </is>
      </c>
      <c r="D75" s="6" t="n">
        <v>1659000</v>
      </c>
      <c r="F75" s="6" t="n">
        <v>1558000</v>
      </c>
    </row>
    <row r="76">
      <c r="A76" s="4" t="inlineStr">
        <is>
          <t>Segment income (loss) before income taxes</t>
        </is>
      </c>
      <c r="D76" s="6" t="n">
        <v>-2237000</v>
      </c>
      <c r="F76" s="6" t="n">
        <v>9009000</v>
      </c>
    </row>
    <row r="77">
      <c r="A77" s="4" t="inlineStr">
        <is>
          <t>Income tax benefit</t>
        </is>
      </c>
      <c r="D77" s="6" t="n">
        <v>-1086000</v>
      </c>
      <c r="F77" s="6" t="n">
        <v>-258000</v>
      </c>
    </row>
    <row r="78">
      <c r="A78" s="4" t="inlineStr">
        <is>
          <t>Segment income (loss)</t>
        </is>
      </c>
      <c r="D78" s="6" t="n">
        <v>-1151000</v>
      </c>
      <c r="F78" s="6" t="n">
        <v>9267000</v>
      </c>
    </row>
    <row r="79">
      <c r="A79" s="4" t="inlineStr">
        <is>
          <t>Segment assets</t>
        </is>
      </c>
      <c r="B79" s="4" t="inlineStr">
        <is>
          <t>[2]</t>
        </is>
      </c>
      <c r="D79" s="6" t="n">
        <v>52342000</v>
      </c>
      <c r="F79" s="6" t="n">
        <v>54709000</v>
      </c>
    </row>
    <row r="80">
      <c r="A80" s="4" t="inlineStr">
        <is>
          <t>Expenditures for segment assets (net)</t>
        </is>
      </c>
      <c r="D80" s="6" t="n">
        <v>1568000</v>
      </c>
      <c r="F80" s="6" t="n">
        <v>1715000</v>
      </c>
    </row>
    <row r="81">
      <c r="A81" s="4" t="inlineStr">
        <is>
          <t>Total debt</t>
        </is>
      </c>
      <c r="D81" s="6" t="n">
        <v>39000</v>
      </c>
      <c r="F81" s="6" t="n">
        <v>23000</v>
      </c>
    </row>
    <row r="82">
      <c r="A82" s="4" t="inlineStr">
        <is>
          <t>Corporate and Other [Member]</t>
        </is>
      </c>
    </row>
    <row r="83">
      <c r="A83" s="3" t="inlineStr">
        <is>
          <t>Segment Reporting Information [Line Items]</t>
        </is>
      </c>
    </row>
    <row r="84">
      <c r="A84" s="4" t="inlineStr">
        <is>
          <t>Revenue from external customers</t>
        </is>
      </c>
      <c r="B84" s="4" t="inlineStr">
        <is>
          <t>[10]</t>
        </is>
      </c>
      <c r="D84" s="4" t="inlineStr">
        <is>
          <t xml:space="preserve"> </t>
        </is>
      </c>
      <c r="F84" s="4" t="inlineStr">
        <is>
          <t xml:space="preserve"> </t>
        </is>
      </c>
    </row>
    <row r="85">
      <c r="A85" s="4" t="inlineStr">
        <is>
          <t>Intercompany revenues</t>
        </is>
      </c>
      <c r="B85" s="4" t="inlineStr">
        <is>
          <t>[10]</t>
        </is>
      </c>
      <c r="D85" s="4" t="inlineStr">
        <is>
          <t xml:space="preserve"> </t>
        </is>
      </c>
      <c r="F85" s="4" t="inlineStr">
        <is>
          <t xml:space="preserve"> </t>
        </is>
      </c>
    </row>
    <row r="86">
      <c r="A86" s="4" t="inlineStr">
        <is>
          <t>Gross profit</t>
        </is>
      </c>
      <c r="B86" s="4" t="inlineStr">
        <is>
          <t>[10]</t>
        </is>
      </c>
      <c r="D86" s="4" t="inlineStr">
        <is>
          <t xml:space="preserve"> </t>
        </is>
      </c>
      <c r="F86" s="4" t="inlineStr">
        <is>
          <t xml:space="preserve"> </t>
        </is>
      </c>
    </row>
    <row r="87">
      <c r="A87" s="4" t="inlineStr">
        <is>
          <t>Research and development</t>
        </is>
      </c>
      <c r="B87" s="4" t="inlineStr">
        <is>
          <t>[10]</t>
        </is>
      </c>
      <c r="D87" s="6" t="n">
        <v>40000</v>
      </c>
      <c r="F87" s="6" t="n">
        <v>76000</v>
      </c>
    </row>
    <row r="88">
      <c r="A88" s="4" t="inlineStr">
        <is>
          <t>Interest income</t>
        </is>
      </c>
      <c r="B88" s="4" t="inlineStr">
        <is>
          <t>[10]</t>
        </is>
      </c>
      <c r="D88" s="6" t="n">
        <v>25000</v>
      </c>
      <c r="F88" s="6" t="n">
        <v>139000</v>
      </c>
    </row>
    <row r="89">
      <c r="A89" s="4" t="inlineStr">
        <is>
          <t>Interest expense</t>
        </is>
      </c>
      <c r="B89" s="4" t="inlineStr">
        <is>
          <t>[10]</t>
        </is>
      </c>
      <c r="D89" s="6" t="n">
        <v>-137000</v>
      </c>
      <c r="F89" s="6" t="n">
        <v>-256000</v>
      </c>
    </row>
    <row r="90">
      <c r="A90" s="4" t="inlineStr">
        <is>
          <t>Interest expense-financing fees</t>
        </is>
      </c>
      <c r="B90" s="4" t="inlineStr">
        <is>
          <t>[10]</t>
        </is>
      </c>
      <c r="D90" s="6" t="n">
        <v>-40000</v>
      </c>
      <c r="F90" s="6" t="n">
        <v>-294000</v>
      </c>
    </row>
    <row r="91">
      <c r="A91" s="4" t="inlineStr">
        <is>
          <t>Depreciation and amortization</t>
        </is>
      </c>
      <c r="B91" s="4" t="inlineStr">
        <is>
          <t>[10]</t>
        </is>
      </c>
      <c r="D91" s="6" t="n">
        <v>28000</v>
      </c>
      <c r="F91" s="6" t="n">
        <v>38000</v>
      </c>
    </row>
    <row r="92">
      <c r="A92" s="4" t="inlineStr">
        <is>
          <t>Segment income (loss) before income taxes</t>
        </is>
      </c>
      <c r="B92" s="4" t="inlineStr">
        <is>
          <t>[10]</t>
        </is>
      </c>
      <c r="D92" s="6" t="n">
        <v>-561000</v>
      </c>
      <c r="E92" s="4" t="inlineStr">
        <is>
          <t>[7],[11]</t>
        </is>
      </c>
      <c r="F92" s="6" t="n">
        <v>-6049000</v>
      </c>
    </row>
    <row r="93">
      <c r="A93" s="4" t="inlineStr">
        <is>
          <t>Income tax benefit</t>
        </is>
      </c>
      <c r="B93" s="4" t="inlineStr">
        <is>
          <t>[10]</t>
        </is>
      </c>
      <c r="D93" s="6" t="n">
        <v>-2804000</v>
      </c>
      <c r="F93" s="6" t="n">
        <v>69000</v>
      </c>
    </row>
    <row r="94">
      <c r="A94" s="4" t="inlineStr">
        <is>
          <t>Segment income (loss)</t>
        </is>
      </c>
      <c r="B94" s="4" t="inlineStr">
        <is>
          <t>[10]</t>
        </is>
      </c>
      <c r="D94" s="6" t="n">
        <v>2243000</v>
      </c>
      <c r="F94" s="6" t="n">
        <v>-6118000</v>
      </c>
    </row>
    <row r="95">
      <c r="A95" s="4" t="inlineStr">
        <is>
          <t>Segment assets</t>
        </is>
      </c>
      <c r="B95" s="4" t="inlineStr">
        <is>
          <t>[2],[10],[12]</t>
        </is>
      </c>
      <c r="D95" s="6" t="n">
        <v>24959000</v>
      </c>
      <c r="F95" s="6" t="n">
        <v>24210000</v>
      </c>
    </row>
    <row r="96">
      <c r="A96" s="4" t="inlineStr">
        <is>
          <t>Expenditures for segment assets (net)</t>
        </is>
      </c>
      <c r="B96" s="4" t="inlineStr">
        <is>
          <t>[10]</t>
        </is>
      </c>
      <c r="D96" s="6" t="n">
        <v>9000</v>
      </c>
      <c r="F96" s="4" t="inlineStr">
        <is>
          <t xml:space="preserve"> </t>
        </is>
      </c>
    </row>
    <row r="97">
      <c r="A97" s="4" t="inlineStr">
        <is>
          <t>Total debt</t>
        </is>
      </c>
      <c r="B97" s="4" t="inlineStr">
        <is>
          <t>[10]</t>
        </is>
      </c>
      <c r="D97" s="5" t="n">
        <v>954000</v>
      </c>
      <c r="F97" s="5" t="n">
        <v>6706000</v>
      </c>
    </row>
    <row r="98"/>
    <row r="99">
      <c r="A99" s="4" t="inlineStr">
        <is>
          <t>[1]</t>
        </is>
      </c>
      <c r="B99" s="4" t="inlineStr">
        <is>
          <t>Includes
tax benefit recorded in amount of approximately $ 2,351,000</t>
        </is>
      </c>
    </row>
    <row r="100">
      <c r="A100" s="4" t="inlineStr">
        <is>
          <t>[2]</t>
        </is>
      </c>
      <c r="B100" s="4" t="inlineStr">
        <is>
          <t>Segment assets have been adjusted for intercompany accounts
to reflect actual assets for each segment.</t>
        </is>
      </c>
    </row>
    <row r="101">
      <c r="A101" s="4" t="inlineStr">
        <is>
          <t>[3]</t>
        </is>
      </c>
      <c r="B101" s="4" t="inlineStr">
        <is>
          <t>Net
of financed amount of $ 585,000 883,000</t>
        </is>
      </c>
    </row>
    <row r="102">
      <c r="A102" s="4" t="inlineStr">
        <is>
          <t>[4]</t>
        </is>
      </c>
      <c r="B102" s="4" t="inlineStr">
        <is>
          <t>Net
of debt discount/debt issuance costs of ($ 112,000 105,000</t>
        </is>
      </c>
    </row>
    <row r="103">
      <c r="A103" s="4" t="inlineStr">
        <is>
          <t>[5]</t>
        </is>
      </c>
      <c r="B103" s="4" t="inlineStr">
        <is>
          <t>Includes
long-lived asset (net) for our PF Canada, Inc. subsidiary of $ 25,000 33,000</t>
        </is>
      </c>
    </row>
    <row r="104">
      <c r="A104" s="4" t="inlineStr">
        <is>
          <t>[6]</t>
        </is>
      </c>
      <c r="B104" s="4" t="inlineStr">
        <is>
          <t>Amount
includes a “Loss on deconsolidation of subsidiary” recorded in the amount of
approximately $ 1,062,000</t>
        </is>
      </c>
    </row>
    <row r="105">
      <c r="A105" s="4" t="inlineStr">
        <is>
          <t>[7]</t>
        </is>
      </c>
      <c r="B105" s="4" t="inlineStr">
        <is>
          <t>Includes
elimination of gain/loss of $ 2,537,000</t>
        </is>
      </c>
    </row>
    <row r="106">
      <c r="A106" s="4" t="inlineStr">
        <is>
          <t>[8]</t>
        </is>
      </c>
      <c r="B106" s="4" t="inlineStr">
        <is>
          <t>The
                                            following table reflects revenue based on customer location:</t>
        </is>
      </c>
    </row>
    <row r="107">
      <c r="A107" s="4" t="inlineStr">
        <is>
          <t>[9]</t>
        </is>
      </c>
      <c r="B107" s="4" t="inlineStr">
        <is>
          <t>The
Company performed services relating to waste generated by government clients (domestic and foreign (primarily Canadian)), either
directly as a prime contractor or indirectly for others as a subcontractor to government entities, representing approximately 60,812,000 84.2% 96,582,000 91.6%</t>
        </is>
      </c>
    </row>
    <row r="108">
      <c r="A108" s="4" t="inlineStr">
        <is>
          <t>[10]</t>
        </is>
      </c>
      <c r="B108" s="4" t="inlineStr">
        <is>
          <t>Amounts reflect the activity for corporate headquarters not
included in the segment information.</t>
        </is>
      </c>
    </row>
    <row r="109">
      <c r="A109" s="4" t="inlineStr">
        <is>
          <t>[11]</t>
        </is>
      </c>
      <c r="B109" s="4" t="inlineStr">
        <is>
          <t>Amount
includes approximately $ 5,381,000</t>
        </is>
      </c>
    </row>
    <row r="110">
      <c r="A110" s="4" t="inlineStr">
        <is>
          <t>[12]</t>
        </is>
      </c>
      <c r="B110" s="4" t="inlineStr">
        <is>
          <t>Amount
includes assets from our discontinued operations of $ 96,000 103,000</t>
        </is>
      </c>
    </row>
  </sheetData>
  <mergeCells count="16">
    <mergeCell ref="A1:B2"/>
    <mergeCell ref="D1:F1"/>
    <mergeCell ref="D2:E2"/>
    <mergeCell ref="A98:E98"/>
    <mergeCell ref="B99:E99"/>
    <mergeCell ref="B100:E100"/>
    <mergeCell ref="B101:E101"/>
    <mergeCell ref="B102:E102"/>
    <mergeCell ref="B103:E103"/>
    <mergeCell ref="B104:E104"/>
    <mergeCell ref="B105:E105"/>
    <mergeCell ref="B106:E106"/>
    <mergeCell ref="B107:E107"/>
    <mergeCell ref="B108:E108"/>
    <mergeCell ref="B109:E109"/>
    <mergeCell ref="B110:E1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EGMENT REPORTING INFORMATION (Details) (Paranthetical) - USD ($)</t>
        </is>
      </c>
      <c r="B1" s="2" t="inlineStr">
        <is>
          <t>3 Months Ended</t>
        </is>
      </c>
      <c r="C1" s="2" t="inlineStr">
        <is>
          <t>12 Months Ended</t>
        </is>
      </c>
    </row>
    <row r="2">
      <c r="B2" s="2" t="inlineStr">
        <is>
          <t>Sep. 30, 2021</t>
        </is>
      </c>
      <c r="C2" s="2" t="inlineStr">
        <is>
          <t>Dec. 31, 2021</t>
        </is>
      </c>
      <c r="D2" s="2" t="inlineStr">
        <is>
          <t>Dec. 31, 2020</t>
        </is>
      </c>
    </row>
    <row r="3">
      <c r="A3" s="3" t="inlineStr">
        <is>
          <t>Revenue, Major Customer [Line Items]</t>
        </is>
      </c>
    </row>
    <row r="4">
      <c r="A4" s="4" t="inlineStr">
        <is>
          <t>Net revenues</t>
        </is>
      </c>
      <c r="B4" s="5" t="n">
        <v>1286000</v>
      </c>
      <c r="C4" s="5" t="n">
        <v>72191000</v>
      </c>
      <c r="D4" s="5" t="n">
        <v>105426000</v>
      </c>
    </row>
    <row r="5">
      <c r="A5" s="4" t="inlineStr">
        <is>
          <t>Assets of disposal group including discontinued operation including not held for sale</t>
        </is>
      </c>
      <c r="C5" s="6" t="n">
        <v>96000</v>
      </c>
      <c r="D5" s="6" t="n">
        <v>103000</v>
      </c>
    </row>
    <row r="6">
      <c r="A6" s="4" t="inlineStr">
        <is>
          <t>Debt issuance costs</t>
        </is>
      </c>
      <c r="C6" s="6" t="n">
        <v>112000</v>
      </c>
      <c r="D6" s="6" t="n">
        <v>105000</v>
      </c>
    </row>
    <row r="7">
      <c r="A7" s="4" t="inlineStr">
        <is>
          <t>Financed portion amount in the purchase of capital expenditure</t>
        </is>
      </c>
      <c r="C7" s="6" t="n">
        <v>585000</v>
      </c>
      <c r="D7" s="6" t="n">
        <v>883000</v>
      </c>
    </row>
    <row r="8">
      <c r="A8" s="4" t="inlineStr">
        <is>
          <t>Long-lived asset (net)</t>
        </is>
      </c>
      <c r="C8" s="6" t="n">
        <v>18609000</v>
      </c>
      <c r="D8" s="6" t="n">
        <v>17783000</v>
      </c>
    </row>
    <row r="9">
      <c r="A9" s="4" t="inlineStr">
        <is>
          <t>Gain on extinguishment of debt</t>
        </is>
      </c>
      <c r="C9" s="6" t="n">
        <v>5381000</v>
      </c>
      <c r="D9" s="6" t="n">
        <v>-27000</v>
      </c>
    </row>
    <row r="10">
      <c r="A10" s="4" t="inlineStr">
        <is>
          <t>Income tax benefit valuation allowance</t>
        </is>
      </c>
      <c r="B10" s="5" t="n">
        <v>2351000</v>
      </c>
      <c r="C10" s="6" t="n">
        <v>-2127000</v>
      </c>
      <c r="D10" s="6" t="n">
        <v>-467000</v>
      </c>
    </row>
    <row r="11">
      <c r="A11" s="4" t="inlineStr">
        <is>
          <t>Debt instrument, decrease, forgivenes</t>
        </is>
      </c>
      <c r="C11" s="6" t="n">
        <v>2537000</v>
      </c>
    </row>
    <row r="12">
      <c r="A12" s="4" t="inlineStr">
        <is>
          <t>Deconsolidation, gain (Loss), amount</t>
        </is>
      </c>
      <c r="C12" s="6" t="n">
        <v>1062000</v>
      </c>
      <c r="D12" s="4" t="inlineStr">
        <is>
          <t xml:space="preserve"> </t>
        </is>
      </c>
    </row>
    <row r="13">
      <c r="A13" s="4" t="inlineStr">
        <is>
          <t>Paycheck Protection Program Loan [Member]</t>
        </is>
      </c>
    </row>
    <row r="14">
      <c r="A14" s="3" t="inlineStr">
        <is>
          <t>Revenue, Major Customer [Line Items]</t>
        </is>
      </c>
    </row>
    <row r="15">
      <c r="A15" s="4" t="inlineStr">
        <is>
          <t>Gain on extinguishment of debt</t>
        </is>
      </c>
      <c r="C15" s="6" t="n">
        <v>5381000</v>
      </c>
    </row>
    <row r="16">
      <c r="A16" s="4" t="inlineStr">
        <is>
          <t>Parent Company [Member]</t>
        </is>
      </c>
    </row>
    <row r="17">
      <c r="A17" s="3" t="inlineStr">
        <is>
          <t>Revenue, Major Customer [Line Items]</t>
        </is>
      </c>
    </row>
    <row r="18">
      <c r="A18" s="4" t="inlineStr">
        <is>
          <t>Long-lived asset (net)</t>
        </is>
      </c>
      <c r="C18" s="6" t="n">
        <v>25000</v>
      </c>
      <c r="D18" s="6" t="n">
        <v>33000</v>
      </c>
    </row>
    <row r="19">
      <c r="A19" s="4" t="inlineStr">
        <is>
          <t>Revenue Benchmark [Member] | Customer Concentration Risk [Member] | Domestic and Foreign Government [Member]</t>
        </is>
      </c>
    </row>
    <row r="20">
      <c r="A20" s="3" t="inlineStr">
        <is>
          <t>Revenue, Major Customer [Line Items]</t>
        </is>
      </c>
    </row>
    <row r="21">
      <c r="A21" s="4" t="inlineStr">
        <is>
          <t>Net revenues</t>
        </is>
      </c>
      <c r="C21" s="5" t="n">
        <v>60812000</v>
      </c>
      <c r="D21" s="5" t="n">
        <v>96582000</v>
      </c>
    </row>
    <row r="22">
      <c r="A22" s="4" t="inlineStr">
        <is>
          <t>Concentration risk, percentage</t>
        </is>
      </c>
      <c r="C22" s="4" t="inlineStr">
        <is>
          <t>84.20%</t>
        </is>
      </c>
      <c r="D22" s="4" t="inlineStr">
        <is>
          <t>91.6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mpany’s consolidated financial statements include our accounts, those of our wholly-owned subsidiaries, our majority-owned Polish
subsidiary (see “Note 15 – PF Medical” for a discussion on the sale of PFM Poland in December 2021), and Perma-Fix
ERRG, a VIE for which we are the primary beneficiary as discussed above, after elimination of all significant intercompany accounts and
transactions. Use
of Estimates The
Company prepares financial statements in conformity with accounting standards generally accepted in the United States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Cash
and Finite Risk Sinking Fund (Restricted Cash) At
December 31, 2021, the Company had cash on hand of approximately $ 4,444,000 26,000 7,924,000 377,000 11,471,000 11,446,000 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21 and 2020 (in thousands): SCHEDULE OF CREDIT LOSSES FOR FINANCING RECEIVABLES, CURRENT
Year
Ended December 31,
2021 2020
Allowance for doubtful accounts
- beginning of year $ 404 $ 487
Provision for (recovery of) bad debt reserve 41 (101 )
(Write-off) recovery of
write-off (360 ) 18
Allowance for doubtful
accounts - end of year $ 85 $ 404 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have not yet been met and/or
contract claims and pending change orders, including REA when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Disposal
and Transportation Costs The
Company accrues for waste disposal based upon a physical count of the waste at each facility at the end of each accounting period. Current
market prices for transportation and disposal costs are applied to the end of period waste inventories to calculate for the transportation
and disposal accruals.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t December 31, 2021, assets recorded under finance leases were $ 2,409,000 475,000 1,934,000 2,285,000 291,000 1,994,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 1,476,000 1,357,000 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These leases have remaining terms of approximately two to eight years which
include additional options to renew. The Company includes renewal options in valuing its ROU assets and liabilities when it determines
that it is reasonably certain to exercise these renewal option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transport equipment used by our facilities’ operations. The Company’s finance
leases also included a building with land utilized for our waste treatment operations which included a purchase option. During the third
quarter of 2021, the Company concluded that it was more likely than not that it would not exercise this purchase option but will continue
to lease the property. Accordingly, a reassessment of this lease was performed which resulted in reclassification of this lease to an
operating lease. The Company’s finance leases have remaining terms of approximately one to four years and some of the leases include
options to purchase the underlying assets at fair market value at the conclusion of the lease term.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1 and 2020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Accrued
Closure Costs and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See “Note 13 – Income Taxes” for a discussion of the release of valuation allowance on deferred tax
assets made by the Company in the third quarter of 2021).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and PF Canada and also include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government clients (domestic and foreign (primarily Canadian)), either indirectly
for others as a subcontractor to government entities or directly as a prime contractor, representing approximately $ 60,812,000 ,
or 84.2 %,
of our total revenue during 2021, as compared to
$ 96,582,000 ,
or 91.6 %,
of our total revenue during 2020. Revenue
generated by the Company as a subcontractor to a customer for a remediation project performed for a government entity (the DOE) within
our Services Segment in 2021 and 2020 accounted for approximately $ 8,526,000
or 11.8 %
and $ 41,011,000
or 38.9 %
(included in revenues generated relating to government clients above) of the Company’s total revenue for 2021 and 2020, respectively.
This remediation project included among other things, decontamination support of a building. This project was completed in the second
quarter of 2021.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represented 18.2 %
and 23.5 %
of the Company’s total consolidated unbilled
and net accounts receivable at December 31, 2021. The Company had three government related customers whose total unbilled and net outstanding
receivable balances represented 41.1 %,
19.0 %
and 12.5 %
of the Company’s total consolidated unbilled and net accounts receivable at December 31, 2020. 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
to 33 %),
treatment/processing (ranging from 15 %
to 79 %)
and shipment/final disposal (ranging from 9.0 %
to 52 %).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primarily using the
input method. For the input method, revenue is recognized based on costs incurred on the project relative to the total estimated costs
of the project. The
majority of our contracts with our customers are short term with an original expected length of one year or less. The Company’s
contracts and subcontracts relating to activities at governmental sites (both U.S. and Canadian) generally allow for termination for
convenience at any time at the government’s option without payment of a substantial penalty. Variable
Consideration The
Company’s contracts generally do not give rise to variable consideration. However, during the third quarter of 2021, the Company
recognized approximately $ 1,286,000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Recently
Adopted Accounting Standard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adoption of ASU No. 2020-01
by the Company effective January 1, 2021 did not have a material impact on the Company’s financial statement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se ASUs are effective January 1, 2023
for the Company as an SRC. Under new guidance issued by the Commission in March 2020, the Company continues to qualify as a smaller reporting
company but has become an accelerated filer for all filings with the Commission starting with this Form 10-K filing and all subsequent
filings. The Company is currently evaluating the impact of these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 In
May 2021, the FASB issued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is ASU is effective January 1, 2022 for the Company. The Company does not expect
the adoption of this ASU will have a material impac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Total</t>
        </is>
      </c>
      <c r="B4" s="5" t="n">
        <v>60812</v>
      </c>
      <c r="C4" s="5" t="n">
        <v>96582</v>
      </c>
    </row>
    <row r="5">
      <c r="A5" s="4" t="inlineStr">
        <is>
          <t>Treatment [Member]</t>
        </is>
      </c>
    </row>
    <row r="6">
      <c r="A6" s="3" t="inlineStr">
        <is>
          <t>Revenue, Major Customer [Line Items]</t>
        </is>
      </c>
    </row>
    <row r="7">
      <c r="A7" s="4" t="inlineStr">
        <is>
          <t>Total</t>
        </is>
      </c>
      <c r="B7" s="6" t="n">
        <v>23115</v>
      </c>
      <c r="C7" s="6" t="n">
        <v>23210</v>
      </c>
    </row>
    <row r="8">
      <c r="A8" s="4" t="inlineStr">
        <is>
          <t>Services [Member]</t>
        </is>
      </c>
    </row>
    <row r="9">
      <c r="A9" s="3" t="inlineStr">
        <is>
          <t>Revenue, Major Customer [Line Items]</t>
        </is>
      </c>
    </row>
    <row r="10">
      <c r="A10" s="4" t="inlineStr">
        <is>
          <t>Total</t>
        </is>
      </c>
      <c r="B10" s="6" t="n">
        <v>37697</v>
      </c>
      <c r="C10" s="6" t="n">
        <v>73372</v>
      </c>
    </row>
    <row r="11">
      <c r="A11" s="4" t="inlineStr">
        <is>
          <t>Domestic Government [Member]</t>
        </is>
      </c>
    </row>
    <row r="12">
      <c r="A12" s="3" t="inlineStr">
        <is>
          <t>Revenue, Major Customer [Line Items]</t>
        </is>
      </c>
    </row>
    <row r="13">
      <c r="A13" s="4" t="inlineStr">
        <is>
          <t>Total</t>
        </is>
      </c>
      <c r="B13" s="6" t="n">
        <v>51551</v>
      </c>
      <c r="C13" s="6" t="n">
        <v>91032</v>
      </c>
    </row>
    <row r="14">
      <c r="A14" s="4" t="inlineStr">
        <is>
          <t>Domestic Government [Member] | Treatment [Member]</t>
        </is>
      </c>
    </row>
    <row r="15">
      <c r="A15" s="3" t="inlineStr">
        <is>
          <t>Revenue, Major Customer [Line Items]</t>
        </is>
      </c>
    </row>
    <row r="16">
      <c r="A16" s="4" t="inlineStr">
        <is>
          <t>Total</t>
        </is>
      </c>
      <c r="B16" s="6" t="n">
        <v>22538</v>
      </c>
      <c r="C16" s="6" t="n">
        <v>22795</v>
      </c>
    </row>
    <row r="17">
      <c r="A17" s="4" t="inlineStr">
        <is>
          <t>Domestic Government [Member] | Services [Member]</t>
        </is>
      </c>
    </row>
    <row r="18">
      <c r="A18" s="3" t="inlineStr">
        <is>
          <t>Revenue, Major Customer [Line Items]</t>
        </is>
      </c>
    </row>
    <row r="19">
      <c r="A19" s="4" t="inlineStr">
        <is>
          <t>Total</t>
        </is>
      </c>
      <c r="B19" s="6" t="n">
        <v>29013</v>
      </c>
      <c r="C19" s="6" t="n">
        <v>68237</v>
      </c>
    </row>
    <row r="20">
      <c r="A20" s="4" t="inlineStr">
        <is>
          <t>Foreign Government [Member]</t>
        </is>
      </c>
    </row>
    <row r="21">
      <c r="A21" s="3" t="inlineStr">
        <is>
          <t>Revenue, Major Customer [Line Items]</t>
        </is>
      </c>
    </row>
    <row r="22">
      <c r="A22" s="4" t="inlineStr">
        <is>
          <t>Total</t>
        </is>
      </c>
      <c r="B22" s="6" t="n">
        <v>9261</v>
      </c>
      <c r="C22" s="6" t="n">
        <v>5550</v>
      </c>
    </row>
    <row r="23">
      <c r="A23" s="4" t="inlineStr">
        <is>
          <t>Foreign Government [Member] | Treatment [Member]</t>
        </is>
      </c>
    </row>
    <row r="24">
      <c r="A24" s="3" t="inlineStr">
        <is>
          <t>Revenue, Major Customer [Line Items]</t>
        </is>
      </c>
    </row>
    <row r="25">
      <c r="A25" s="4" t="inlineStr">
        <is>
          <t>Total</t>
        </is>
      </c>
      <c r="B25" s="6" t="n">
        <v>577</v>
      </c>
      <c r="C25" s="6" t="n">
        <v>415</v>
      </c>
    </row>
    <row r="26">
      <c r="A26" s="4" t="inlineStr">
        <is>
          <t>Foreign Government [Member] | Services [Member]</t>
        </is>
      </c>
    </row>
    <row r="27">
      <c r="A27" s="3" t="inlineStr">
        <is>
          <t>Revenue, Major Customer [Line Items]</t>
        </is>
      </c>
    </row>
    <row r="28">
      <c r="A28" s="4" t="inlineStr">
        <is>
          <t>Total</t>
        </is>
      </c>
      <c r="B28" s="5" t="n">
        <v>8684</v>
      </c>
      <c r="C28" s="5" t="n">
        <v>51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REVENUE BASED ON CUSTOMER LOCATION (Details) - USD ($)</t>
        </is>
      </c>
      <c r="B1" s="2" t="inlineStr">
        <is>
          <t>3 Months Ended</t>
        </is>
      </c>
      <c r="C1" s="2" t="inlineStr">
        <is>
          <t>12 Months Ended</t>
        </is>
      </c>
    </row>
    <row r="2">
      <c r="B2" s="2" t="inlineStr">
        <is>
          <t>Sep. 30, 2021</t>
        </is>
      </c>
      <c r="C2" s="2" t="inlineStr">
        <is>
          <t>Dec. 31, 2021</t>
        </is>
      </c>
      <c r="D2" s="2" t="inlineStr">
        <is>
          <t>Dec. 31, 2020</t>
        </is>
      </c>
    </row>
    <row r="3">
      <c r="A3" s="3" t="inlineStr">
        <is>
          <t>Revenues from External Customers and Long-Lived Assets [Line Items]</t>
        </is>
      </c>
    </row>
    <row r="4">
      <c r="A4" s="4" t="inlineStr">
        <is>
          <t>Net revenues</t>
        </is>
      </c>
      <c r="B4" s="5" t="n">
        <v>1286000</v>
      </c>
      <c r="C4" s="5" t="n">
        <v>72191000</v>
      </c>
      <c r="D4" s="5" t="n">
        <v>105426000</v>
      </c>
    </row>
    <row r="5">
      <c r="A5" s="4" t="inlineStr">
        <is>
          <t>UNITED STATES</t>
        </is>
      </c>
    </row>
    <row r="6">
      <c r="A6" s="3" t="inlineStr">
        <is>
          <t>Revenues from External Customers and Long-Lived Assets [Line Items]</t>
        </is>
      </c>
    </row>
    <row r="7">
      <c r="A7" s="4" t="inlineStr">
        <is>
          <t>Net revenues</t>
        </is>
      </c>
      <c r="C7" s="6" t="n">
        <v>62257000</v>
      </c>
      <c r="D7" s="6" t="n">
        <v>99790000</v>
      </c>
    </row>
    <row r="8">
      <c r="A8" s="4" t="inlineStr">
        <is>
          <t>CANADA</t>
        </is>
      </c>
    </row>
    <row r="9">
      <c r="A9" s="3" t="inlineStr">
        <is>
          <t>Revenues from External Customers and Long-Lived Assets [Line Items]</t>
        </is>
      </c>
    </row>
    <row r="10">
      <c r="A10" s="4" t="inlineStr">
        <is>
          <t>Net revenues</t>
        </is>
      </c>
      <c r="C10" s="6" t="n">
        <v>9277000</v>
      </c>
      <c r="D10" s="6" t="n">
        <v>5550000</v>
      </c>
    </row>
    <row r="11">
      <c r="A11" s="4" t="inlineStr">
        <is>
          <t>GERMANY</t>
        </is>
      </c>
    </row>
    <row r="12">
      <c r="A12" s="3" t="inlineStr">
        <is>
          <t>Revenues from External Customers and Long-Lived Assets [Line Items]</t>
        </is>
      </c>
    </row>
    <row r="13">
      <c r="A13" s="4" t="inlineStr">
        <is>
          <t>Net revenues</t>
        </is>
      </c>
      <c r="C13" s="6" t="n">
        <v>567000</v>
      </c>
      <c r="D13" s="4" t="inlineStr">
        <is>
          <t xml:space="preserve"> </t>
        </is>
      </c>
    </row>
    <row r="14">
      <c r="A14" s="4" t="inlineStr">
        <is>
          <t>UNITED KINGDOM</t>
        </is>
      </c>
    </row>
    <row r="15">
      <c r="A15" s="3" t="inlineStr">
        <is>
          <t>Revenues from External Customers and Long-Lived Assets [Line Items]</t>
        </is>
      </c>
    </row>
    <row r="16">
      <c r="A16" s="4" t="inlineStr">
        <is>
          <t>Net revenues</t>
        </is>
      </c>
      <c r="C16" s="5" t="n">
        <v>90000</v>
      </c>
      <c r="D16" s="5" t="n">
        <v>86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1Integer</t>
        </is>
      </c>
    </row>
    <row r="3">
      <c r="A3" s="3" t="inlineStr">
        <is>
          <t>Segment Reporting [Abstract]</t>
        </is>
      </c>
    </row>
    <row r="4">
      <c r="A4" s="4" t="inlineStr">
        <is>
          <t>Number of reportable segments</t>
        </is>
      </c>
      <c r="B4" s="6" t="n">
        <v>3</v>
      </c>
    </row>
    <row r="5">
      <c r="A5" s="4" t="inlineStr">
        <is>
          <t>Sale percentage</t>
        </is>
      </c>
      <c r="B5" s="4" t="inlineStr">
        <is>
          <t>10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DEFERRAL OF EMPLOYMENT TAX DEPOSITS (Details Narrative)</t>
        </is>
      </c>
      <c r="B1" s="2" t="inlineStr">
        <is>
          <t>1 Months Ended</t>
        </is>
      </c>
      <c r="C1" s="2" t="inlineStr">
        <is>
          <t>12 Months Ended</t>
        </is>
      </c>
    </row>
    <row r="2">
      <c r="B2" s="2" t="inlineStr">
        <is>
          <t>Dec. 31, 2021USD ($)</t>
        </is>
      </c>
      <c r="C2" s="2" t="inlineStr">
        <is>
          <t>Dec. 31, 2021USD ($)</t>
        </is>
      </c>
    </row>
    <row r="3">
      <c r="A3" s="3" t="inlineStr">
        <is>
          <t>Share-based Compensation Arrangement by Share-based Payment Award [Line Items]</t>
        </is>
      </c>
    </row>
    <row r="4">
      <c r="A4" s="4" t="inlineStr">
        <is>
          <t>Payment of social security taxes amount</t>
        </is>
      </c>
      <c r="B4" s="5" t="n">
        <v>626000</v>
      </c>
    </row>
    <row r="5">
      <c r="A5" s="4" t="inlineStr">
        <is>
          <t>Remaining payment of social security taxes amount</t>
        </is>
      </c>
      <c r="C5" s="5" t="n">
        <v>626000</v>
      </c>
    </row>
    <row r="6">
      <c r="A6" s="4" t="inlineStr">
        <is>
          <t>Deferral of Employment Tax Deposits [Member]</t>
        </is>
      </c>
    </row>
    <row r="7">
      <c r="A7" s="3" t="inlineStr">
        <is>
          <t>Share-based Compensation Arrangement by Share-based Payment Award [Line Items]</t>
        </is>
      </c>
    </row>
    <row r="8">
      <c r="A8" s="4" t="inlineStr">
        <is>
          <t>Social security taxes amount payable</t>
        </is>
      </c>
      <c r="B8" s="5" t="n">
        <v>1252000</v>
      </c>
      <c r="C8" s="5" t="n">
        <v>1252000</v>
      </c>
    </row>
    <row r="9">
      <c r="A9" s="4" t="inlineStr">
        <is>
          <t>December 31, 2021 [Member] | Deferral of Employment Tax Deposits [Member]</t>
        </is>
      </c>
    </row>
    <row r="10">
      <c r="A10" s="3" t="inlineStr">
        <is>
          <t>Share-based Compensation Arrangement by Share-based Payment Award [Line Items]</t>
        </is>
      </c>
    </row>
    <row r="11">
      <c r="A11" s="4" t="inlineStr">
        <is>
          <t>Percentage of social security taxes deferred payable</t>
        </is>
      </c>
      <c r="C11" s="4" t="inlineStr">
        <is>
          <t>50.00%</t>
        </is>
      </c>
    </row>
    <row r="12">
      <c r="A12" s="4" t="inlineStr">
        <is>
          <t>December 31, 2022 [Member] | Deferral of Employment Tax Deposits [Member]</t>
        </is>
      </c>
    </row>
    <row r="13">
      <c r="A13" s="3" t="inlineStr">
        <is>
          <t>Share-based Compensation Arrangement by Share-based Payment Award [Line Items]</t>
        </is>
      </c>
    </row>
    <row r="14">
      <c r="A14" s="4" t="inlineStr">
        <is>
          <t>Percentage of social security taxes deferred payable</t>
        </is>
      </c>
      <c r="C14" s="4" t="inlineStr">
        <is>
          <t>5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VARIABLE INTEREST ENTITIES (“VIE”) (Details Narrative) - USD ($)</t>
        </is>
      </c>
      <c r="C1" s="2" t="inlineStr">
        <is>
          <t>12 Months Ended</t>
        </is>
      </c>
    </row>
    <row r="2">
      <c r="C2" s="2" t="inlineStr">
        <is>
          <t>Dec. 31, 2021</t>
        </is>
      </c>
      <c r="D2" s="2" t="inlineStr">
        <is>
          <t>Dec. 31, 2020</t>
        </is>
      </c>
    </row>
    <row r="3">
      <c r="A3" s="4" t="inlineStr">
        <is>
          <t>Partnership interest rate</t>
        </is>
      </c>
      <c r="C3" s="4" t="inlineStr">
        <is>
          <t>51.00%</t>
        </is>
      </c>
    </row>
    <row r="4">
      <c r="A4" s="4" t="inlineStr">
        <is>
          <t>Total assets</t>
        </is>
      </c>
      <c r="B4" s="4" t="inlineStr">
        <is>
          <t>[1]</t>
        </is>
      </c>
      <c r="C4" s="5" t="n">
        <v>77301000</v>
      </c>
      <c r="D4" s="5" t="n">
        <v>78919000</v>
      </c>
    </row>
    <row r="5">
      <c r="A5" s="4" t="inlineStr">
        <is>
          <t>Total liabilities</t>
        </is>
      </c>
      <c r="C5" s="5" t="n">
        <v>36717000</v>
      </c>
      <c r="D5" s="5" t="n">
        <v>46468000</v>
      </c>
    </row>
    <row r="6">
      <c r="A6" s="4" t="inlineStr">
        <is>
          <t>Engineering/Remediation Resources Group, Inc [Member]</t>
        </is>
      </c>
    </row>
    <row r="7">
      <c r="A7" s="4" t="inlineStr">
        <is>
          <t>Partnership interest rate</t>
        </is>
      </c>
      <c r="C7" s="4" t="inlineStr">
        <is>
          <t>49.00%</t>
        </is>
      </c>
    </row>
    <row r="8">
      <c r="A8" s="4" t="inlineStr">
        <is>
          <t>Perma-Fix ERRG [Member]</t>
        </is>
      </c>
    </row>
    <row r="9">
      <c r="A9" s="4" t="inlineStr">
        <is>
          <t>Total assets</t>
        </is>
      </c>
      <c r="C9" s="5" t="n">
        <v>1423000</v>
      </c>
    </row>
    <row r="10">
      <c r="A10" s="4" t="inlineStr">
        <is>
          <t>Total liabilities</t>
        </is>
      </c>
      <c r="C10" s="5" t="n">
        <v>1423000</v>
      </c>
    </row>
    <row r="11"/>
    <row r="12">
      <c r="A12" s="4" t="inlineStr">
        <is>
          <t>[1]</t>
        </is>
      </c>
      <c r="B12" s="4" t="inlineStr">
        <is>
          <t>Segment assets have been adjusted for intercompany accounts
to reflect actual assets for each segment.</t>
        </is>
      </c>
    </row>
  </sheetData>
  <mergeCells count="3">
    <mergeCell ref="A1:B2"/>
    <mergeCell ref="A11:C11"/>
    <mergeCell ref="B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5" customWidth="1" min="1" max="1"/>
    <col width="80" customWidth="1" min="2" max="2"/>
    <col width="21" customWidth="1" min="3" max="3"/>
    <col width="14" customWidth="1" min="4" max="4"/>
    <col width="21" customWidth="1" min="5" max="5"/>
    <col width="21" customWidth="1" min="6" max="6"/>
    <col width="21" customWidth="1" min="7" max="7"/>
    <col width="20" customWidth="1" min="8" max="8"/>
  </cols>
  <sheetData>
    <row r="1">
      <c r="A1" s="1" t="inlineStr">
        <is>
          <t>SUBSEQUENT EVENTS (Details Narrative)</t>
        </is>
      </c>
      <c r="B1" s="2" t="inlineStr">
        <is>
          <t>Mar. 29, 2022USD ($)</t>
        </is>
      </c>
      <c r="C1" s="2" t="inlineStr">
        <is>
          <t>Jan. 20, 2022USD ($)</t>
        </is>
      </c>
      <c r="D1" s="2" t="inlineStr">
        <is>
          <t>Jan. 02, 2022</t>
        </is>
      </c>
      <c r="E1" s="2" t="inlineStr">
        <is>
          <t>Jan. 21, 2021USD ($)</t>
        </is>
      </c>
      <c r="F1" s="2" t="inlineStr">
        <is>
          <t>Jun. 30, 2022USD ($)</t>
        </is>
      </c>
      <c r="G1" s="2" t="inlineStr">
        <is>
          <t>Dec. 31, 2021USD ($)</t>
        </is>
      </c>
      <c r="H1" s="2" t="inlineStr">
        <is>
          <t>May 04, 2021USD ($)</t>
        </is>
      </c>
    </row>
    <row r="2">
      <c r="A2" s="3" t="inlineStr">
        <is>
          <t>Subsequent Event [Line Items]</t>
        </is>
      </c>
    </row>
    <row r="3">
      <c r="A3" s="4" t="inlineStr">
        <is>
          <t>Line of credit facility, equipment line</t>
        </is>
      </c>
      <c r="H3" s="5" t="n">
        <v>1000000</v>
      </c>
    </row>
    <row r="4">
      <c r="A4" s="4" t="inlineStr">
        <is>
          <t>Debt instrument fees</t>
        </is>
      </c>
      <c r="H4" s="5" t="n">
        <v>15000</v>
      </c>
    </row>
    <row r="5">
      <c r="A5" s="4" t="inlineStr">
        <is>
          <t>Revolving Credit Facility [Member]</t>
        </is>
      </c>
    </row>
    <row r="6">
      <c r="A6" s="3" t="inlineStr">
        <is>
          <t>Subsequent Event [Line Items]</t>
        </is>
      </c>
    </row>
    <row r="7">
      <c r="A7" s="4" t="inlineStr">
        <is>
          <t>Line of credit facility, equipment line</t>
        </is>
      </c>
      <c r="G7" s="5" t="n">
        <v>8692000</v>
      </c>
    </row>
    <row r="8">
      <c r="A8" s="4" t="inlineStr">
        <is>
          <t>Forecast [Member] | Revolving Credit Facility [Member]</t>
        </is>
      </c>
    </row>
    <row r="9">
      <c r="A9" s="3" t="inlineStr">
        <is>
          <t>Subsequent Event [Line Items]</t>
        </is>
      </c>
    </row>
    <row r="10">
      <c r="A10" s="4" t="inlineStr">
        <is>
          <t>Line of credit facility, equipment line</t>
        </is>
      </c>
      <c r="F10" s="5" t="n">
        <v>3000000</v>
      </c>
    </row>
    <row r="11">
      <c r="A11" s="4" t="inlineStr">
        <is>
          <t>Subsequent Event [Member]</t>
        </is>
      </c>
    </row>
    <row r="12">
      <c r="A12" s="3" t="inlineStr">
        <is>
          <t>Subsequent Event [Line Items]</t>
        </is>
      </c>
    </row>
    <row r="13">
      <c r="A13" s="4" t="inlineStr">
        <is>
          <t>Credit facility, description</t>
        </is>
      </c>
      <c r="B13" s="4" t="inlineStr">
        <is>
          <t>the quarterly FCCR testing requirement starting for the second quarter of 2022 and revises the methodology to be used in calculating
    the FCCR for the quarters ending June 30, 2022, September 30, 2022, and December 31, 2022 (with no change to the minimum 1.15:1 ratio
    requirement for each quarter)</t>
        </is>
      </c>
    </row>
    <row r="14">
      <c r="A14" s="4" t="inlineStr">
        <is>
          <t>Interest rate</t>
        </is>
      </c>
      <c r="B14" s="4" t="inlineStr">
        <is>
          <t>0.375%</t>
        </is>
      </c>
    </row>
    <row r="15">
      <c r="A15" s="4" t="inlineStr">
        <is>
          <t>Subsequent Event [Member] | Minimum [Member]</t>
        </is>
      </c>
    </row>
    <row r="16">
      <c r="A16" s="3" t="inlineStr">
        <is>
          <t>Subsequent Event [Line Items]</t>
        </is>
      </c>
    </row>
    <row r="17">
      <c r="A17" s="4" t="inlineStr">
        <is>
          <t>Percentage of unused line fees</t>
        </is>
      </c>
      <c r="B17" s="4" t="inlineStr">
        <is>
          <t>0.375%</t>
        </is>
      </c>
    </row>
    <row r="18">
      <c r="A18" s="4" t="inlineStr">
        <is>
          <t>Subsequent Event [Member] | Maximum [Member]</t>
        </is>
      </c>
    </row>
    <row r="19">
      <c r="A19" s="3" t="inlineStr">
        <is>
          <t>Subsequent Event [Line Items]</t>
        </is>
      </c>
    </row>
    <row r="20">
      <c r="A20" s="4" t="inlineStr">
        <is>
          <t>Percentage of unused line fees</t>
        </is>
      </c>
      <c r="B20" s="4" t="inlineStr">
        <is>
          <t>0.50%</t>
        </is>
      </c>
    </row>
    <row r="21">
      <c r="A21" s="4" t="inlineStr">
        <is>
          <t>Executive Officer [Member] | Subsequent Event [Member]</t>
        </is>
      </c>
    </row>
    <row r="22">
      <c r="A22" s="3" t="inlineStr">
        <is>
          <t>Subsequent Event [Line Items]</t>
        </is>
      </c>
    </row>
    <row r="23">
      <c r="A23" s="4" t="inlineStr">
        <is>
          <t>Increase in annual compensation</t>
        </is>
      </c>
      <c r="D23" s="11" t="n">
        <v>0.064</v>
      </c>
    </row>
    <row r="24">
      <c r="A24" s="4" t="inlineStr">
        <is>
          <t>CEO [Member]</t>
        </is>
      </c>
    </row>
    <row r="25">
      <c r="A25" s="3" t="inlineStr">
        <is>
          <t>Subsequent Event [Line Items]</t>
        </is>
      </c>
    </row>
    <row r="26">
      <c r="A26" s="4" t="inlineStr">
        <is>
          <t>Compensation arrangement with individual, cash awards, minimum, percentage</t>
        </is>
      </c>
      <c r="E26" s="4" t="inlineStr">
        <is>
          <t>5.00%</t>
        </is>
      </c>
    </row>
    <row r="27">
      <c r="A27" s="4" t="inlineStr">
        <is>
          <t>Compensation arrangement with individual, cash awards, maximum, percentage</t>
        </is>
      </c>
      <c r="E27" s="4" t="inlineStr">
        <is>
          <t>150.00%</t>
        </is>
      </c>
    </row>
    <row r="28">
      <c r="A28" s="4" t="inlineStr">
        <is>
          <t>Compensation arrangement with individual, cash awards, minimum, amount</t>
        </is>
      </c>
      <c r="E28" s="5" t="n">
        <v>17220</v>
      </c>
    </row>
    <row r="29">
      <c r="A29" s="4" t="inlineStr">
        <is>
          <t>Compensation arrangement with individual, cash awards, maximum, amount</t>
        </is>
      </c>
      <c r="E29" s="5" t="n">
        <v>516600</v>
      </c>
    </row>
    <row r="30">
      <c r="A30" s="4" t="inlineStr">
        <is>
          <t>CEO [Member] | Subsequent Event [Member]</t>
        </is>
      </c>
    </row>
    <row r="31">
      <c r="A31" s="3" t="inlineStr">
        <is>
          <t>Subsequent Event [Line Items]</t>
        </is>
      </c>
    </row>
    <row r="32">
      <c r="A32" s="4" t="inlineStr">
        <is>
          <t>Compensation arrangement with individual, cash awards, minimum, percentage</t>
        </is>
      </c>
      <c r="C32" s="4" t="inlineStr">
        <is>
          <t>25.00%</t>
        </is>
      </c>
    </row>
    <row r="33">
      <c r="A33" s="4" t="inlineStr">
        <is>
          <t>Compensation arrangement with individual, cash awards, maximum, percentage</t>
        </is>
      </c>
      <c r="C33" s="4" t="inlineStr">
        <is>
          <t>150.00%</t>
        </is>
      </c>
    </row>
    <row r="34">
      <c r="A34" s="4" t="inlineStr">
        <is>
          <t>Compensation arrangement with individual, cash awards, minimum, amount</t>
        </is>
      </c>
      <c r="C34" s="5" t="n">
        <v>93717</v>
      </c>
    </row>
    <row r="35">
      <c r="A35" s="4" t="inlineStr">
        <is>
          <t>Compensation arrangement with individual, cash awards, maximum, amount</t>
        </is>
      </c>
      <c r="C35" s="5" t="n">
        <v>562304</v>
      </c>
    </row>
    <row r="36">
      <c r="A36" s="4" t="inlineStr">
        <is>
          <t>Chief Financial Officer [Member]</t>
        </is>
      </c>
    </row>
    <row r="37">
      <c r="A37" s="3" t="inlineStr">
        <is>
          <t>Subsequent Event [Line Items]</t>
        </is>
      </c>
    </row>
    <row r="38">
      <c r="A38" s="4" t="inlineStr">
        <is>
          <t>Compensation arrangement with individual, cash awards, minimum, percentage</t>
        </is>
      </c>
      <c r="E38" s="4" t="inlineStr">
        <is>
          <t>5.00%</t>
        </is>
      </c>
    </row>
    <row r="39">
      <c r="A39" s="4" t="inlineStr">
        <is>
          <t>Compensation arrangement with individual, cash awards, maximum, percentage</t>
        </is>
      </c>
      <c r="E39" s="4" t="inlineStr">
        <is>
          <t>100.00%</t>
        </is>
      </c>
    </row>
    <row r="40">
      <c r="A40" s="4" t="inlineStr">
        <is>
          <t>Compensation arrangement with individual, cash awards, minimum, amount</t>
        </is>
      </c>
      <c r="E40" s="5" t="n">
        <v>14000</v>
      </c>
    </row>
    <row r="41">
      <c r="A41" s="4" t="inlineStr">
        <is>
          <t>Compensation arrangement with individual, cash awards, maximum, amount</t>
        </is>
      </c>
      <c r="E41" s="5" t="n">
        <v>280000</v>
      </c>
    </row>
    <row r="42">
      <c r="A42" s="4" t="inlineStr">
        <is>
          <t>Chief Financial Officer [Member] | Subsequent Event [Member]</t>
        </is>
      </c>
    </row>
    <row r="43">
      <c r="A43" s="3" t="inlineStr">
        <is>
          <t>Subsequent Event [Line Items]</t>
        </is>
      </c>
    </row>
    <row r="44">
      <c r="A44" s="4" t="inlineStr">
        <is>
          <t>Compensation arrangement with individual, cash awards, minimum, percentage</t>
        </is>
      </c>
      <c r="C44" s="4" t="inlineStr">
        <is>
          <t>25.00%</t>
        </is>
      </c>
    </row>
    <row r="45">
      <c r="A45" s="4" t="inlineStr">
        <is>
          <t>Compensation arrangement with individual, cash awards, maximum, percentage</t>
        </is>
      </c>
      <c r="C45" s="4" t="inlineStr">
        <is>
          <t>100.00%</t>
        </is>
      </c>
    </row>
    <row r="46">
      <c r="A46" s="4" t="inlineStr">
        <is>
          <t>Compensation arrangement with individual, cash awards, minimum, amount</t>
        </is>
      </c>
      <c r="C46" s="5" t="n">
        <v>76193</v>
      </c>
    </row>
    <row r="47">
      <c r="A47" s="4" t="inlineStr">
        <is>
          <t>Compensation arrangement with individual, cash awards, maximum, amount</t>
        </is>
      </c>
      <c r="C47" s="5" t="n">
        <v>304772</v>
      </c>
    </row>
    <row r="48">
      <c r="A48" s="4" t="inlineStr">
        <is>
          <t>EVP of Strategic Initiatives [Member]</t>
        </is>
      </c>
    </row>
    <row r="49">
      <c r="A49" s="3" t="inlineStr">
        <is>
          <t>Subsequent Event [Line Items]</t>
        </is>
      </c>
    </row>
    <row r="50">
      <c r="A50" s="4" t="inlineStr">
        <is>
          <t>Compensation arrangement with individual, cash awards, minimum, percentage</t>
        </is>
      </c>
      <c r="E50" s="4" t="inlineStr">
        <is>
          <t>5.00%</t>
        </is>
      </c>
    </row>
    <row r="51">
      <c r="A51" s="4" t="inlineStr">
        <is>
          <t>Compensation arrangement with individual, cash awards, maximum, percentage</t>
        </is>
      </c>
      <c r="E51" s="4" t="inlineStr">
        <is>
          <t>100.00%</t>
        </is>
      </c>
    </row>
    <row r="52">
      <c r="A52" s="4" t="inlineStr">
        <is>
          <t>Compensation arrangement with individual, cash awards, minimum, amount</t>
        </is>
      </c>
      <c r="E52" s="5" t="n">
        <v>11667</v>
      </c>
    </row>
    <row r="53">
      <c r="A53" s="4" t="inlineStr">
        <is>
          <t>Compensation arrangement with individual, cash awards, maximum, amount</t>
        </is>
      </c>
      <c r="E53" s="5" t="n">
        <v>233336</v>
      </c>
    </row>
    <row r="54">
      <c r="A54" s="4" t="inlineStr">
        <is>
          <t>EVP of Strategic Initiatives [Member] | Subsequent Event [Member]</t>
        </is>
      </c>
    </row>
    <row r="55">
      <c r="A55" s="3" t="inlineStr">
        <is>
          <t>Subsequent Event [Line Items]</t>
        </is>
      </c>
    </row>
    <row r="56">
      <c r="A56" s="4" t="inlineStr">
        <is>
          <t>Compensation arrangement with individual, cash awards, minimum, percentage</t>
        </is>
      </c>
      <c r="C56" s="4" t="inlineStr">
        <is>
          <t>25.00%</t>
        </is>
      </c>
    </row>
    <row r="57">
      <c r="A57" s="4" t="inlineStr">
        <is>
          <t>Compensation arrangement with individual, cash awards, maximum, percentage</t>
        </is>
      </c>
      <c r="C57" s="4" t="inlineStr">
        <is>
          <t>100.00%</t>
        </is>
      </c>
    </row>
    <row r="58">
      <c r="A58" s="4" t="inlineStr">
        <is>
          <t>Compensation arrangement with individual, cash awards, minimum, amount</t>
        </is>
      </c>
      <c r="C58" s="5" t="n">
        <v>63495</v>
      </c>
    </row>
    <row r="59">
      <c r="A59" s="4" t="inlineStr">
        <is>
          <t>Compensation arrangement with individual, cash awards, maximum, amount</t>
        </is>
      </c>
      <c r="C59" s="5" t="n">
        <v>253980</v>
      </c>
    </row>
    <row r="60">
      <c r="A60" s="4" t="inlineStr">
        <is>
          <t>EVP of Nuclear And Technical Services [Member]</t>
        </is>
      </c>
    </row>
    <row r="61">
      <c r="A61" s="3" t="inlineStr">
        <is>
          <t>Subsequent Event [Line Items]</t>
        </is>
      </c>
    </row>
    <row r="62">
      <c r="A62" s="4" t="inlineStr">
        <is>
          <t>Compensation arrangement with individual, cash awards, minimum, percentage</t>
        </is>
      </c>
      <c r="E62" s="4" t="inlineStr">
        <is>
          <t>5.00%</t>
        </is>
      </c>
    </row>
    <row r="63">
      <c r="A63" s="4" t="inlineStr">
        <is>
          <t>Compensation arrangement with individual, cash awards, maximum, percentage</t>
        </is>
      </c>
      <c r="E63" s="4" t="inlineStr">
        <is>
          <t>100.00%</t>
        </is>
      </c>
    </row>
    <row r="64">
      <c r="A64" s="4" t="inlineStr">
        <is>
          <t>Compensation arrangement with individual, cash awards, minimum, amount</t>
        </is>
      </c>
      <c r="E64" s="5" t="n">
        <v>14000</v>
      </c>
    </row>
    <row r="65">
      <c r="A65" s="4" t="inlineStr">
        <is>
          <t>Compensation arrangement with individual, cash awards, maximum, amount</t>
        </is>
      </c>
      <c r="E65" s="5" t="n">
        <v>280000</v>
      </c>
    </row>
    <row r="66">
      <c r="A66" s="4" t="inlineStr">
        <is>
          <t>EVP of Nuclear And Technical Services [Member] | Subsequent Event [Member]</t>
        </is>
      </c>
    </row>
    <row r="67">
      <c r="A67" s="3" t="inlineStr">
        <is>
          <t>Subsequent Event [Line Items]</t>
        </is>
      </c>
    </row>
    <row r="68">
      <c r="A68" s="4" t="inlineStr">
        <is>
          <t>Compensation arrangement with individual, cash awards, minimum, percentage</t>
        </is>
      </c>
      <c r="C68" s="4" t="inlineStr">
        <is>
          <t>25.00%</t>
        </is>
      </c>
    </row>
    <row r="69">
      <c r="A69" s="4" t="inlineStr">
        <is>
          <t>Compensation arrangement with individual, cash awards, maximum, percentage</t>
        </is>
      </c>
      <c r="C69" s="4" t="inlineStr">
        <is>
          <t>100.00%</t>
        </is>
      </c>
    </row>
    <row r="70">
      <c r="A70" s="4" t="inlineStr">
        <is>
          <t>Compensation arrangement with individual, cash awards, minimum, amount</t>
        </is>
      </c>
      <c r="C70" s="5" t="n">
        <v>76193</v>
      </c>
    </row>
    <row r="71">
      <c r="A71" s="4" t="inlineStr">
        <is>
          <t>Compensation arrangement with individual, cash awards, maximum, amount</t>
        </is>
      </c>
      <c r="C71" s="5" t="n">
        <v>304772</v>
      </c>
    </row>
    <row r="72">
      <c r="A72" s="4" t="inlineStr">
        <is>
          <t>EVP of Waste Treatment Operations [Member]</t>
        </is>
      </c>
    </row>
    <row r="73">
      <c r="A73" s="3" t="inlineStr">
        <is>
          <t>Subsequent Event [Line Items]</t>
        </is>
      </c>
    </row>
    <row r="74">
      <c r="A74" s="4" t="inlineStr">
        <is>
          <t>Compensation arrangement with individual, cash awards, minimum, percentage</t>
        </is>
      </c>
      <c r="E74" s="4" t="inlineStr">
        <is>
          <t>5.00%</t>
        </is>
      </c>
    </row>
    <row r="75">
      <c r="A75" s="4" t="inlineStr">
        <is>
          <t>Compensation arrangement with individual, cash awards, maximum, percentage</t>
        </is>
      </c>
      <c r="E75" s="4" t="inlineStr">
        <is>
          <t>100.00%</t>
        </is>
      </c>
    </row>
    <row r="76">
      <c r="A76" s="4" t="inlineStr">
        <is>
          <t>Compensation arrangement with individual, cash awards, minimum, amount</t>
        </is>
      </c>
      <c r="E76" s="5" t="n">
        <v>12000</v>
      </c>
    </row>
    <row r="77">
      <c r="A77" s="4" t="inlineStr">
        <is>
          <t>Compensation arrangement with individual, cash awards, maximum, amount</t>
        </is>
      </c>
      <c r="E77" s="5" t="n">
        <v>240000</v>
      </c>
    </row>
    <row r="78">
      <c r="A78" s="4" t="inlineStr">
        <is>
          <t>EVP of Waste Treatment Operations [Member] | Subsequent Event [Member]</t>
        </is>
      </c>
    </row>
    <row r="79">
      <c r="A79" s="3" t="inlineStr">
        <is>
          <t>Subsequent Event [Line Items]</t>
        </is>
      </c>
    </row>
    <row r="80">
      <c r="A80" s="4" t="inlineStr">
        <is>
          <t>Compensation arrangement with individual, cash awards, minimum, percentage</t>
        </is>
      </c>
      <c r="C80" s="4" t="inlineStr">
        <is>
          <t>25.00%</t>
        </is>
      </c>
    </row>
    <row r="81">
      <c r="A81" s="4" t="inlineStr">
        <is>
          <t>Compensation arrangement with individual, cash awards, maximum, percentage</t>
        </is>
      </c>
      <c r="C81" s="4" t="inlineStr">
        <is>
          <t>100.00%</t>
        </is>
      </c>
    </row>
    <row r="82">
      <c r="A82" s="4" t="inlineStr">
        <is>
          <t>Compensation arrangement with individual, cash awards, minimum, amount</t>
        </is>
      </c>
      <c r="C82" s="5" t="n">
        <v>65308</v>
      </c>
    </row>
    <row r="83">
      <c r="A83" s="4" t="inlineStr">
        <is>
          <t>Compensation arrangement with individual, cash awards, maximum, amount</t>
        </is>
      </c>
      <c r="C83" s="5" t="n">
        <v>261233</v>
      </c>
    </row>
    <row r="84">
      <c r="A84" s="4" t="inlineStr">
        <is>
          <t>Lender [Member] | Subsequent Event [Member]</t>
        </is>
      </c>
    </row>
    <row r="85">
      <c r="A85" s="3" t="inlineStr">
        <is>
          <t>Subsequent Event [Line Items]</t>
        </is>
      </c>
    </row>
    <row r="86">
      <c r="A86" s="4" t="inlineStr">
        <is>
          <t>Debt instrument fees</t>
        </is>
      </c>
      <c r="B86" s="5" t="n">
        <v>1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9:13:55Z</dcterms:created>
  <dcterms:modified xmlns:dcterms="http://purl.org/dc/terms/" xmlns:xsi="http://www.w3.org/2001/XMLSchema-instance" xsi:type="dcterms:W3CDTF">2022-04-06T19:13:55Z</dcterms:modified>
</cp:coreProperties>
</file>